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RESTRICTED CASH" sheetId="10" state="visible" r:id="rId10"/>
    <sheet xmlns:r="http://schemas.openxmlformats.org/officeDocument/2006/relationships" name="TRADING AND AVAILABLE-FOR-SALE " sheetId="11" state="visible" r:id="rId11"/>
    <sheet xmlns:r="http://schemas.openxmlformats.org/officeDocument/2006/relationships" name="BROKERAGE AND OTHER RECEIVABLES" sheetId="12" state="visible" r:id="rId12"/>
    <sheet xmlns:r="http://schemas.openxmlformats.org/officeDocument/2006/relationships" name="LOANS ISSUED" sheetId="13" state="visible" r:id="rId13"/>
    <sheet xmlns:r="http://schemas.openxmlformats.org/officeDocument/2006/relationships" name="DEFERRED TAX LIABILITIES" sheetId="14" state="visible" r:id="rId14"/>
    <sheet xmlns:r="http://schemas.openxmlformats.org/officeDocument/2006/relationships" name="SECURITIES REPURCHASE AGREEMENT" sheetId="15" state="visible" r:id="rId15"/>
    <sheet xmlns:r="http://schemas.openxmlformats.org/officeDocument/2006/relationships" name="CUSTOMER LIABILITIES" sheetId="16" state="visible" r:id="rId16"/>
    <sheet xmlns:r="http://schemas.openxmlformats.org/officeDocument/2006/relationships" name="TRADE PAYABLES" sheetId="17" state="visible" r:id="rId17"/>
    <sheet xmlns:r="http://schemas.openxmlformats.org/officeDocument/2006/relationships" name="SECURITIES SOLD, NOT YET PURCHA" sheetId="18" state="visible" r:id="rId18"/>
    <sheet xmlns:r="http://schemas.openxmlformats.org/officeDocument/2006/relationships" name="LOANS RECEIVED" sheetId="19" state="visible" r:id="rId19"/>
    <sheet xmlns:r="http://schemas.openxmlformats.org/officeDocument/2006/relationships" name="DEBT SECURITIES ISSUED" sheetId="20" state="visible" r:id="rId20"/>
    <sheet xmlns:r="http://schemas.openxmlformats.org/officeDocument/2006/relationships" name="NET GAIN ON TRADING SECURITIES" sheetId="21" state="visible" r:id="rId21"/>
    <sheet xmlns:r="http://schemas.openxmlformats.org/officeDocument/2006/relationships" name="RELATED PARTY TRANSACTIONS" sheetId="22" state="visible" r:id="rId22"/>
    <sheet xmlns:r="http://schemas.openxmlformats.org/officeDocument/2006/relationships" name="STOCKHOLDERS' EQUITY" sheetId="23" state="visible" r:id="rId23"/>
    <sheet xmlns:r="http://schemas.openxmlformats.org/officeDocument/2006/relationships" name="STOCK BASED COMPENSATION"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AND CASH EQUIVALENTS (Tabl" sheetId="30" state="visible" r:id="rId30"/>
    <sheet xmlns:r="http://schemas.openxmlformats.org/officeDocument/2006/relationships" name="RESTRICTED CASH (Tables)" sheetId="31" state="visible" r:id="rId31"/>
    <sheet xmlns:r="http://schemas.openxmlformats.org/officeDocument/2006/relationships" name="TRADING AND AVAILABLE-FOR-SAL_2" sheetId="32" state="visible" r:id="rId32"/>
    <sheet xmlns:r="http://schemas.openxmlformats.org/officeDocument/2006/relationships" name="BROKERAGE AND OTHER RECEIVABL_2" sheetId="33" state="visible" r:id="rId33"/>
    <sheet xmlns:r="http://schemas.openxmlformats.org/officeDocument/2006/relationships" name="LOAN ISSUED (Tables)" sheetId="34" state="visible" r:id="rId34"/>
    <sheet xmlns:r="http://schemas.openxmlformats.org/officeDocument/2006/relationships" name="DEFERRED TAX LIABILITIES ASSETS" sheetId="35" state="visible" r:id="rId35"/>
    <sheet xmlns:r="http://schemas.openxmlformats.org/officeDocument/2006/relationships" name="SECURITIES REPURCHASE AGREEME_2" sheetId="36" state="visible" r:id="rId36"/>
    <sheet xmlns:r="http://schemas.openxmlformats.org/officeDocument/2006/relationships" name="CUSTOMER LIABILITIES (Tables)" sheetId="37" state="visible" r:id="rId37"/>
    <sheet xmlns:r="http://schemas.openxmlformats.org/officeDocument/2006/relationships" name="TRADE PAYABLES (Tables)" sheetId="38" state="visible" r:id="rId38"/>
    <sheet xmlns:r="http://schemas.openxmlformats.org/officeDocument/2006/relationships" name="LOANS RECEIVED (Tables)" sheetId="39" state="visible" r:id="rId39"/>
    <sheet xmlns:r="http://schemas.openxmlformats.org/officeDocument/2006/relationships" name="DEBT SECURITIES ISSUED (Tables)" sheetId="40" state="visible" r:id="rId40"/>
    <sheet xmlns:r="http://schemas.openxmlformats.org/officeDocument/2006/relationships" name="NET GAIN ON TRADING SECURITIES " sheetId="41" state="visible" r:id="rId41"/>
    <sheet xmlns:r="http://schemas.openxmlformats.org/officeDocument/2006/relationships" name="STOCK BASED COMPENSATION (Table"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CASH AND CASH EQUIVALENTS - Sch" sheetId="48" state="visible" r:id="rId48"/>
    <sheet xmlns:r="http://schemas.openxmlformats.org/officeDocument/2006/relationships" name="CASH AND CASH EQUIVALENTS - Nar" sheetId="49" state="visible" r:id="rId49"/>
    <sheet xmlns:r="http://schemas.openxmlformats.org/officeDocument/2006/relationships" name="CASH AND CASH EQUIVALENTS - S_2" sheetId="50" state="visible" r:id="rId50"/>
    <sheet xmlns:r="http://schemas.openxmlformats.org/officeDocument/2006/relationships" name="RESTRICTED CASH - Schedule of r" sheetId="51" state="visible" r:id="rId51"/>
    <sheet xmlns:r="http://schemas.openxmlformats.org/officeDocument/2006/relationships" name="RESTRICTED CASH - Narrative (De" sheetId="52" state="visible" r:id="rId52"/>
    <sheet xmlns:r="http://schemas.openxmlformats.org/officeDocument/2006/relationships" name="TRADING AND AVAILABLE FOR SALE " sheetId="53" state="visible" r:id="rId53"/>
    <sheet xmlns:r="http://schemas.openxmlformats.org/officeDocument/2006/relationships" name="TRADING AND AVAILABLE FOR SAL_2" sheetId="54" state="visible" r:id="rId54"/>
    <sheet xmlns:r="http://schemas.openxmlformats.org/officeDocument/2006/relationships" name="TRADING AND AVAILABLE FOR SAL_3" sheetId="55" state="visible" r:id="rId55"/>
    <sheet xmlns:r="http://schemas.openxmlformats.org/officeDocument/2006/relationships" name="TRADING AND AVAILABLE FOR SAL_4" sheetId="56" state="visible" r:id="rId56"/>
    <sheet xmlns:r="http://schemas.openxmlformats.org/officeDocument/2006/relationships" name="TRADING AND AVAILABLE FOR SAL_5" sheetId="57" state="visible" r:id="rId57"/>
    <sheet xmlns:r="http://schemas.openxmlformats.org/officeDocument/2006/relationships" name="TRADING AND AVAILABLE FOR SAL_6" sheetId="58" state="visible" r:id="rId58"/>
    <sheet xmlns:r="http://schemas.openxmlformats.org/officeDocument/2006/relationships" name="BROKERAGE AND OTHER RECEIVABL_3" sheetId="59" state="visible" r:id="rId59"/>
    <sheet xmlns:r="http://schemas.openxmlformats.org/officeDocument/2006/relationships" name="BROKERAGE AND OTHER RECEIVABL_4" sheetId="60" state="visible" r:id="rId60"/>
    <sheet xmlns:r="http://schemas.openxmlformats.org/officeDocument/2006/relationships" name="LOANS ISSUED - Summary of loans" sheetId="61" state="visible" r:id="rId61"/>
    <sheet xmlns:r="http://schemas.openxmlformats.org/officeDocument/2006/relationships" name="LOANS ISSUED - Narrative (Detai" sheetId="62" state="visible" r:id="rId62"/>
    <sheet xmlns:r="http://schemas.openxmlformats.org/officeDocument/2006/relationships" name="DEFERRED TAXES LIABILITIES - Na" sheetId="63" state="visible" r:id="rId63"/>
    <sheet xmlns:r="http://schemas.openxmlformats.org/officeDocument/2006/relationships" name="DEFERRED TAXES LIABILITIES - Sc" sheetId="64" state="visible" r:id="rId64"/>
    <sheet xmlns:r="http://schemas.openxmlformats.org/officeDocument/2006/relationships" name="SECURITIES REPURCHASE AGREEME_3" sheetId="65" state="visible" r:id="rId65"/>
    <sheet xmlns:r="http://schemas.openxmlformats.org/officeDocument/2006/relationships" name="SECURITIES REPURCHASE AGREEME_4" sheetId="66" state="visible" r:id="rId66"/>
    <sheet xmlns:r="http://schemas.openxmlformats.org/officeDocument/2006/relationships" name="CUSTOMER LIABILITIES - Schedule" sheetId="67" state="visible" r:id="rId67"/>
    <sheet xmlns:r="http://schemas.openxmlformats.org/officeDocument/2006/relationships" name="CUSTOMER LIABILITIES - Narrativ" sheetId="68" state="visible" r:id="rId68"/>
    <sheet xmlns:r="http://schemas.openxmlformats.org/officeDocument/2006/relationships" name="TRADE PAYABLES - Schedule of Tr" sheetId="69" state="visible" r:id="rId69"/>
    <sheet xmlns:r="http://schemas.openxmlformats.org/officeDocument/2006/relationships" name="TRADE PAYABLES - Narrative (Det" sheetId="70" state="visible" r:id="rId70"/>
    <sheet xmlns:r="http://schemas.openxmlformats.org/officeDocument/2006/relationships" name="SECURITIES SOLD, NOT YET PURC_2" sheetId="71" state="visible" r:id="rId71"/>
    <sheet xmlns:r="http://schemas.openxmlformats.org/officeDocument/2006/relationships" name="LOANS RECEIVED (Details)" sheetId="72" state="visible" r:id="rId72"/>
    <sheet xmlns:r="http://schemas.openxmlformats.org/officeDocument/2006/relationships" name="LOANS RECEIVED - Narrative (Det" sheetId="73" state="visible" r:id="rId73"/>
    <sheet xmlns:r="http://schemas.openxmlformats.org/officeDocument/2006/relationships" name="DEBT SECURITIES ISSUED - Summar" sheetId="74" state="visible" r:id="rId74"/>
    <sheet xmlns:r="http://schemas.openxmlformats.org/officeDocument/2006/relationships" name="DEBT SECURITIES ISSUED - Narrat" sheetId="75" state="visible" r:id="rId75"/>
    <sheet xmlns:r="http://schemas.openxmlformats.org/officeDocument/2006/relationships" name="NET GAIN ON TRADING SECURITIE_2" sheetId="76" state="visible" r:id="rId76"/>
    <sheet xmlns:r="http://schemas.openxmlformats.org/officeDocument/2006/relationships" name="NET GAIN ON TRADING SECURITIE_3" sheetId="77" state="visible" r:id="rId77"/>
    <sheet xmlns:r="http://schemas.openxmlformats.org/officeDocument/2006/relationships" name="RELATED PARTY TRANSACTIONS (Det" sheetId="78" state="visible" r:id="rId78"/>
    <sheet xmlns:r="http://schemas.openxmlformats.org/officeDocument/2006/relationships" name="STOCKHOLDERS EQUITY (Details)" sheetId="79" state="visible" r:id="rId79"/>
    <sheet xmlns:r="http://schemas.openxmlformats.org/officeDocument/2006/relationships" name="STOCK BASED COMPENSATION - Narr" sheetId="80" state="visible" r:id="rId80"/>
    <sheet xmlns:r="http://schemas.openxmlformats.org/officeDocument/2006/relationships" name="STOCK BASED COMPENSATION - Sche" sheetId="81" state="visible" r:id="rId81"/>
    <sheet xmlns:r="http://schemas.openxmlformats.org/officeDocument/2006/relationships" name="STOCK BASED COMPENSATION - Sc_2" sheetId="82" state="visible" r:id="rId82"/>
    <sheet xmlns:r="http://schemas.openxmlformats.org/officeDocument/2006/relationships" name="STOCK BASED COMPENSATION - Sc_3" sheetId="83" state="visible" r:id="rId83"/>
    <sheet xmlns:r="http://schemas.openxmlformats.org/officeDocument/2006/relationships" name="LEASES - Schedule of lease rela" sheetId="84" state="visible" r:id="rId84"/>
    <sheet xmlns:r="http://schemas.openxmlformats.org/officeDocument/2006/relationships" name="LEASES - Schedule of lease obli" sheetId="85" state="visible" r:id="rId85"/>
    <sheet xmlns:r="http://schemas.openxmlformats.org/officeDocument/2006/relationships" name="LEASES - Narrative (Details)" sheetId="86" state="visible" r:id="rId86"/>
    <sheet xmlns:r="http://schemas.openxmlformats.org/officeDocument/2006/relationships" name="COMMITMENTS AND CONTINGENCIES_2" sheetId="87" state="visible" r:id="rId87"/>
    <sheet xmlns:r="http://schemas.openxmlformats.org/officeDocument/2006/relationships" name="Uncategorized Items - frhc-2021"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Dec. 31, 2021</t>
        </is>
      </c>
      <c r="C2" s="2" t="inlineStr">
        <is>
          <t>Feb. 0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034</t>
        </is>
      </c>
    </row>
    <row r="9">
      <c r="A9" s="4" t="inlineStr">
        <is>
          <t>Entity Registrant Name</t>
        </is>
      </c>
      <c r="B9" s="4" t="inlineStr">
        <is>
          <t>FREEDOM HOLDING CORP.</t>
        </is>
      </c>
    </row>
    <row r="10">
      <c r="A10" s="4" t="inlineStr">
        <is>
          <t>Entity Incorporation, State or Country Code</t>
        </is>
      </c>
      <c r="B10" s="4" t="inlineStr">
        <is>
          <t>NV</t>
        </is>
      </c>
    </row>
    <row r="11">
      <c r="A11" s="4" t="inlineStr">
        <is>
          <t>Entity Tax Identification Number</t>
        </is>
      </c>
      <c r="B11" s="4" t="inlineStr">
        <is>
          <t>30-0233726</t>
        </is>
      </c>
    </row>
    <row r="12">
      <c r="A12" s="4" t="inlineStr">
        <is>
          <t>Entity Address, Address Line One</t>
        </is>
      </c>
      <c r="B12" s="4" t="inlineStr">
        <is>
          <t>“Esentai Tower” BC, Floor 7</t>
        </is>
      </c>
    </row>
    <row r="13">
      <c r="A13" s="4" t="inlineStr">
        <is>
          <t>Entity Address, Address Line Two</t>
        </is>
      </c>
      <c r="B13" s="4" t="inlineStr">
        <is>
          <t>77/7 Al Farabi Ave</t>
        </is>
      </c>
    </row>
    <row r="14">
      <c r="A14" s="4" t="inlineStr">
        <is>
          <t>Entity Address, City or Town</t>
        </is>
      </c>
      <c r="B14" s="4" t="inlineStr">
        <is>
          <t>Almaty</t>
        </is>
      </c>
    </row>
    <row r="15">
      <c r="A15" s="4" t="inlineStr">
        <is>
          <t>Entity Address, Country</t>
        </is>
      </c>
      <c r="B15" s="4" t="inlineStr">
        <is>
          <t>KZ</t>
        </is>
      </c>
    </row>
    <row r="16">
      <c r="A16" s="4" t="inlineStr">
        <is>
          <t>Entity Address, Postal Zip Code</t>
        </is>
      </c>
      <c r="B16" s="4" t="inlineStr">
        <is>
          <t>50040</t>
        </is>
      </c>
    </row>
    <row r="17">
      <c r="A17" s="4" t="inlineStr">
        <is>
          <t>City Area Code</t>
        </is>
      </c>
      <c r="B17" s="4" t="inlineStr">
        <is>
          <t>+7 727</t>
        </is>
      </c>
    </row>
    <row r="18">
      <c r="A18" s="4" t="inlineStr">
        <is>
          <t>Local Phone Number</t>
        </is>
      </c>
      <c r="B18" s="4" t="inlineStr">
        <is>
          <t>311 10 64</t>
        </is>
      </c>
    </row>
    <row r="19">
      <c r="A19" s="4" t="inlineStr">
        <is>
          <t>Title of 12(b) Security</t>
        </is>
      </c>
      <c r="B19" s="4" t="inlineStr">
        <is>
          <t>Common</t>
        </is>
      </c>
    </row>
    <row r="20">
      <c r="A20" s="4" t="inlineStr">
        <is>
          <t>Trading Symbol</t>
        </is>
      </c>
      <c r="B20" s="4" t="inlineStr">
        <is>
          <t>FRH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9534712</v>
      </c>
    </row>
    <row r="29">
      <c r="A29" s="4" t="inlineStr">
        <is>
          <t>Entity Central Index Key</t>
        </is>
      </c>
      <c r="B29" s="4" t="inlineStr">
        <is>
          <t>0000924805</t>
        </is>
      </c>
    </row>
    <row r="30">
      <c r="A30" s="4" t="inlineStr">
        <is>
          <t>Amendment Flag</t>
        </is>
      </c>
      <c r="B30" s="4" t="inlineStr">
        <is>
          <t>false</t>
        </is>
      </c>
    </row>
    <row r="31">
      <c r="A31" s="4" t="inlineStr">
        <is>
          <t>Current Fiscal Year End Date</t>
        </is>
      </c>
      <c r="B31" s="4" t="inlineStr">
        <is>
          <t>--03-31</t>
        </is>
      </c>
    </row>
    <row r="32">
      <c r="A32" s="4" t="inlineStr">
        <is>
          <t>Document Fiscal Period Focus</t>
        </is>
      </c>
      <c r="B32" s="4" t="inlineStr">
        <is>
          <t>Q3</t>
        </is>
      </c>
    </row>
    <row r="33">
      <c r="A33" s="4" t="inlineStr">
        <is>
          <t>Document Fiscal Year Focus</t>
        </is>
      </c>
      <c r="B33"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Dec. 31, 2021</t>
        </is>
      </c>
    </row>
    <row r="3">
      <c r="A3" s="3" t="inlineStr">
        <is>
          <t>Restricted Cash [Abstract]</t>
        </is>
      </c>
    </row>
    <row r="4">
      <c r="A4" s="4" t="inlineStr">
        <is>
          <t>Restricted Cash</t>
        </is>
      </c>
      <c r="B4" s="4" t="inlineStr">
        <is>
          <t>RESTRICTED CASH Restricted cash for the periods ended December 31, 2021, and March 31, 2021, consisted of: December 31, 2021 March 31, 2021 Brokerage customers’ cash $ 394,756 $ 427,233 Deferred distribution payments 8,534 8,534 Reserve with Central Bank of Russia 1,330 1,758 Guaranty deposits 98 433 Total restricted cash $ 404,718 $ 437,958 As of December 31, 2021, and March 31, 2021, the Company’s restricted cash included the cash portion of the funds segregated in a special custody account for the exclusive benefit of its brokerage customers, as well as required reserves with the Central Bank of the Russian Federation which represents cash on hand balance requirements. Restricted cash also included a deferred distribution payment amount, which is a reserve held for distribution to shareholders who have not yet claimed their distributions from the 2011 sale of the Company’s oil and gas exploration and production operations of $8,534. This distribution is currently payable, subject to the entitled shareholders completing and submitting to the Company the necessary documentation to claim his, her or its distribution payments. The Company has no control over when, or if, an entitled shareholder will submit the necessary documentation to claim their distribution payment. The entire deferred distribution payment amount was held in cash at December 31, 2021, and March 31, 2021. A Company shareholder entitled to a portion of the distribution amount died before claiming the distribution. As a result of disputes between the individual’s putative heirs and potential owners of an entity that also claimed through the shareholder, the Company has been unable to determine who is legally entitled to receive the distribution payment. During the quarter ended December 31, 2021, the putative estate asserted claims in Utah state court seeking, among other things, payment of the distribution. The Company and the putative estate have agreed to attempt to mediate the dispute. For additional information regarding this matter see Part II, Item 1 Legal Proceedings of this quarterly report on Form 10-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ING AND AVAILABLE-FOR-SALE SECURITIES AT FAIR VALUE</t>
        </is>
      </c>
      <c r="B1" s="2" t="inlineStr">
        <is>
          <t>3 Months Ended</t>
        </is>
      </c>
    </row>
    <row r="2">
      <c r="B2" s="2" t="inlineStr">
        <is>
          <t>Dec. 31, 2021</t>
        </is>
      </c>
    </row>
    <row r="3">
      <c r="A3" s="3" t="inlineStr">
        <is>
          <t>Debt Securities, Trading, and Equity Securities, FV-NI [Abstract]</t>
        </is>
      </c>
    </row>
    <row r="4">
      <c r="A4" s="4" t="inlineStr">
        <is>
          <t>Trading and Available-for-Sale Securities at Fair Value</t>
        </is>
      </c>
      <c r="B4" s="4" t="inlineStr">
        <is>
          <t xml:space="preserve">TRADING AND AVAILABLE-FOR-SALE SECURITIES AT FAIR VALUE As of December 31, 2021, and March 31, 2021, trading and available-for-sale securities consisted of: December 31, 2021 March 31, 2021 Corporate debt $ 624,247 $ 334,763 Non-US sovereign debt 451,437 333,619 Corporate equity 161,550 47,340 Exchange traded notes 104,462 9,638 US sovereign debt 6,960 10,828 Total trading securities $ 1,348,656 $ 736,188 Equity securities $ 1 $ 1 Total available-for-sale securities, at fair value $ 1 $ 1 As of December 31, 2021, the Company held debt securities of two issuers which individually exceeded 10% of the Company’s total trading securities - the Kazakhstan Sustainability Fund JSC (BBB credit rating) in the amount of $297,214 and the Ministry of Finance of the Republic of Kazakhstan (BBB- credit rating) in the amount of $374,982. The Company also held equities of Public Joint Stock Company “St. Petersburg Exchange” in the amount of $140,257. As of March 31, 2021, the Company held debt securities of two issuers which individually exceeded 10% of the Company’s total trading securities - the Ministry of Finance of the Republic of Kazakhstan and the Kazakhstan Sustainability Fund JSC in the amounts of $293,451 and $193,677, respectively. The Company recognized no other-than-temporary impairment in accumulated other comprehensive income. The fair value of assets and liabil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securities assets in the Condensed Consolidated Financial Statements or disclosed in the Notes to the Condensed Consolidated Financial Statements at fair value on a recurring basis as of December 31, 2021, and March 31, 2021: Weighted Average Total Fair Value Measurements at December 31, 2021 using Quoted Prices in Significant Significant Unobservable (Level 1) (Level 2) (Level 3) Corporate debt 8.80 % $ 624,247 $ 623,463 $ 415 $ 369 Non-U.S. sovereign debt 9.35 % 451,437 448,895 1,593 949 Corporate equity — 161,550 155,694 5,409 447 Exchange traded notes — 104,462 104,462 — — U.S. sovereign debt 2 % 6,960 6,960 — — Total trading securities $ 1,348,656 $ 1,339,474 $ 7,417 $ 1,765 Equity securities — $ 1 $ — $ — $ 1 Total available-for-sale securities, at fair value $ 1 $ — $ — $ 1 Weighted Average Interest Rate Total Fair Value Measurements at March 31, 2021 using Quoted Prices in Significant Significant Unobservable (Level 1) (Level 2) (Level 3) Corporate debt 9.22 % $ 334,763 $ 334,403 $ — $ 360 Non-U.S. sovereign debt 8.06 % 333,619 333,619 — — Corporate equity — 47,340 28,630 1 18,709 U.S. sovereign debt 1.68 % 10,828 10,828 — — Exchange traded notes — 9,638 9,638 — — Total trading securities $ 736,188 $ 717,118 $ 1 $ 19,069 Equity securities — $ 1 $ — $ — $ 1 Total available-for-sale securities, at fair value $ 1 $ — $ — $ 1 The table below presents the valuation techniques and significant level 3 inputs used in the valuation as of December 31, 2021, and March 31, 2021. The table is not intended to be all inclusive, but instead captures the significant unobservable inputs relevant to determination of fair value. Type Valuation Technique FV as of December 31, 2021 FV as of March 31, 2021 Significant Unobservable Inputs % Non-US sovereign debt DCF $ 949 — Discount rate 13.8% Estimated number of years 1 year Corporate equity DCF $ 447 $ 301 Discount rate 18.5% Estimated number of years 9 years Corporate debt DCF $ 369 $ 360 Discount rate 16.5% Estimated number of years 9 years Corporate equity DCF — $ 18,408 Discount rate 10.6% Estimated number of years 9 years Total $ 1,765 $ 19,069 As of December 31, 2021, shares of SPBX held by the Company were transferred from level 3 to level 1, due to active trades on the market. During the nine months ended December 31, 2021, market trades of SPBX shares were executed in the market, and market data for these shares became available. The following table provides a reconciliation of the beginning and ending balances for investments that use Level 3 inputs for the nine months ended December 31, 2021, and the year ended March 31, 2021: Trading Available-for-sale securities Balance as of March 31, 2021 $ 19,069 $ 1 Reclassification to level 1 (18,408) — Redemption of securities that use Level 3 inputs (1,030) — Purchase of investments that use Level 3 inputs 1,964 — Revaluation of investments that use Level 3 inputs 170 — Balance as of December 31, 2021 1,765 1 Balance as of March 31, 2020 $ 11,259 $ 1 Sale of investments that use Level 3 inputs (2) — Purchase of investments that use Level 3 inputs 834 — Revaluation of investments that use Level 3 inputs 6,978 — Balance as of March 31, 2021 $ 19,069 $ 1 The table below presents the amortized cost, unrealized gains and losses accumulated in other comprehensive income, and fair value of available-for-sale securities as of December 31, 2021, and March 31, 2021: December 31, 2021 Assets measured at amortized Unrealized loss accumulated in Assets Equity securities $ 1 $ — $ 1 Balance as of December 31, 2021 $ 1 $ — $ 1 March 31, 2021 Assets measured Unrealized loss accumulated in Assets Equity securities $ 1 $ — $ 1 Balance as of March 31, 2021 $ 1 $ —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ROKERAGE AND OTHER RECEIVABLES, NET</t>
        </is>
      </c>
      <c r="B1" s="2" t="inlineStr">
        <is>
          <t>3 Months Ended</t>
        </is>
      </c>
    </row>
    <row r="2">
      <c r="B2" s="2" t="inlineStr">
        <is>
          <t>Dec. 31, 2021</t>
        </is>
      </c>
    </row>
    <row r="3">
      <c r="A3" s="3" t="inlineStr">
        <is>
          <t>Receivables [Abstract]</t>
        </is>
      </c>
    </row>
    <row r="4">
      <c r="A4" s="4" t="inlineStr">
        <is>
          <t>Brokerage and Other Receivables, Net</t>
        </is>
      </c>
      <c r="B4" s="4" t="inlineStr">
        <is>
          <t>BROKERAGE AND OTHER RECEIVABLES, NET Brokerage and other receivables as of December 31, 2021, and March 31, 2021, consisted of: December 31, 2021 March 31, 2021 Margin lending receivables $ 291,237 $ 58,095 Receivables from brokerage clients 5,281 4,199 Long-term installments receivables 1,208 1,280 Receivable from sale of securities 1,050 484 Receivable for underwriting and market-making services 812 564 Bank commissions receivable 429 767 Dividends accrued 120 1,392 Bonds coupon receivable 1,717 — Other receivables 2,385 56 Allowance for receivables (1,836) (2,036) Total brokerage and other receivables, net $ 302,403 $ 64,801 On December 31, 2021, and March 31, 2021, amounts due from a single related party customer were $156,141 and $8,948, respectively or 52% and 14% respectively, of total brokerage and other receivables, net. Based on historical data, the Company considers receivables due from related parties fully collectible. As of December 31, 2021 and March 31, 2021, using historical and statistical data, the Company recorded an allowance for brokerage receivables in the amounts of $1,836 and $2,03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ISSUED</t>
        </is>
      </c>
      <c r="B1" s="2" t="inlineStr">
        <is>
          <t>3 Months Ended</t>
        </is>
      </c>
    </row>
    <row r="2">
      <c r="B2" s="2" t="inlineStr">
        <is>
          <t>Dec. 31, 2021</t>
        </is>
      </c>
    </row>
    <row r="3">
      <c r="A3" s="3" t="inlineStr">
        <is>
          <t>Loans and Leases Receivable Disclosure [Abstract]</t>
        </is>
      </c>
    </row>
    <row r="4">
      <c r="A4" s="4" t="inlineStr">
        <is>
          <t>Loans Issued</t>
        </is>
      </c>
      <c r="B4" s="4" t="inlineStr">
        <is>
          <t xml:space="preserve">LOANS ISSUED Loans issued as of December 31, 2021, consisted of the following: Amount Outstanding Due Dates Average Interest Rate Fair Value of Collateral Loan Currency Mortgage loan $ 19,873 February 2023 - September 2036 15.19 % $ 19,846 KZT Uncollateralized bank customer loans 16,075 January 2022 - December 2036 18.22 % — KZT Subordinated loan 5,132 December 2022-April 2024 4.89 % — USD Bank customer loans 2,557 January 2022 - September 2045 7.22 % 1,000 RUB Subordinated loan 1,358 September 2029 7.00 % — UAH $ 44,995 During the nine months ended December 31, 2021, the Company entered into agreements with a related party microfinance organization to purchase uncollateralized consumer retail loans. The agreements provide the Company the ability to sell back to the microfinance organization up to $9,263 of the total loans purchased. The Company has determined that it has assumed substantially all of the risks and rewards from the transferor of the loans, with the exception of the amount it has the right to sell back to the transferor, accordingly the Company has received control of the loans and has recognized the loans on its Condensed Consolidated Balance Sheets. During the nine months ended December 31, 2021, the Company purchased loans in the aggregate amount of $29,020 and sold back loans totaling $6,828 to the microfinance organization. As of December 31, 2021, the Company held outstanding loans purchased from the microfinance organization totaling $16,802, net of an allowance of $727. Loans issued as of March 31, 2021, consisted of the following: Amount Outstanding Due Dates Average Interest Rate Fair Value of Collateral Loan Currency Subordinated loan $ 5,033 December 2022-April 2024 3.69 % — USD Uncollateralized non-bank loan 2,382 January 2022 – February 2022 3.00 % — USD Uncollateralized non-bank loan 1,384 May 2021 13.00 % — RUB Subordinated loan 1,331 September 2029 7.00 % — UAH Bank customer loans 880 March 2024 15.41 % 729 KZT Bank customer loans 657 July 2021- September 2045 11.27 % 611 RUB $ 11,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LIABILITIES</t>
        </is>
      </c>
      <c r="B1" s="2" t="inlineStr">
        <is>
          <t>3 Months Ended</t>
        </is>
      </c>
    </row>
    <row r="2">
      <c r="B2" s="2" t="inlineStr">
        <is>
          <t>Dec. 31, 2021</t>
        </is>
      </c>
    </row>
    <row r="3">
      <c r="A3" s="3" t="inlineStr">
        <is>
          <t>Income Tax Disclosure [Abstract]</t>
        </is>
      </c>
    </row>
    <row r="4">
      <c r="A4" s="4" t="inlineStr">
        <is>
          <t>Deferred Tax Liabilities</t>
        </is>
      </c>
      <c r="B4" s="4" t="inlineStr">
        <is>
          <t>DEFERRED TAXES LIABILITIES The Company is subject to taxation in the Russian Federation, Kazakhstan, Kyrgyzstan, Cyprus, Ukraine, Uzbekistan, Germany, Azerbaijan United Kingdom, Armenia and the United States of America. The tax rates used for deferred tax assets and liabilities as of December 31, 2021, and March 31, 2021, were 21% for the U.S., 20% for the Russian Federation, Kazakhstan, and Kyrgyzstan, 31% for Germany, 12.5% for Cyprus, 18% for Ukraine, 2% for Azerbaijan, 25% for United Kingdom, 18% for Armenia and 15% for Uzbekistan. Deferred tax assets and liabilities of the Company are comprised of the following: December 31, 2021 March 31, 2021 Deferred tax assets: Tax losses carryforward $ 305 $ 316 Accrued liabilities 244 236 Depreciation 16 16 Revaluation on trading securities 1,338 — Valuation allowance (305) (316) Deferred tax assets $ 1,598 $ 252 Deferred tax liabilities: Revaluation on trading securities $ 978 $ 2,546 Fixed and intangible assets 621 1,568 Subordinated debt — 523 Deferred tax liabilities $ 1,599 $ 4,637 Net deferred tax liabilities $ (1) $ (4,385) During the nine months ended December 31, 2021, and 2020, the effective tax rate was equal to 11.0% and 15.8%, respectively. Net operating loss carryforwards as of December 31, 2021, and March 31, 2021, were $2,034 and $2,104, respectively, and are subject to income tax in Uzbekist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REPURCHASE AGREEMENT OBLIGATIONS</t>
        </is>
      </c>
      <c r="B1" s="2" t="inlineStr">
        <is>
          <t>3 Months Ended</t>
        </is>
      </c>
    </row>
    <row r="2">
      <c r="B2" s="2" t="inlineStr">
        <is>
          <t>Dec. 31, 2021</t>
        </is>
      </c>
    </row>
    <row r="3">
      <c r="A3" s="3" t="inlineStr">
        <is>
          <t>Securities Sold under Agreements to Repurchase [Abstract]</t>
        </is>
      </c>
    </row>
    <row r="4">
      <c r="A4" s="4" t="inlineStr">
        <is>
          <t>Securities Repurchase Agreement Obligations</t>
        </is>
      </c>
      <c r="B4" s="4" t="inlineStr">
        <is>
          <t>SECURITIES REPURCHASE AGREEMENT OBLIGATIONS As of December 31, 2021, and March 31, 2021, trading securities included collateralized securities subject to repurchase agreements as described in the following table: December 31, 2021 Interest rates and remaining contractual maturity of the agreements Average interest rate Up to 30 days 30-90 days Total Securities sold under repurchase agreements Corporate debt 9.92 % $ 365,625 $ — $ 365,625 Non-U.S. sovereign debt 9.84 % 336,383 — 336,383 US sovereign debt 0.36 % 4,399 — 4,399 Corporate equity 8.23 % 3,877 — 3,877 Total $ 710,284 $ — $ 710,284 March 31, 2021 Interest rate and remaining contractual maturity of the agreements Average interest rate Up to 30 days 30-90 days Total Securities sold under repurchase agreements Non-US sovereign debt 9.28 % $ 229,812 $ — $ 229,812 Corporate debt 9.27 % 189,337 — 189,337 Corporate equity 3.78 % 5,757 — 5,757 US sovereign debt 0.40 % 1,809 — 1,809 Total securities sold under repurchase agreements $ 426,715 $ — $ 426,715 The fair value of collateral pledged under repurchase agreements as of December 31, 2021, and March 31, 2021, was $711,850 and $426,669, respectively. Securities pledged as collateral by the Company under repurchase agreements are liquid trading securities with market quotes and significant trading volu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t>
        </is>
      </c>
      <c r="B1" s="2" t="inlineStr">
        <is>
          <t>3 Months Ended</t>
        </is>
      </c>
    </row>
    <row r="2">
      <c r="B2" s="2" t="inlineStr">
        <is>
          <t>Dec. 31, 2021</t>
        </is>
      </c>
    </row>
    <row r="3">
      <c r="A3" s="3" t="inlineStr">
        <is>
          <t>Contract with Customer, Liability [Abstract]</t>
        </is>
      </c>
    </row>
    <row r="4">
      <c r="A4" s="4" t="inlineStr">
        <is>
          <t>Customer Liabilities</t>
        </is>
      </c>
      <c r="B4" s="4" t="inlineStr">
        <is>
          <t xml:space="preserve">CUSTOMER LIABILITIES The Company recognizes customer liabilities associated with funds held by our brokerage and bank customers. Customer liabilities consist of: December 31, 2021 March 31, 2021 Brokerage customers $ 879,598 $ 938,086 Banking customers 265,472 225,611 Total $ 1,145,070 $ 1,163,6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t>
        </is>
      </c>
      <c r="B1" s="2" t="inlineStr">
        <is>
          <t>3 Months Ended</t>
        </is>
      </c>
    </row>
    <row r="2">
      <c r="B2" s="2" t="inlineStr">
        <is>
          <t>Dec. 31, 2021</t>
        </is>
      </c>
    </row>
    <row r="3">
      <c r="A3" s="3" t="inlineStr">
        <is>
          <t>Accounts Payable [Abstract]</t>
        </is>
      </c>
    </row>
    <row r="4">
      <c r="A4" s="4" t="inlineStr">
        <is>
          <t>Trade Payables</t>
        </is>
      </c>
      <c r="B4" s="4" t="inlineStr">
        <is>
          <t>TRADE PAYABLES Trade payables of the Company is comprised of the following: December 31, 2021 March 31, 2021 Margin lending payable $ 45,990 $ 20,120 Payables to suppliers of goods and services 4,307 1,708 Trade payable for securities purchased 516 264 Other 218 212 Total $ 51,031 $ 22,304 On December 31, 2021, and March 31, 2021, trade payables due to a single related party were $41,801 or 82% and $13,810 or 6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NOT YET PURCHASED - AT FAIR VALUE</t>
        </is>
      </c>
      <c r="B1" s="2" t="inlineStr">
        <is>
          <t>3 Months Ended</t>
        </is>
      </c>
    </row>
    <row r="2">
      <c r="B2" s="2" t="inlineStr">
        <is>
          <t>Dec. 31, 2021</t>
        </is>
      </c>
    </row>
    <row r="3">
      <c r="A3" s="3" t="inlineStr">
        <is>
          <t>Investments, Debt and Equity Securities [Abstract]</t>
        </is>
      </c>
    </row>
    <row r="4">
      <c r="A4" s="4" t="inlineStr">
        <is>
          <t>Securities Sold Not Yet Purchased - at Fair Value</t>
        </is>
      </c>
      <c r="B4" s="4" t="inlineStr">
        <is>
          <t>SECURITIES SOLD, NOT YET PURCHASED – AT FAIR VALUE As of December 31, 2021, and March 31, 2021, the Company’s securities sold, not yet purchased at fair value was $15,167 and $8,592, respectively. During the nine months ended December 31, 2021, the Company sold shares that were not owned by it in the amount of $6,285 and closed short positions in the amount of $23. During the nine months ended December 31, 2021, the Company recognized a loss on the change in the fair value of financial liabilities in the amount of $313 in the Condensed Consolidated Statements of Operations and Statements of Other Comprehensive Income. A short sale involves the sale of a security that is not owned with the expectation of purchasing the same security (or a security exchangeable) at a later date at a lower price. A short sale involves the risk of a theoretically unlimited increase in the market price of the security that would result in a theoretically unlimited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ED</t>
        </is>
      </c>
      <c r="B1" s="2" t="inlineStr">
        <is>
          <t>3 Months Ended</t>
        </is>
      </c>
    </row>
    <row r="2">
      <c r="B2" s="2" t="inlineStr">
        <is>
          <t>Dec. 31, 2021</t>
        </is>
      </c>
    </row>
    <row r="3">
      <c r="A3" s="3" t="inlineStr">
        <is>
          <t>Debt Disclosure [Abstract]</t>
        </is>
      </c>
    </row>
    <row r="4">
      <c r="A4" s="4" t="inlineStr">
        <is>
          <t>Loans Received</t>
        </is>
      </c>
      <c r="B4" s="4" t="inlineStr">
        <is>
          <t>LOANS RECEIVED Loans received by the Company includes: Company Lender December 31, 2021 March 31, 2021 Interest Rate Term Maturity dates Freedom Holding Corp. Non-Bank $ 3,497 $ 3,373 5.00 % 26 months 12/31/22 Total $ 3,497 $ 3,373 As of December 31, 2021, non-bank loans received were unsecured. As of December 31, 2021, and March 31, 2021, accrued interest on the loans totaled $197 and $7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Mar. 31, 2021</t>
        </is>
      </c>
    </row>
    <row r="2">
      <c r="A2" s="3" t="inlineStr">
        <is>
          <t>ASSETS</t>
        </is>
      </c>
    </row>
    <row r="3">
      <c r="A3" s="4" t="inlineStr">
        <is>
          <t>Cash and cash equivalents</t>
        </is>
      </c>
      <c r="B3" s="6" t="n">
        <v>493263</v>
      </c>
      <c r="C3" s="6" t="n">
        <v>698828</v>
      </c>
    </row>
    <row r="4">
      <c r="A4" s="4" t="inlineStr">
        <is>
          <t>Restricted cash</t>
        </is>
      </c>
      <c r="B4" s="5" t="n">
        <v>404718</v>
      </c>
      <c r="C4" s="5" t="n">
        <v>437958</v>
      </c>
    </row>
    <row r="5">
      <c r="A5" s="4" t="inlineStr">
        <is>
          <t>Trading securities</t>
        </is>
      </c>
      <c r="B5" s="5" t="n">
        <v>1348656</v>
      </c>
      <c r="C5" s="5" t="n">
        <v>736188</v>
      </c>
    </row>
    <row r="6">
      <c r="A6" s="4" t="inlineStr">
        <is>
          <t>Available-for-sale securities, at fair value</t>
        </is>
      </c>
      <c r="B6" s="5" t="n">
        <v>1</v>
      </c>
      <c r="C6" s="5" t="n">
        <v>1</v>
      </c>
    </row>
    <row r="7">
      <c r="A7" s="4" t="inlineStr">
        <is>
          <t>Brokerage and other receivables, net</t>
        </is>
      </c>
      <c r="B7" s="5" t="n">
        <v>302403</v>
      </c>
      <c r="C7" s="5" t="n">
        <v>64801</v>
      </c>
    </row>
    <row r="8">
      <c r="A8" s="4" t="inlineStr">
        <is>
          <t>Loans issued</t>
        </is>
      </c>
      <c r="B8" s="5" t="n">
        <v>44995</v>
      </c>
      <c r="C8" s="5" t="n">
        <v>11667</v>
      </c>
    </row>
    <row r="9">
      <c r="A9" s="4" t="inlineStr">
        <is>
          <t>Fixed assets, net</t>
        </is>
      </c>
      <c r="B9" s="5" t="n">
        <v>21221</v>
      </c>
      <c r="C9" s="5" t="n">
        <v>18385</v>
      </c>
    </row>
    <row r="10">
      <c r="A10" s="4" t="inlineStr">
        <is>
          <t>Intangible assets, net</t>
        </is>
      </c>
      <c r="B10" s="5" t="n">
        <v>8703</v>
      </c>
      <c r="C10" s="5" t="n">
        <v>9785</v>
      </c>
    </row>
    <row r="11">
      <c r="A11" s="4" t="inlineStr">
        <is>
          <t>Goodwill</t>
        </is>
      </c>
      <c r="B11" s="5" t="n">
        <v>7840</v>
      </c>
      <c r="C11" s="5" t="n">
        <v>7868</v>
      </c>
    </row>
    <row r="12">
      <c r="A12" s="4" t="inlineStr">
        <is>
          <t>Right-of-use asset</t>
        </is>
      </c>
      <c r="B12" s="5" t="n">
        <v>17830</v>
      </c>
      <c r="C12" s="5" t="n">
        <v>13262</v>
      </c>
    </row>
    <row r="13">
      <c r="A13" s="4" t="inlineStr">
        <is>
          <t>Other assets</t>
        </is>
      </c>
      <c r="B13" s="5" t="n">
        <v>30321</v>
      </c>
      <c r="C13" s="5" t="n">
        <v>19902</v>
      </c>
    </row>
    <row r="14">
      <c r="A14" s="4" t="inlineStr">
        <is>
          <t>TOTAL ASSETS</t>
        </is>
      </c>
      <c r="B14" s="5" t="n">
        <v>2679951</v>
      </c>
      <c r="C14" s="5" t="n">
        <v>2018645</v>
      </c>
    </row>
    <row r="15">
      <c r="A15" s="3" t="inlineStr">
        <is>
          <t>LIABILITIES AND SHAREHOLDERS’ EQUITY</t>
        </is>
      </c>
    </row>
    <row r="16">
      <c r="A16" s="4" t="inlineStr">
        <is>
          <t>Securities repurchase agreement obligations</t>
        </is>
      </c>
      <c r="B16" s="5" t="n">
        <v>710284</v>
      </c>
      <c r="C16" s="5" t="n">
        <v>426715</v>
      </c>
    </row>
    <row r="17">
      <c r="A17" s="4" t="inlineStr">
        <is>
          <t>Customer liabilities</t>
        </is>
      </c>
      <c r="B17" s="5" t="n">
        <v>1145070</v>
      </c>
      <c r="C17" s="5" t="n">
        <v>1163697</v>
      </c>
    </row>
    <row r="18">
      <c r="A18" s="4" t="inlineStr">
        <is>
          <t>Trade payables</t>
        </is>
      </c>
      <c r="B18" s="5" t="n">
        <v>51031</v>
      </c>
      <c r="C18" s="5" t="n">
        <v>22304</v>
      </c>
    </row>
    <row r="19">
      <c r="A19" s="4" t="inlineStr">
        <is>
          <t>Current income tax liability</t>
        </is>
      </c>
      <c r="B19" s="5" t="n">
        <v>20620</v>
      </c>
      <c r="C19" s="5" t="n">
        <v>14843</v>
      </c>
    </row>
    <row r="20">
      <c r="A20" s="4" t="inlineStr">
        <is>
          <t>Securities sold, not yet purchased – at fair value</t>
        </is>
      </c>
      <c r="B20" s="5" t="n">
        <v>15167</v>
      </c>
      <c r="C20" s="5" t="n">
        <v>8592</v>
      </c>
    </row>
    <row r="21">
      <c r="A21" s="4" t="inlineStr">
        <is>
          <t>Loans received</t>
        </is>
      </c>
      <c r="B21" s="5" t="n">
        <v>3497</v>
      </c>
      <c r="C21" s="5" t="n">
        <v>3373</v>
      </c>
    </row>
    <row r="22">
      <c r="A22" s="4" t="inlineStr">
        <is>
          <t>Debt securities issued</t>
        </is>
      </c>
      <c r="B22" s="5" t="n">
        <v>105363</v>
      </c>
      <c r="C22" s="5" t="n">
        <v>68443</v>
      </c>
    </row>
    <row r="23">
      <c r="A23" s="4" t="inlineStr">
        <is>
          <t>Lease liability</t>
        </is>
      </c>
      <c r="B23" s="5" t="n">
        <v>17573</v>
      </c>
      <c r="C23" s="5" t="n">
        <v>13249</v>
      </c>
    </row>
    <row r="24">
      <c r="A24" s="4" t="inlineStr">
        <is>
          <t>Deferred income tax liabilities</t>
        </is>
      </c>
      <c r="B24" s="5" t="n">
        <v>1</v>
      </c>
      <c r="C24" s="5" t="n">
        <v>4385</v>
      </c>
    </row>
    <row r="25">
      <c r="A25" s="4" t="inlineStr">
        <is>
          <t>Deferred distribution payments</t>
        </is>
      </c>
      <c r="B25" s="5" t="n">
        <v>8534</v>
      </c>
      <c r="C25" s="5" t="n">
        <v>8534</v>
      </c>
    </row>
    <row r="26">
      <c r="A26" s="4" t="inlineStr">
        <is>
          <t>Other liabilities</t>
        </is>
      </c>
      <c r="B26" s="5" t="n">
        <v>11321</v>
      </c>
      <c r="C26" s="5" t="n">
        <v>8839</v>
      </c>
    </row>
    <row r="27">
      <c r="A27" s="4" t="inlineStr">
        <is>
          <t>TOTAL LIABILITIES</t>
        </is>
      </c>
      <c r="B27" s="5" t="n">
        <v>2088461</v>
      </c>
      <c r="C27" s="5" t="n">
        <v>1742974</v>
      </c>
    </row>
    <row r="28">
      <c r="A28" s="4" t="inlineStr">
        <is>
          <t>Commitments and Contingent Liabilities (Note 20)</t>
        </is>
      </c>
      <c r="B28" s="5" t="n">
        <v>0</v>
      </c>
      <c r="C28" s="5" t="n">
        <v>0</v>
      </c>
    </row>
    <row r="29">
      <c r="A29" s="3" t="inlineStr">
        <is>
          <t>SHAREHOLDERS’ EQUITY</t>
        </is>
      </c>
    </row>
    <row r="30">
      <c r="A30" s="4" t="inlineStr">
        <is>
          <t>Preferred stock - $0.001 par value; 20,000,000 shares authorized, no shares issued or outstanding</t>
        </is>
      </c>
      <c r="B30" s="5" t="n">
        <v>0</v>
      </c>
      <c r="C30" s="5" t="n">
        <v>0</v>
      </c>
    </row>
    <row r="31">
      <c r="A31" s="4" t="inlineStr">
        <is>
          <t>Common stock - $0.001 par value; 500,000,000 shares authorized; 59,534,712 and 58,443,212 shares issued and outstanding as of December 31, 2021 and March 31, 2021, respectively</t>
        </is>
      </c>
      <c r="B31" s="5" t="n">
        <v>59</v>
      </c>
      <c r="C31" s="5" t="n">
        <v>58</v>
      </c>
    </row>
    <row r="32">
      <c r="A32" s="4" t="inlineStr">
        <is>
          <t>Additional paid in capital</t>
        </is>
      </c>
      <c r="B32" s="5" t="n">
        <v>115278</v>
      </c>
      <c r="C32" s="5" t="n">
        <v>104672</v>
      </c>
    </row>
    <row r="33">
      <c r="A33" s="4" t="inlineStr">
        <is>
          <t>Retained earnings</t>
        </is>
      </c>
      <c r="B33" s="5" t="n">
        <v>516149</v>
      </c>
      <c r="C33" s="5" t="n">
        <v>208628</v>
      </c>
    </row>
    <row r="34">
      <c r="A34" s="4" t="inlineStr">
        <is>
          <t>Accumulated other comprehensive loss</t>
        </is>
      </c>
      <c r="B34" s="5" t="n">
        <v>-39152</v>
      </c>
      <c r="C34" s="5" t="n">
        <v>-36046</v>
      </c>
    </row>
    <row r="35">
      <c r="A35" s="4" t="inlineStr">
        <is>
          <t>TOTAL EQUITY ATTRIBUTABLE TO THE COMPANY</t>
        </is>
      </c>
      <c r="B35" s="5" t="n">
        <v>592334</v>
      </c>
      <c r="C35" s="5" t="n">
        <v>277312</v>
      </c>
    </row>
    <row r="36">
      <c r="A36" s="4" t="inlineStr">
        <is>
          <t>Non-controlling interest</t>
        </is>
      </c>
      <c r="B36" s="5" t="n">
        <v>-844</v>
      </c>
      <c r="C36" s="5" t="n">
        <v>-1641</v>
      </c>
    </row>
    <row r="37">
      <c r="A37" s="4" t="inlineStr">
        <is>
          <t>TOTAL SHAREHOLDERS’ EQUITY</t>
        </is>
      </c>
      <c r="B37" s="5" t="n">
        <v>591490</v>
      </c>
      <c r="C37" s="5" t="n">
        <v>275671</v>
      </c>
    </row>
    <row r="38">
      <c r="A38" s="4" t="inlineStr">
        <is>
          <t>TOTAL LIABILITIES AND SHAREHOLDERS’ EQUITY</t>
        </is>
      </c>
      <c r="B38" s="6" t="n">
        <v>2679951</v>
      </c>
      <c r="C38" s="6" t="n">
        <v>2018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 ISSUED</t>
        </is>
      </c>
      <c r="B1" s="2" t="inlineStr">
        <is>
          <t>9 Months Ended</t>
        </is>
      </c>
    </row>
    <row r="2">
      <c r="B2" s="2" t="inlineStr">
        <is>
          <t>Dec. 31, 2021</t>
        </is>
      </c>
    </row>
    <row r="3">
      <c r="A3" s="3" t="inlineStr">
        <is>
          <t>Debt Securities [Abstract]</t>
        </is>
      </c>
    </row>
    <row r="4">
      <c r="A4" s="4" t="inlineStr">
        <is>
          <t>Debt Securities Issued</t>
        </is>
      </c>
      <c r="B4" s="4" t="inlineStr">
        <is>
          <t>DEBT SECURITIES ISSUED Outstanding debt securities of the Company include the following: December 31, 2021 March 31, 2021 Debt securities issued denominated in USD $ 97,541 $ 60,743 Debt securities issued denominated in RUB 6,730 6,605 Accrued interest 1,092 1,095 Total $ 105,363 $ 68,443 As of December 31, 2021, and March 31, 2021, the Company’s outstanding debt securities had fixed annual coupon rates ranging from 5.5% to 12% and maturity dates ranging from February 2022 to November 2026. The Company’s debt securities include $34,000 of Freedom RU notes issued in November 2021. The Freedom RU notes denominated in U.S. dollars, bear interest at an annual rate of 5.50% and are due in November 2026. The Freedom RU notes were issued under Russian Federation law and trade on the Moscow Stock Exchange. The Company's debt securities include $20,498 of FRHC notes issued from December 2019 to February 2020. The FRHC notes denominated in U.S. dollars, bear interest at an annual rate of 7.00% and are due in December 2022. The FRHC notes were issued under Astana International Financial Centre law and trade on the AIX. The Company’s debt securities also include $13,000 of Freedom SPC bonds issued in October 2021. The Freedom SPC bonds are denominated in U.S. dollars, bear interest at an annual rate of 5.50% and are due in October 2026. The Freedom SPC bonds were issued under Astana International Financial Centre law and trade on the AIX. FRHC is a guarantor of the Freedom SPC bonds. The proceeds from Freedom SPC bonds were loaned to FRHC pursuant to a loan agreement dated November 22, 2021. The interest rate of the loan agreement is 5.5% per annum. Interest payments are duly semi-annually in April and October. Repayment of the loan is due October 2026. On May 29, 2021 the Company retired U.S. dollar denominated 8% Freedom KZ bonds that had a carrying value of $10,477 including interest accrued of $274 as of March 31, 2021 Debt securities issued are initially recognized at the fair value of the consideration received, less directly attributable transac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t>
        </is>
      </c>
      <c r="B1" s="2" t="inlineStr">
        <is>
          <t>3 Months Ended</t>
        </is>
      </c>
    </row>
    <row r="2">
      <c r="B2" s="2" t="inlineStr">
        <is>
          <t>Dec. 31, 2021</t>
        </is>
      </c>
    </row>
    <row r="3">
      <c r="A3" s="3" t="inlineStr">
        <is>
          <t>Investments, Debt and Equity Securities [Abstract]</t>
        </is>
      </c>
    </row>
    <row r="4">
      <c r="A4" s="4" t="inlineStr">
        <is>
          <t>Net Gain on Trading Securities</t>
        </is>
      </c>
      <c r="B4" s="4" t="inlineStr">
        <is>
          <t>NET GAIN ON TRADING SECURITIES Net gain on trading securities is comprised of: Three Months Ended Three Months Ended Net gain recognized during the period on trading securities sold during the period $ 39,658 $ 11,462 Net unrealized (loss)/gain recognized during the reporting period on trading securities still held at the reporting date (39,255) 7,482 Net gain recognized during the period on trading securities $ 403 $ 18,944 Nine Months Ended Nine Months Ended Net gain recognized during the period on trading securities sold during the period $ 189,193 $ 28,635 Net unrealized (loss)/gain recognized during the reporting period on trading securities still held at the reporting date (3,639) 7,695 Net gain recognized during the period on trading securities $ 185,554 $ 36,330 As of December 31, 2021, and March 31, 2021, the Company held in its proprietary trading portfolio shares SPBX at fair value of $140,258 and $18,408, respectively. During the three months ended December 31, 2021, the Company exchanged approximately 1,000,000 shares of its stock of SPBX for units in the closed-end unit investment combined fund “SPB fund” (the “SPBX ETF”) and sold those SPBX ETF units to approximately 490 investors through placement agents for net proceeds of $11,338. Additionally, during the three months ended December 31, 2021, the Company sold approximately 2,423,000 shares of SPBX to the market for net proceeds of $32,858. As a result, during the three months ended December 31, 2021, the Company recognized net gain on trading securities sold of $39,658, which included $36,079 of unrealized net gain recognized during previous periods that was reclassified to realized gain during the three months ended December 31, 2021. During the nine months ended December 31, 2021, the Company exchanged approximately 12,500,000 shares of its stock of SPBX for units in the SPBX ETF. During the nine months ended December 31, 2021, the Company sold its SPBX ETF units to approximately 15,490 investors through placement agents for net proceeds of $167,011. Additionally, during the three months ended December 31, 2021, the Company sold approximately 2,423,000 shares of SPBX to the market for net proceeds of $32,858. As a result, during the nine months ended December 31, 2021, the Company recognized net gain on trading securities sold of $189,193, which included $177,146 of realized gain from the sale of the SPBX ETF and SPBX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RELATED PARTY TRANSACTIONS During the three months ended December 31, 2021, and 2020, the Company earned commission income from related parties in the amounts o f $83,831 and $56,243, respectively. During the nine months ended December 31, 2021, and 2020, the Company earned commission income from related parties in the amounts of $234,247 and $128,200, respectively. Commission income earned from related parties is comprised primarily of brokerage commissions and commissions for money transfers by brokerage clients. During the three months ended December 31, 2021, and 2020, the Company paid commission expense to related parties in the amount of $3,823 and $6,139, respectively. During the nine months ended December 31, 2021, and 2020, the Company paid commission expense to related parties in the amount of $14,350 and $10,381, respectively. During the three months ended December 31, 2021, and 2020, the Company recorded stock-based compensation expense for restricted stock grants to related parties in the amount of $385 and $0, respectively. During the nine months ended December 31, 2021, and 2020, the Company recorded stock-based compensation expense for restricted stock grants to related parties in the amount of $951 and $0, respectively. As of December 31, 2021, and March 31, 2021, the Company had cash and cash equivalents held in brokerage accounts of related parties totaling $22,863 and $12,256, respectively. As of December 31, 2021, and March 31, 2021, the Company had bank commission receivables and receivables from brokerage clients from related parties totaling $362 and $962, respectively. Brokerage and other receivables from related parties result principally from commissions receivable on the brokerage operations of related parties. As of December 31, 2021, and March 31, 2021, the Company had margin lending receivables with related parties totaling $159,047 and $9,886, respectively. As of December 31, 2021, and March 31, 2021, the Company had margin lending payables to related parties, totaling $41,801 and $13,810, respectively. As of December 31, 2021, and March 31, 2021, the Company had accounts payable due to a related party totaling $438 and $339, respectively. As of December 31, 2021, and March 31, 2021, the Company had financial liability with related parties totaling $1,712 and $1,707, respectively. As of December 31, 2021, and March 31, 2021, the Company had customer liabilities to related parties totaling $210,514 and $327,610 respectively. As of December 31, 2021, and March 31, 2021, the Company had restricted customer cash deposited in current and brokerage accounts with related parties in the amounts of $195,824 and $156,878. During the nine months ended December 31, 2021, the Company purchased loans in the aggregate amount of $29,020 and sold back loans totaling $6,828 to a related party microfinance organization. As of December 31, 2021, the Company held outstanding loans purchased from the microfinance organization totaling $16,802, net of an allowance of $727. In July 2021, to comply with certain foreign ownership restrictions relating to registered Ukrainian broker-dealers, the Company sold 23.88% of the outstanding equity interest of Freedom UA to Askar Tashtitov, the Company’s president, for $416. For additional information regarding this transaction, see Note 1 – Description of Business. Brokerage and related banking services, including margin lending, were provided to related parties pursuant to standard client account agreements and at standard marke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3" t="inlineStr">
        <is>
          <t>Equity [Abstract]</t>
        </is>
      </c>
    </row>
    <row r="4">
      <c r="A4" s="4" t="inlineStr">
        <is>
          <t>Stockholder's Equity</t>
        </is>
      </c>
      <c r="B4" s="4" t="inlineStr">
        <is>
          <t>STOCKHOLDERS’ EQUITY During the nine months ended December 31, 2021, non-qualified stock options to purchase 60,000 shares were exercised at a strike price of $1.98 per share for total proceeds of $119 . During the nine months ended December 31, 2020, no outstanding nonqualified stock options were exercised. On May 18, 2021, the Company awarded restricted stock grants totaling 1,031,500 shares of its common stock to 56 employees and consultants of the Company, including two executive officers of the Company. Of the 1,031,500 shares awarded pursuant to the restricted stock grant awards, 200,942 shares are subject to one-year vesting, 211,658 shares are subject to two-year vesting and 206,300 shares per year are subject to three four On December 30, 2020, the Company awarded restricted stock grants in the amount of 15,000 shares of its common stock to three employees. Of the 15,000 shares awarded pursuant to the restricted stock grant awards, 4,500 shares are subject to one-year vesting conditions, 4,500 shares are subject to two-year vesting conditions and 6,000 shares are subject to three-year vesting conditions. The Company recorded stock-based compensation expense for restricted stock grants and stock options in the amount of $4,561 and $11,283 during the three and nine months ended December 31, 2021, respectively. During the three and nine months ended December 31, 2020, the Company recorded stock-based compensation expense for restricted stock grants and stock options in the amount of $35 and $1,09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3 Months Ended</t>
        </is>
      </c>
    </row>
    <row r="2">
      <c r="B2" s="2" t="inlineStr">
        <is>
          <t>Dec. 31, 2021</t>
        </is>
      </c>
    </row>
    <row r="3">
      <c r="A3" s="3" t="inlineStr">
        <is>
          <t>Share-based Payment Arrangement, Noncash Expense [Abstract]</t>
        </is>
      </c>
    </row>
    <row r="4">
      <c r="A4" s="4" t="inlineStr">
        <is>
          <t>Stock Based Compensation</t>
        </is>
      </c>
      <c r="B4" s="4" t="inlineStr">
        <is>
          <t xml:space="preserve">STOCK BASED COMPENSATIONDuring the nine months ended December 31, 2021, a total of 1,031,500 restricted shares were awarded to key employees. The compensation expense related to restricted stock grants was $4,561 during the three months ended December 31, 2021, and $31 during three months ended December 31, 2020. The compensation expense related to restricted stock grants was $11,283 during the nine months ended December 31, 2021, and $978 during the nine months ended December 31, 2020. As of December 31, 2021, there was $28,899 of total unrecognized compensation cost related to non-vested shares of common stock granted . The cost is expected to be recognized over a weighted average period of 4.36 years. The Company has determined the fair value of restricted shares awarded during the nine months ended December 31, 2021 using the Monte Carlo valuation model based on the following key assumptions: Term (years) 5 Volatility 41.5 % Risk-free rate 0.06 % The table below summarizes the activity for the Company’s restricted stock outstanding during the nine months ended December 31, 2021: Shares Weighted Outstanding, at March 31, 2021 15,000 $ 775 Granted 1,031,500 39,465 Vested — — Forfeited/cancelled/expired — — Outstanding, at December 31, 2021 1,046,500 $ 40,240 During the nine months ended December 31, 2021 and 2020, no stock options were awarded. Total compensation expense related to outstanding options was $0 for the three and nine months ended December 31, 2021, and $54 and $162, for the three and nine months ended December 31, 2020, respectively. During the nine months ended December 31, 2021, options to purchase a total of 60,000 shares were exercised. The Company has determined the fair value of such stock options using the Black-Scholes option valuation model based on the following key assumptions: Term (years) 3 Volatility 165.33 % Risk-free rate 1.66 %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the nine months ended December 31, 2021: Shares Weighted Average Exercise Price Weighted Aggregate Outstanding, March 31, 2021 60,000 $ 1.98 6.52 $ 3,083,000 Granted — — — — Exercised (60,000) 1.98 6.52 3,742,000 Forfeited/cancelled/expired — — — — Outstanding, at December 31, 2021 — — 0 $ — Exercisable, at December 31, 2021 — $ — 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LEASES The Company determines whether a contract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table below presents the lease related assets and liabilities recorded on the Company’s consolidated balance sheets as of December 31, 2021: Classification on Balance Sheet December 31, 2021 Assets Operating lease assets Right-of-use assets $ 17,830 Total lease assets $ 17,830 Liabilities Operating lease liability Operating lease obligations $ 17,573 Total lease liability $ 17,573 Lease obligations at December 31, 2021, consisted of the following: Twelve months ending March 31, 2022 $ 2,373 2023 8,551 2024 4,437 2025 2,906 2026 1,973 Thereafter 550 Total payments 20,790 Less: amounts representing interest (3,217) Lease liability, net $ 17,573 Weighted average remaining lease term (in months) 26 Weighted average discount rate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Freedom Bank KZ is a party to certain off-balance sheet financial instruments. These financial instruments include guarantees and unfund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Unfunded commitments under lines of credit Unfunded commitments under lines of credit include commercial, commercial real estate, home equity and consumer lines of credit to existing customers. These commitments may mature without being fully funded. Unfunded commitments under lines of guarantees Unfunded commitments under lines of guarantees are conditional commitments issued by the Company to provide bank guarantees to a customers. These commitments may mature without being fully funded. Bank guarantees Bank guarantees are conditional commitments issued by the Company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SUBSEQUENT EVENTS The Company has performed an evaluation of subsequent events through the time of filing this quarterly report on Form 10-Q with the SEC. During this period the Company did not have any additional material recognizable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3 Months Ended</t>
        </is>
      </c>
      <c r="C1" s="2" t="inlineStr">
        <is>
          <t>9 Months Ended</t>
        </is>
      </c>
    </row>
    <row r="2">
      <c r="B2" s="2" t="inlineStr">
        <is>
          <t>Dec. 31, 2021</t>
        </is>
      </c>
      <c r="C2" s="2" t="inlineStr">
        <is>
          <t>Dec. 31, 2021</t>
        </is>
      </c>
    </row>
    <row r="3">
      <c r="A3" s="3" t="inlineStr">
        <is>
          <t>Accounting Policies [Abstract]</t>
        </is>
      </c>
    </row>
    <row r="4">
      <c r="A4" s="4" t="inlineStr">
        <is>
          <t>Accounting principles</t>
        </is>
      </c>
      <c r="B4" s="4" t="inlineStr">
        <is>
          <t>The Company’s accounting policies and accompanying condensed consolidated financial statements conform to accounting principles generally accepted in the United States of America (U.S. GAAP). These financial statements have been prepared on the accrual basis of accounting.</t>
        </is>
      </c>
    </row>
    <row r="5">
      <c r="A5" s="4" t="inlineStr">
        <is>
          <t>Basis of presentation and principles of consolidation</t>
        </is>
      </c>
      <c r="B5" s="4" t="inlineStr">
        <is>
          <t>The Company’s consolidated financial statements present the consolidated accounts of FRHC, Freedom RU, Freedom Bank RU, Freedom KZ, Freedom Global, Freedom Bank KZ, Freedom SPC, Freedom Commercial, Freedom EU, Freedom Technologies, Freedom GE, Prime UK, Freedom UZ, Freedom AZ, Freedom AR, PrimeEx, and FFIN. All significant inter-company balances and transactions have been eliminated from the consolidated financial statements.</t>
        </is>
      </c>
    </row>
    <row r="6">
      <c r="A6" s="4" t="inlineStr">
        <is>
          <t>Consolidation of variable interest entities</t>
        </is>
      </c>
      <c r="B6" s="4" t="inlineStr">
        <is>
          <t>In accordance with accounting standards regarding consolidation of variable interest entities (“VIEs”), the primary beneficiary is required to consolidate the VIE for financial reporting purposes. VIEs are generally entities that lack sufficient equity to finance their activities without additional financial support from other parties or whose equity holders lack adequate decision-making ability. VIEs must be evaluated to determine the primary beneficiary of the risks and rewards of the VIE.</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t>
        </is>
      </c>
    </row>
    <row r="8">
      <c r="A8" s="4" t="inlineStr">
        <is>
          <t>Revenue recognition</t>
        </is>
      </c>
      <c r="B8" s="4" t="inlineStr">
        <is>
          <t>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commission fees when they are probable and there is not a significant chance of reversal in the future. The Company recognizes revenue in accordance with this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t>
        </is>
      </c>
    </row>
    <row r="9">
      <c r="A9" s="4" t="inlineStr">
        <is>
          <t>Interest income</t>
        </is>
      </c>
      <c r="C9" s="4" t="inlineStr">
        <is>
          <t>Interest income on loans issued, trading securities and reverse repurchase agreement obligations are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t>
        </is>
      </c>
    </row>
    <row r="10">
      <c r="A10" s="4" t="inlineStr">
        <is>
          <t>Derivative financial instruments</t>
        </is>
      </c>
      <c r="B10" s="4" t="inlineStr">
        <is>
          <t>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t>
        </is>
      </c>
    </row>
    <row r="11">
      <c r="A11" s="4" t="inlineStr">
        <is>
          <t>Loans and Loans acquired</t>
        </is>
      </c>
      <c r="C11" s="4" t="inlineStr">
        <is>
          <t xml:space="preserve">The Company’s loan portfolio is divided into three portfolio segments: credit cards, mortgages and retail banking loans. Credit cards consist of loans provided to individuals and businesses through the cards. Mortgage loans consist of loans provided to individuals to purchase real estate, which is used as collateral for the loan. Retail banking loans consist of unsecured loans provided to individuals. Loans Acquired All purchased loans are initially recorded at fair value, which includes consideration of expected future losses, at the date of the loan acquisition. To determine the fair value of loans at the date of acquisition, the Company estimates the discounted contractual cash flows due using an observable market rate of interest, adjusted for factors such as probable default rates of the borrowers, and the loan term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The Company accounts for purchased loans under the accounting guidance for purchased financial assets with credit deterioration when, at the time of purchase, the loans have experienced a more-than-insignificant deterioration in credit quality since origination. The Company recognizes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Estimate of Incurred Loan Losses” section of this Note. Estimate of Incurred Loan Losses. The allowance represents management’s current estimate of incurred loan losses inherent in the Company’s loan portfolio as of each balance sheet date. The provision for credit losses reflects credit losses the Company believes have been incurred and will eventually be recognized over time through charge-offs. Management performed a quarterly analysis of the Company’s loan portfolio to determine if impairment had occurred and to assess the adequacy of the allowance based on historical and current trends as well as other factors affecting credit losses. The Company applied separate calculations of the allowances for its credit cards, mortgages and retail loan portfolios. Based on the adopted methodology, the Company estimated the probability of default based on historical default rates, adjusted for certain macro indicators, such as GDP, average exchange rates, unemployment rate and real wage index. Loss given default is calculated based on the collateral coverage of the loans. The Company’s allowance for loan losses consists of two components that are allocated to cover the estimated probable losses in each loan portfolio based on the results of the Company’s detailed review and loan impairment assessment process: (i) a component for loans collectively evaluated for impairment; and (ii) an asset-specific component for individually impaired loans. </t>
        </is>
      </c>
    </row>
    <row r="12">
      <c r="A12" s="4" t="inlineStr">
        <is>
          <t>Functional currency</t>
        </is>
      </c>
      <c r="B12" s="4" t="inlineStr">
        <is>
          <t>Management has adopted ASC 830, Foreign Currency Translation Matters as it pertains to its foreign currency translation. The Company’s functional currencies are the Russian ruble, European euro, U.S. dollar, Ukrainian hryvnia, Uzbekistani som, Kazakhstani tenge, Kyrgyzstani som, UK pound sterling, Azerbaijani manat and the Armenian dram,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tockholders’ equity as “Accumulated other comprehensive loss”.</t>
        </is>
      </c>
    </row>
    <row r="13">
      <c r="A13" s="4" t="inlineStr">
        <is>
          <t>Cash and cash equivalents</t>
        </is>
      </c>
      <c r="B13" s="4" t="inlineStr">
        <is>
          <t>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t>
        </is>
      </c>
    </row>
    <row r="14">
      <c r="A14" s="4" t="inlineStr">
        <is>
          <t>Securities reverse repurchase and repurchase agreements</t>
        </is>
      </c>
      <c r="B14" s="4" t="inlineStr">
        <is>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repurchase,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is>
      </c>
    </row>
    <row r="15">
      <c r="A15" s="4" t="inlineStr">
        <is>
          <t>Available-for-sale securities</t>
        </is>
      </c>
      <c r="B15" s="4" t="inlineStr">
        <is>
          <t>Financial assets categorized as available-for-sale (“AFS”) are non-derivatives that are either designated as available-for-sale or not classified as (a) loans and receivables, (b) held-to-maturity securities or (c) trading securities.Listed shares and listed redeemable notes held by the Company that are traded in an active market are classified as AFS and are stated at fair value. The Company has investments in unlisted shares that are not traded in an active market that are also classified as investments AFS and stated at fair value (because Company management considers that fair value can be reliably measured). Gains and losses arising from changes in fair value are recognized in other comprehensive income and are included in accumulated other comprehensive loss, with the exception of other-than-temporary impairment losses, interest calculated using the effective interest method, dividend income and foreign exchange gains and losses, which are recognized in the Condensed Consolidated Statements of Operations and Statements of other Comprehensive Income. When the investment is disposed of or is determined to be impaired, the cumulative gain or loss previously accumulated in the investments’ revaluation reserve is then reclassified to Condensed Consolidated Statements of Operations and Statements of Other Comprehensive Income.</t>
        </is>
      </c>
    </row>
    <row r="16">
      <c r="A16" s="4" t="inlineStr">
        <is>
          <t>Trading securities</t>
        </is>
      </c>
      <c r="B16" s="4" t="inlineStr">
        <is>
          <t>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t>
        </is>
      </c>
    </row>
    <row r="17">
      <c r="A17" s="4" t="inlineStr">
        <is>
          <t>Debt securities issued</t>
        </is>
      </c>
      <c r="B17" s="4" t="inlineStr">
        <is>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t>
        </is>
      </c>
    </row>
    <row r="18">
      <c r="A18" s="4" t="inlineStr">
        <is>
          <t>Brokerage and other receivables, and Margin lending</t>
        </is>
      </c>
      <c r="B18" s="4" t="inlineStr">
        <is>
          <t>Brokerage and other receivables are comprised of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is>
      </c>
    </row>
    <row r="19">
      <c r="A19" s="4" t="inlineStr">
        <is>
          <t>Margin lending</t>
        </is>
      </c>
      <c r="C19" s="4" t="inlineStr">
        <is>
          <t>The Company engages in securities financing transactions with and for clients through margin lending. Under agreements, the Company is permitted to sell or repledge securities received as collateral and use these securities to secure securities acquired under resale agreements, enter into securities lending transactions or deliver these securities to counterparties to cover short positions. Margi n lending tends to have lower credit risk due to the value of the collateral held and also its short-term nature. Margin lending balances tend to fluctuate from period to period as total customer balances change because of changing market levels, customer positioning and leverage. Client margin requirements and established credit limits are continuously monitored by risk management of the Company. It is Company policy that clients must post additional collateral or reduce positions when necessary to avoid automatic liquidation of their positions.</t>
        </is>
      </c>
    </row>
    <row r="20">
      <c r="A20" s="4" t="inlineStr">
        <is>
          <t>Derecognition of financial assets</t>
        </is>
      </c>
      <c r="B20" s="4" t="inlineStr">
        <is>
          <t>A financial asset (or, where applicable a part of a financial asset or a part of a group of similar financial assets) is derecognized when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is>
      </c>
    </row>
    <row r="21">
      <c r="A21" s="4" t="inlineStr">
        <is>
          <t>Impairment of long-lived assets</t>
        </is>
      </c>
      <c r="B21" s="4" t="inlineStr">
        <is>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t>
        </is>
      </c>
    </row>
    <row r="22">
      <c r="A22" s="4" t="inlineStr">
        <is>
          <t>Impairment of goodwill</t>
        </is>
      </c>
      <c r="B22" s="4" t="inlineStr">
        <is>
          <t>As of December 31, 2021, and March 31, 2021, goodwill recorded in the Company’s Consolidated Balance Sheets totaled $7,840 and $7,86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goodwill value as of December 31, 2021, decreased compared to March 31, 2021, due to foreign exchange currency translation.</t>
        </is>
      </c>
    </row>
    <row r="23">
      <c r="A23" s="4" t="inlineStr">
        <is>
          <t>Income taxes</t>
        </is>
      </c>
      <c r="B23" s="4" t="inlineStr">
        <is>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if anticipated). As of December 31, 2021, and March 31, 2021, the Company had no accrued interest or penalti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solidated financial statements as of December 31, 2021 and 2020.</t>
        </is>
      </c>
    </row>
    <row r="24">
      <c r="A24" s="4" t="inlineStr">
        <is>
          <t>Financial instruments</t>
        </is>
      </c>
      <c r="B24" s="4" t="inlineStr">
        <is>
          <t>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is>
      </c>
    </row>
    <row r="25">
      <c r="A25" s="4" t="inlineStr">
        <is>
          <t>Leases</t>
        </is>
      </c>
      <c r="B25" s="4" t="inlineStr">
        <is>
          <t>The Company adopted ASU No. 2016-02, “Leases (Topic 842)”, which requires leases with durations greater than twelve months to be recognized on the balance sheet. Right-of-use assets and corresponding lease liabilities are recognized on the Company’s Consolidated Balance Sheets. Refer to Note 19 - Leases, within the notes to condensed consolidated financial statements for additional disclosure and significant accounting policies affecting leases.</t>
        </is>
      </c>
    </row>
    <row r="26">
      <c r="A26" s="4" t="inlineStr">
        <is>
          <t>Fixed assets</t>
        </is>
      </c>
      <c r="B26" s="4" t="inlineStr">
        <is>
          <t>Fixed assets are carried at cost, net of accumulated depreciation. Maintenance, repairs, and minor renewals are expensed as incurred. Depreciation is computed using the straight-line method over the estimated useful lives of the assets, which range between three</t>
        </is>
      </c>
    </row>
    <row r="27">
      <c r="A27" s="4" t="inlineStr">
        <is>
          <t>Segment information</t>
        </is>
      </c>
      <c r="B27" s="4" t="inlineStr">
        <is>
          <t>The Company operates in a single operating segment offering financial services to its customers in a single geographic region covering Eurasia. The Company’s financial services business provides retail securities brokerage, research, investment counseling, securities trading, market making, corporate investment banking, underwriting, complementary banking services and retail bank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t>
        </is>
      </c>
    </row>
    <row r="28">
      <c r="A28" s="4" t="inlineStr">
        <is>
          <t>Recent accounting pronouncements</t>
        </is>
      </c>
      <c r="B28" s="4" t="inlineStr">
        <is>
          <t>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FASB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FASB will consider requiring an effective date staggered at least two years after bucket one for major updates. At the date when ASU 2016-13 was issued, the Company was an SRC and according to ASU 2019-10, qualifies for bucket two. Accordingly, ASU 2016-13 and ASU 2017-12 are effective for fiscal years beginning after December 15, 2022. The Company is currently evaluating the impact that ASU 2016-13 and 2017-12 will have on its consolidated financial statements and related disclosures. In January 2021 the FASB issued ASU No. 2021-01, Reference Rate Reform (Topic 848): Scope, which clarifies that certain optional expedients and exceptions in FASB Accounting Standards Codification (ASC) Topic 848, Reference Rate Reform, for contract modifications and hedge accounting apply as well to derivatives that are affected by the changes in interest rates used for margining, discounting or contract price alignment (i.e., the discounting transition). Examples of such use include (1) rates used in interest rate swaps to compute the cash flows for the swap’s variable leg, (2) interest rate indexes used to discount the future cash flows of a derivative instrument to determine its fair value, and (3) the compensation or the interest amount earned on margin payments (i.e., contract price alignment). The amended guidance in ASU No. 2021-01 is effective immediately for all entities. The guidance may be applied on (1) a full retrospective basis as of any date from the beginning of an interim period that includes or is subsequent to March 12, 2020, or (2) a prospective basis to new modifications from any date within an interim period that includes or is subsequent to the date of the issuance of ASU No. 2021-01 through the date that financial statements are available to be issued. If any of the amendments are applied for an eligible hedging relationship, adjustments resulting therefrom must be reflected as of the date that the election is applied. The Company's adoption of the provisions of ASU No. 2021-01 had no significant impact on the Company's consolidated financial statement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 “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is currently evaluating the impact that ASU 2021-04 will have on its consolidated financial statements and related disclosures. In August 2021 the FASB issued Accounting Standard Update No 2021-06 “Presentation of Financial Statements (Topic 205), Financial Services — Depository and Lending (Topic 942), and Financial Services — Investment Companies (Topic 946)” which amends various SEC paragraphs pursuant to the issuance of SEC Release No. 33-10786, Amendments to Financial Disclosures about Acquired and Disposed Businesses. SEC issued Final Rulemaking Release No. 33-10786, Amendments to Financial Disclosures about Acquired and Disposed Businesses, which modified the disclosure and presentation requirements concerning acquisitions and disposals of businesses. Primarily, the new rules amended (1) Rule 1-02(w) of Regulation S-X, Definition of Terms Used in Regulation S-X, Significant Subsidiary, (2) Rule 3-05 of Regulation S-X, Financial Statements of Businesses Acquired or to Be Acquired, (3) Rule 8-05 of Regulation S-X, Pro Forma Financial Information (which covers smaller reporting companies), and (4) Article 11 of Regulation S-X, Pro Forma Financial Information. In addition, new Rule 6-11 of Regulation S-X, Financial Statements of Funds Acquired or to Be Acquired, covering acquisitions specific to investment companies, was added. Corresponding changes were made to other Regulation S-X rules, various Securities Act and Securities Exchange Act rules, and Forms 8-K and 10-K. Compliance with the amended rules is required from the beginning of a registrant’s fiscal year commencing after December 31, 2020 (i.e., the mandatory compliance date). Acquisitions and dispositions that are probable or consummated after the mandatory compliance date are required to be evaluated for significance pursuant to the amended rules. Early compliance is permitted, provided that all the amended rules are applied in their entirety from the early compliance date. ASU No. 2021-06 amends SEC material in the Codification to give effect to Release No. 33-10786. The new rules apply to fiscal years ending on or after December 15, 2021 (i.e., calendar-year 2021). Early voluntary compliance is allowed. Note that the rescission of Industry Guide 3 is effective on January 1, 2023. ASU No. 2021-06 amends SEC material in the Codification to give effect to Release No. 33-10835. The Company is currently evaluating the impact that ASU 2021-06 will have on its consolidated financial statements and related disclosures. In October 2021, The SEC issued the amendment of Compensation-Stock Compensation No. 2021-07, Determining the Current Price of an Underlying Share for Equity-Classified Share-Based Awards a consensus of the Private Company Council. The main amendments were concentrated in add paragraphs 718-10-30-20C through 30-20H and their related heading, with a link to transition paragraph 718-10-65-16, in which as a practical expedient, a nonpublic may use a value determined by the reasonable application of a reasonable valuation method as the current price of its underlying share for purposes of determining the fair value of an award that is classified as equity in accordance with paragraphs 718-10-25-6 through 25-18 at grant date or upon a modification. Moreover, in the topic was amended paragraph 718-10-50-2(f), with a link to transition paragraph 718-10-65-16, which states that listed requirements indicates the minimum information needed to achieve the objectives in paragraph 718-10-50-1 and illustrates how the disclosure requirements might be satisfied. In some circumstances, an entity may need to disclose information beyond the following to achieve the disclosure objectives. Firstly, a description of the method used during the year to estimate the fair value (or calculated value) of awards under share-based payment arrangements. Secondly, a description of the significant assumptions used during the year to estimate the fair value (or calculated value) of share-based compensation awards, including: i. Expected term of share options and similar instruments, including a discussion of the method used to incorporate the contractual term of the instruments and grantees' expected exercise and post vesting termination behavior into the fair value of the instrument. ii. Expected volatility of the entity's shares and the method used to estimate it. An entity that uses a method that employs different volatilities during the contractual term shall disclose the range of expected volatilities used and the weighted-average expected volatility. iii. Expected dividends. iv. Risk-free rate(s). v. Discount for post vesting restrictions and the method for estimating it. vi. Practical expedient for current price input. The topic also contains added paragraph 718-10-65-16, that illustrates the transition and effective date information related to Accounting Standards Update No. 2021-07 by the listed requirement: a. The pending content that links to this paragraph shall be effective for fiscal years beginning after December 15, 2021, and interim periods within fiscal years beginning after December 15, 2022. b. An entity shall apply the pending content that links to this paragraph prospectively. c. Early application, including application in an interim period, is permitted for financial statements that have not been issued or made available for issuance as of October 25, 2021. The Company is currently evaluating the impact that ASU 2021-06 will have on its consolidated financial statements and related disclosures. In October 2021, The SEC issued the amendment of Business Combinations (Topic 805), No. 2021-08, which related to Accounting for Contract Assets and Contract Liabilities from Contracts with Customers. The main amendments were concentrated in paragraphs 805-20-25-16 through 25-17 and add paragraph 805-20-25-28C and its related heading, with a link to transition paragraph 805-20-65-3, where the topic provides limited exceptions to the recognition and measurement principles applicable to business combinations. Moreover, the topic amends paragraphs 805-20-30-10 through 30-12 and add paragraphs 805-20-30-27 through 30-30 and their related heading, with a link to transition paragraph 805-20-65-3. Paragraph 805-20-25-16 notes that the Business Combinations Topic provides limited exceptions to the recognition and measurement principles applicable to business combinations. In the topic has been added paragraph 805-20-65-3, in which the following represents the transition and effective date information related to Accounting Standards Update No. 2021-08, Business Combinations (Topic 805): Accounting for Contract Assets and Contract Liabilities from Contracts with Customers: a. For public business entities, the pending content that links to this paragraph shall be effective for fiscal years, including interim periods within those fiscal years, beginning after December 15, 2022. The Company is currently evaluating the impact that ASU 2021-06 will have on its consolidated financial statements and relate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Schedule of changes in the carrying amount of goodwill</t>
        </is>
      </c>
      <c r="B4" s="4" t="inlineStr">
        <is>
          <t xml:space="preserve">The changes in the carrying amount of goodwill as of March 31, 2021, and for the quarter December 31, 2021, were as follows: Balance as of March 31, 2021 $ 7,868 Foreign currency translation (28) Balance as of December 31, 2021 $ 7,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1</t>
        </is>
      </c>
      <c r="C1" s="2" t="inlineStr">
        <is>
          <t>Mar. 31, 2021</t>
        </is>
      </c>
      <c r="D1" s="2" t="inlineStr">
        <is>
          <t>Dec. 31, 2020</t>
        </is>
      </c>
    </row>
    <row r="2">
      <c r="A2" s="3" t="inlineStr">
        <is>
          <t>Statement of Financial Position [Abstract]</t>
        </is>
      </c>
    </row>
    <row r="3">
      <c r="A3" s="4" t="inlineStr">
        <is>
          <t>Preferred stock, par value (in dollars per share)</t>
        </is>
      </c>
      <c r="B3" s="7" t="n">
        <v>0.001</v>
      </c>
      <c r="D3" s="7" t="n">
        <v>0.001</v>
      </c>
    </row>
    <row r="4">
      <c r="A4" s="4" t="inlineStr">
        <is>
          <t>Preferred stock, authorized (in shares)</t>
        </is>
      </c>
      <c r="B4" s="5" t="n">
        <v>20000000</v>
      </c>
      <c r="D4" s="5" t="n">
        <v>20000000</v>
      </c>
    </row>
    <row r="5">
      <c r="A5" s="4" t="inlineStr">
        <is>
          <t>Preferred stock, issued (in shares)</t>
        </is>
      </c>
      <c r="B5" s="5" t="n">
        <v>0</v>
      </c>
      <c r="D5" s="5" t="n">
        <v>0</v>
      </c>
    </row>
    <row r="6">
      <c r="A6" s="4" t="inlineStr">
        <is>
          <t>Preferred stock, outstanding (in shares)</t>
        </is>
      </c>
      <c r="B6" s="5" t="n">
        <v>0</v>
      </c>
      <c r="D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59534712</v>
      </c>
      <c r="C9" s="5" t="n">
        <v>58443212</v>
      </c>
    </row>
    <row r="10">
      <c r="A10" s="4" t="inlineStr">
        <is>
          <t>Common stock, outstanding (in shares)</t>
        </is>
      </c>
      <c r="B10" s="5" t="n">
        <v>59534712</v>
      </c>
      <c r="C10" s="5" t="n">
        <v>58443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Dec. 31, 2021</t>
        </is>
      </c>
    </row>
    <row r="3">
      <c r="A3" s="3" t="inlineStr">
        <is>
          <t>Cash and Cash Equivalents [Abstract]</t>
        </is>
      </c>
    </row>
    <row r="4">
      <c r="A4" s="4" t="inlineStr">
        <is>
          <t>Schedule of cash and cash equivalents</t>
        </is>
      </c>
      <c r="B4" s="4" t="inlineStr">
        <is>
          <t xml:space="preserve">As of December 31, 2021, and March 31, 2021, cash and cash equivalents consisted of the following: December 31, 2021 March 31, 2021 Securities purchased under reverse repurchase agreements $ 238,657 $ 248,946 Current accounts with brokers 56,498 94,494 Current account with National Bank (Kazakhstan) 55,819 36,726 Current accounts with commercial banks 41,820 75,903 Current accounts in clearing organizations 41,218 83,194 Petty cash in bank vault and on hand 20,490 25,830 Accounts with stock exchanges 20,040 98,521 Current account with National Settlement Depository (Russia) 15,527 28,215 Current account with Central Bank (Russia) 2,417 6,930 Current account with Central Depository (Kazakhstan) 777 69 Total cash and cash equivalents $ 493,263 $ 698,828 </t>
        </is>
      </c>
    </row>
    <row r="5">
      <c r="A5" s="4" t="inlineStr">
        <is>
          <t>Schedule of repurchase agreements</t>
        </is>
      </c>
      <c r="B5" s="4" t="inlineStr">
        <is>
          <t xml:space="preserve">As of December 31, 2021, and March 31, 2021, the cash and cash equivalents balance included collateralized securities received under reverse repurchase agreements on the terms presented below: December 31, 2021 Interest rates and remaining contractual maturity of the agreements Average interest rate Up to 30 days 30-90 days Total Securities purchased under reverse repurchase agreements Corporate equity 0.87 % $ 224,684 $ — $ 224,684 US sovereign debt 0.35 % 7,773 — 7,773 Non-US sovereign debt 0.57 % 6,192 — 6,192 Corporate debt 6.99 % 8 — 8 Total securities sold under repurchase agreements $ 238,657 $ — $ 238,657 March 31, 2021 Interest rates and remaining contractual maturity of the agreements Average interest rate Up to 30 days 30-90 days Total Securities purchased under reverse repurchase agreements Non-US sovereign debt 1.07 % $ 101,258 $ — $ 101,258 Corporate debt 4.42 % 94,562 — 94,562 Corporate equity 2.76 % 51,564 — 51,564 US sovereign debt 0.50 % 1,562 — 1,562 Total securities sold under repurchase agreements $ 248,946 $ — $ 248,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CASH (Tables)</t>
        </is>
      </c>
      <c r="B1" s="2" t="inlineStr">
        <is>
          <t>3 Months Ended</t>
        </is>
      </c>
    </row>
    <row r="2">
      <c r="B2" s="2" t="inlineStr">
        <is>
          <t>Dec. 31, 2021</t>
        </is>
      </c>
    </row>
    <row r="3">
      <c r="A3" s="3" t="inlineStr">
        <is>
          <t>Restricted Cash [Abstract]</t>
        </is>
      </c>
    </row>
    <row r="4">
      <c r="A4" s="4" t="inlineStr">
        <is>
          <t>Schedule of restrictions on cash</t>
        </is>
      </c>
      <c r="B4" s="4" t="inlineStr">
        <is>
          <t xml:space="preserve">Restricted cash for the periods ended December 31, 2021, and March 31, 2021, consisted of: December 31, 2021 March 31, 2021 Brokerage customers’ cash $ 394,756 $ 427,233 Deferred distribution payments 8,534 8,534 Reserve with Central Bank of Russia 1,330 1,758 Guaranty deposits 98 433 Total restricted cash $ 404,718 $ 437,9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3 Months Ended</t>
        </is>
      </c>
    </row>
    <row r="2">
      <c r="B2" s="2" t="inlineStr">
        <is>
          <t>Dec. 31, 2021</t>
        </is>
      </c>
    </row>
    <row r="3">
      <c r="A3" s="3" t="inlineStr">
        <is>
          <t>Debt Securities, Trading, and Equity Securities, FV-NI [Abstract]</t>
        </is>
      </c>
    </row>
    <row r="4">
      <c r="A4" s="4" t="inlineStr">
        <is>
          <t>Schedule of trading and available-for-sale securities</t>
        </is>
      </c>
      <c r="B4" s="4" t="inlineStr">
        <is>
          <t xml:space="preserve">As of December 31, 2021, and March 31, 2021, trading and available-for-sale securities consisted of: December 31, 2021 March 31, 2021 Corporate debt $ 624,247 $ 334,763 Non-US sovereign debt 451,437 333,619 Corporate equity 161,550 47,340 Exchange traded notes 104,462 9,638 US sovereign debt 6,960 10,828 Total trading securities $ 1,348,656 $ 736,188 Equity securities $ 1 $ 1 Total available-for-sale securities, at fair value $ 1 $ 1 </t>
        </is>
      </c>
    </row>
    <row r="5">
      <c r="A5" s="4" t="inlineStr">
        <is>
          <t>Schedule of present securities assets at fair value</t>
        </is>
      </c>
      <c r="B5" s="4" t="inlineStr">
        <is>
          <t xml:space="preserve">The following tables present securities assets in the Condensed Consolidated Financial Statements or disclosed in the Notes to the Condensed Consolidated Financial Statements at fair value on a recurring basis as of December 31, 2021, and March 31, 2021: Weighted Average Total Fair Value Measurements at December 31, 2021 using Quoted Prices in Significant Significant Unobservable (Level 1) (Level 2) (Level 3) Corporate debt 8.80 % $ 624,247 $ 623,463 $ 415 $ 369 Non-U.S. sovereign debt 9.35 % 451,437 448,895 1,593 949 Corporate equity — 161,550 155,694 5,409 447 Exchange traded notes — 104,462 104,462 — — U.S. sovereign debt 2 % 6,960 6,960 — — Total trading securities $ 1,348,656 $ 1,339,474 $ 7,417 $ 1,765 Equity securities — $ 1 $ — $ — $ 1 Total available-for-sale securities, at fair value $ 1 $ — $ — $ 1 Weighted Average Interest Rate Total Fair Value Measurements at March 31, 2021 using Quoted Prices in Significant Significant Unobservable (Level 1) (Level 2) (Level 3) Corporate debt 9.22 % $ 334,763 $ 334,403 $ — $ 360 Non-U.S. sovereign debt 8.06 % 333,619 333,619 — — Corporate equity — 47,340 28,630 1 18,709 U.S. sovereign debt 1.68 % 10,828 10,828 — — Exchange traded notes — 9,638 9,638 — — Total trading securities $ 736,188 $ 717,118 $ 1 $ 19,069 Equity securities — $ 1 $ — $ — $ 1 Total available-for-sale securities, at fair value $ 1 $ — $ — $ 1 </t>
        </is>
      </c>
    </row>
    <row r="6">
      <c r="A6" s="4" t="inlineStr">
        <is>
          <t>Schedule of valuation techniques and significant level 3 inputs</t>
        </is>
      </c>
      <c r="B6" s="4" t="inlineStr">
        <is>
          <t xml:space="preserve">The table below presents the valuation techniques and significant level 3 inputs used in the valuation as of December 31, 2021, and March 31, 2021. The table is not intended to be all inclusive, but instead captures the significant unobservable inputs relevant to determination of fair value. Type Valuation Technique FV as of December 31, 2021 FV as of March 31, 2021 Significant Unobservable Inputs % Non-US sovereign debt DCF $ 949 — Discount rate 13.8% Estimated number of years 1 year Corporate equity DCF $ 447 $ 301 Discount rate 18.5% Estimated number of years 9 years Corporate debt DCF $ 369 $ 360 Discount rate 16.5% Estimated number of years 9 years Corporate equity DCF — $ 18,408 Discount rate 10.6% Estimated number of years 9 years Total $ 1,765 $ 19,069 As of December 31, 2021, shares of SPBX held by the Company were transferred from level 3 to level 1, due to active trades on the market. During the nine months ended December 31, 2021, market trades of SPBX shares were executed in the market, and market data for these shares became available. The following table provides a reconciliation of the beginning and ending balances for investments that use Level 3 inputs for the nine months ended December 31, 2021, and the year ended March 31, 2021: Trading Available-for-sale securities Balance as of March 31, 2021 $ 19,069 $ 1 Reclassification to level 1 (18,408) — Redemption of securities that use Level 3 inputs (1,030) — Purchase of investments that use Level 3 inputs 1,964 — Revaluation of investments that use Level 3 inputs 170 — Balance as of December 31, 2021 1,765 1 Balance as of March 31, 2020 $ 11,259 $ 1 Sale of investments that use Level 3 inputs (2) — Purchase of investments that use Level 3 inputs 834 — Revaluation of investments that use Level 3 inputs 6,978 — Balance as of March 31, 2021 $ 19,069 $ 1 </t>
        </is>
      </c>
    </row>
    <row r="7">
      <c r="A7" s="4" t="inlineStr">
        <is>
          <t>Schedule of amortized cost, unrealized gains and losses accumulated in other comprehensive income, and fair value of available-for-sale securities</t>
        </is>
      </c>
      <c r="B7" s="4" t="inlineStr">
        <is>
          <t xml:space="preserve">The table below presents the amortized cost, unrealized gains and losses accumulated in other comprehensive income, and fair value of available-for-sale securities as of December 31, 2021, and March 31, 2021: December 31, 2021 Assets measured at amortized Unrealized loss accumulated in Assets Equity securities $ 1 $ — $ 1 Balance as of December 31, 2021 $ 1 $ — $ 1 March 31, 2021 Assets measured Unrealized loss accumulated in Assets Equity securities $ 1 $ — $ 1 Balance as of March 31, 2021 $ 1 $ —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ROKERAGE AND OTHER RECEIVABLES, NET (Tables)</t>
        </is>
      </c>
      <c r="B1" s="2" t="inlineStr">
        <is>
          <t>3 Months Ended</t>
        </is>
      </c>
    </row>
    <row r="2">
      <c r="B2" s="2" t="inlineStr">
        <is>
          <t>Dec. 31, 2021</t>
        </is>
      </c>
    </row>
    <row r="3">
      <c r="A3" s="3" t="inlineStr">
        <is>
          <t>Receivables [Abstract]</t>
        </is>
      </c>
    </row>
    <row r="4">
      <c r="A4" s="4" t="inlineStr">
        <is>
          <t>Schedule of brokerage and other receivables</t>
        </is>
      </c>
      <c r="B4" s="4" t="inlineStr">
        <is>
          <t xml:space="preserve">Brokerage and other receivables as of December 31, 2021, and March 31, 2021, consisted of: December 31, 2021 March 31, 2021 Margin lending receivables $ 291,237 $ 58,095 Receivables from brokerage clients 5,281 4,199 Long-term installments receivables 1,208 1,280 Receivable from sale of securities 1,050 484 Receivable for underwriting and market-making services 812 564 Bank commissions receivable 429 767 Dividends accrued 120 1,392 Bonds coupon receivable 1,717 — Other receivables 2,385 56 Allowance for receivables (1,836) (2,036) Total brokerage and other receivables, net $ 302,403 $ 64,8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AN ISSUED (Tables)</t>
        </is>
      </c>
      <c r="B1" s="2" t="inlineStr">
        <is>
          <t>3 Months Ended</t>
        </is>
      </c>
      <c r="C1" s="2" t="inlineStr">
        <is>
          <t>9 Months Ended</t>
        </is>
      </c>
    </row>
    <row r="2">
      <c r="B2" s="2" t="inlineStr">
        <is>
          <t>Dec. 31, 2021</t>
        </is>
      </c>
      <c r="C2" s="2" t="inlineStr">
        <is>
          <t>Dec. 31, 2021</t>
        </is>
      </c>
    </row>
    <row r="3">
      <c r="A3" s="3" t="inlineStr">
        <is>
          <t>Loans and Leases Receivable Disclosure [Abstract]</t>
        </is>
      </c>
    </row>
    <row r="4">
      <c r="A4" s="4" t="inlineStr">
        <is>
          <t>Schedule of loans issued</t>
        </is>
      </c>
      <c r="B4" s="4" t="inlineStr">
        <is>
          <t xml:space="preserve">Loans issued as of December 31, 2021, consisted of the following: Amount Outstanding Due Dates Average Interest Rate Fair Value of Collateral Loan Currency Mortgage loan $ 19,873 February 2023 - September 2036 15.19 % $ 19,846 KZT Uncollateralized bank customer loans 16,075 January 2022 - December 2036 18.22 % — KZT Subordinated loan 5,132 December 2022-April 2024 4.89 % — USD Bank customer loans 2,557 January 2022 - September 2045 7.22 % 1,000 RUB Subordinated loan 1,358 September 2029 7.00 % — UAH $ 44,995 </t>
        </is>
      </c>
      <c r="C4" s="4" t="inlineStr">
        <is>
          <t xml:space="preserve">Loans issued as of March 31, 2021, consisted of the following: Amount Outstanding Due Dates Average Interest Rate Fair Value of Collateral Loan Currency Subordinated loan $ 5,033 December 2022-April 2024 3.69 % — USD Uncollateralized non-bank loan 2,382 January 2022 – February 2022 3.00 % — USD Uncollateralized non-bank loan 1,384 May 2021 13.00 % — RUB Subordinated loan 1,331 September 2029 7.00 % — UAH Bank customer loans 880 March 2024 15.41 % 729 KZT Bank customer loans 657 July 2021- September 2045 11.27 % 611 RUB $ 11,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TAX LIABILITIES ASSETS (Tables)</t>
        </is>
      </c>
      <c r="B1" s="2" t="inlineStr">
        <is>
          <t>9 Months Ended</t>
        </is>
      </c>
    </row>
    <row r="2">
      <c r="B2" s="2" t="inlineStr">
        <is>
          <t>Dec. 31, 2021</t>
        </is>
      </c>
    </row>
    <row r="3">
      <c r="A3" s="3" t="inlineStr">
        <is>
          <t>Income Tax Disclosure [Abstract]</t>
        </is>
      </c>
    </row>
    <row r="4">
      <c r="A4" s="4" t="inlineStr">
        <is>
          <t>Schedule of deferred tax assets and liabilities</t>
        </is>
      </c>
      <c r="B4" s="4" t="inlineStr">
        <is>
          <t>Deferred tax assets and liabilities of the Company are comprised of the following: December 31, 2021 March 31, 2021 Deferred tax assets: Tax losses carryforward $ 305 $ 316 Accrued liabilities 244 236 Depreciation 16 16 Revaluation on trading securities 1,338 — Valuation allowance (305) (316) Deferred tax assets $ 1,598 $ 252 Deferred tax liabilities: Revaluation on trading securities $ 978 $ 2,546 Fixed and intangible assets 621 1,568 Subordinated debt — 523 Deferred tax liabilities $ 1,599 $ 4,637 Net deferred tax liabilities $ (1) $ (4,3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9 Months Ended</t>
        </is>
      </c>
    </row>
    <row r="2">
      <c r="B2" s="2" t="inlineStr">
        <is>
          <t>Dec. 31, 2021</t>
        </is>
      </c>
    </row>
    <row r="3">
      <c r="A3" s="3" t="inlineStr">
        <is>
          <t>Securities Sold under Agreements to Repurchase [Abstract]</t>
        </is>
      </c>
    </row>
    <row r="4">
      <c r="A4" s="4" t="inlineStr">
        <is>
          <t>Schedule of securities under repurchase agreement obligations</t>
        </is>
      </c>
      <c r="B4" s="4" t="inlineStr">
        <is>
          <t xml:space="preserve">As of December 31, 2021, and March 31, 2021, trading securities included collateralized securities subject to repurchase agreements as described in the following table: December 31, 2021 Interest rates and remaining contractual maturity of the agreements Average interest rate Up to 30 days 30-90 days Total Securities sold under repurchase agreements Corporate debt 9.92 % $ 365,625 $ — $ 365,625 Non-U.S. sovereign debt 9.84 % 336,383 — 336,383 US sovereign debt 0.36 % 4,399 — 4,399 Corporate equity 8.23 % 3,877 — 3,877 Total $ 710,284 $ — $ 710,284 March 31, 2021 Interest rate and remaining contractual maturity of the agreements Average interest rate Up to 30 days 30-90 days Total Securities sold under repurchase agreements Non-US sovereign debt 9.28 % $ 229,812 $ — $ 229,812 Corporate debt 9.27 % 189,337 — 189,337 Corporate equity 3.78 % 5,757 — 5,757 US sovereign debt 0.40 % 1,809 — 1,809 Total securities sold under repurchase agreements $ 426,715 $ — $ 426,7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 (Tables)</t>
        </is>
      </c>
      <c r="B1" s="2" t="inlineStr">
        <is>
          <t>9 Months Ended</t>
        </is>
      </c>
    </row>
    <row r="2">
      <c r="B2" s="2" t="inlineStr">
        <is>
          <t>Dec. 31, 2021</t>
        </is>
      </c>
    </row>
    <row r="3">
      <c r="A3" s="3" t="inlineStr">
        <is>
          <t>Contract with Customer, Liability [Abstract]</t>
        </is>
      </c>
    </row>
    <row r="4">
      <c r="A4" s="4" t="inlineStr">
        <is>
          <t>Schedule of customer liabilities</t>
        </is>
      </c>
      <c r="B4" s="4" t="inlineStr">
        <is>
          <t xml:space="preserve">The Company recognizes customer liabilities associated with funds held by our brokerage and bank customers. Customer liabilities consist of: December 31, 2021 March 31, 2021 Brokerage customers $ 879,598 $ 938,086 Banking customers 265,472 225,611 Total $ 1,145,070 $ 1,163,6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 (Tables)</t>
        </is>
      </c>
      <c r="B1" s="2" t="inlineStr">
        <is>
          <t>9 Months Ended</t>
        </is>
      </c>
    </row>
    <row r="2">
      <c r="B2" s="2" t="inlineStr">
        <is>
          <t>Dec. 31, 2021</t>
        </is>
      </c>
    </row>
    <row r="3">
      <c r="A3" s="3" t="inlineStr">
        <is>
          <t>Accounts Payable [Abstract]</t>
        </is>
      </c>
    </row>
    <row r="4">
      <c r="A4" s="4" t="inlineStr">
        <is>
          <t>Schedule of trade payables</t>
        </is>
      </c>
      <c r="B4" s="4" t="inlineStr">
        <is>
          <t xml:space="preserve">Trade payables of the Company is comprised of the following: December 31, 2021 March 31, 2021 Margin lending payable $ 45,990 $ 20,120 Payables to suppliers of goods and services 4,307 1,708 Trade payable for securities purchased 516 264 Other 218 212 Total $ 51,031 $ 22,3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ED (Tables)</t>
        </is>
      </c>
      <c r="B1" s="2" t="inlineStr">
        <is>
          <t>3 Months Ended</t>
        </is>
      </c>
    </row>
    <row r="2">
      <c r="B2" s="2" t="inlineStr">
        <is>
          <t>Dec. 31, 2021</t>
        </is>
      </c>
    </row>
    <row r="3">
      <c r="A3" s="3" t="inlineStr">
        <is>
          <t>Debt Disclosure [Abstract]</t>
        </is>
      </c>
    </row>
    <row r="4">
      <c r="A4" s="4" t="inlineStr">
        <is>
          <t>Schedule of loans received</t>
        </is>
      </c>
      <c r="B4" s="4" t="inlineStr">
        <is>
          <t xml:space="preserve">Loans received by the Company includes: Company Lender December 31, 2021 March 31, 2021 Interest Rate Term Maturity dates Freedom Holding Corp. Non-Bank $ 3,497 $ 3,373 5.00 % 26 months 12/31/22 Total $ 3,497 $ 3,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STATEMENTS OF OTHER COMPREHENSIVE INCOME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Fee and commission income</t>
        </is>
      </c>
      <c r="B4" s="6" t="n">
        <v>122237</v>
      </c>
      <c r="C4" s="6" t="n">
        <v>74333</v>
      </c>
      <c r="D4" s="6" t="n">
        <v>336178</v>
      </c>
      <c r="E4" s="6" t="n">
        <v>171949</v>
      </c>
    </row>
    <row r="5">
      <c r="A5" s="4" t="inlineStr">
        <is>
          <t>Net gain on trading securities</t>
        </is>
      </c>
      <c r="B5" s="5" t="n">
        <v>403</v>
      </c>
      <c r="C5" s="5" t="n">
        <v>18944</v>
      </c>
      <c r="D5" s="5" t="n">
        <v>185554</v>
      </c>
      <c r="E5" s="5" t="n">
        <v>36330</v>
      </c>
    </row>
    <row r="6">
      <c r="A6" s="4" t="inlineStr">
        <is>
          <t>Interest income</t>
        </is>
      </c>
      <c r="B6" s="5" t="n">
        <v>22907</v>
      </c>
      <c r="C6" s="5" t="n">
        <v>7374</v>
      </c>
      <c r="D6" s="5" t="n">
        <v>61047</v>
      </c>
      <c r="E6" s="5" t="n">
        <v>16571</v>
      </c>
    </row>
    <row r="7">
      <c r="A7" s="4" t="inlineStr">
        <is>
          <t>Net gain/(loss) on foreign exchange operations</t>
        </is>
      </c>
      <c r="B7" s="5" t="n">
        <v>451</v>
      </c>
      <c r="C7" s="5" t="n">
        <v>-1413</v>
      </c>
      <c r="D7" s="5" t="n">
        <v>885</v>
      </c>
      <c r="E7" s="5" t="n">
        <v>1359</v>
      </c>
    </row>
    <row r="8">
      <c r="A8" s="4" t="inlineStr">
        <is>
          <t>Net (loss)/gain on derivative</t>
        </is>
      </c>
      <c r="B8" s="5" t="n">
        <v>-314</v>
      </c>
      <c r="C8" s="5" t="n">
        <v>995</v>
      </c>
      <c r="D8" s="5" t="n">
        <v>-1029</v>
      </c>
      <c r="E8" s="5" t="n">
        <v>149</v>
      </c>
    </row>
    <row r="9">
      <c r="A9" s="4" t="inlineStr">
        <is>
          <t>TOTAL REVENUE, NET</t>
        </is>
      </c>
      <c r="B9" s="5" t="n">
        <v>145684</v>
      </c>
      <c r="C9" s="5" t="n">
        <v>100233</v>
      </c>
      <c r="D9" s="5" t="n">
        <v>582635</v>
      </c>
      <c r="E9" s="5" t="n">
        <v>226358</v>
      </c>
    </row>
    <row r="10">
      <c r="A10" s="3" t="inlineStr">
        <is>
          <t>Expense:</t>
        </is>
      </c>
    </row>
    <row r="11">
      <c r="A11" s="4" t="inlineStr">
        <is>
          <t>Fee and commission expense</t>
        </is>
      </c>
      <c r="B11" s="5" t="n">
        <v>22716</v>
      </c>
      <c r="C11" s="5" t="n">
        <v>20278</v>
      </c>
      <c r="D11" s="5" t="n">
        <v>67547</v>
      </c>
      <c r="E11" s="5" t="n">
        <v>50068</v>
      </c>
    </row>
    <row r="12">
      <c r="A12" s="4" t="inlineStr">
        <is>
          <t>Interest expense</t>
        </is>
      </c>
      <c r="B12" s="5" t="n">
        <v>20799</v>
      </c>
      <c r="C12" s="5" t="n">
        <v>6649</v>
      </c>
      <c r="D12" s="5" t="n">
        <v>51256</v>
      </c>
      <c r="E12" s="5" t="n">
        <v>15092</v>
      </c>
    </row>
    <row r="13">
      <c r="A13" s="4" t="inlineStr">
        <is>
          <t>Operating expense</t>
        </is>
      </c>
      <c r="B13" s="5" t="n">
        <v>50496</v>
      </c>
      <c r="C13" s="5" t="n">
        <v>21921</v>
      </c>
      <c r="D13" s="5" t="n">
        <v>117384</v>
      </c>
      <c r="E13" s="5" t="n">
        <v>52214</v>
      </c>
    </row>
    <row r="14">
      <c r="A14" s="4" t="inlineStr">
        <is>
          <t>Provision for impairment losses</t>
        </is>
      </c>
      <c r="B14" s="5" t="n">
        <v>45</v>
      </c>
      <c r="C14" s="5" t="n">
        <v>1109</v>
      </c>
      <c r="D14" s="5" t="n">
        <v>704</v>
      </c>
      <c r="E14" s="5" t="n">
        <v>1775</v>
      </c>
    </row>
    <row r="15">
      <c r="A15" s="4" t="inlineStr">
        <is>
          <t>Other (income)/expense, net</t>
        </is>
      </c>
      <c r="B15" s="5" t="n">
        <v>-64</v>
      </c>
      <c r="C15" s="5" t="n">
        <v>244</v>
      </c>
      <c r="D15" s="5" t="n">
        <v>600</v>
      </c>
      <c r="E15" s="5" t="n">
        <v>149</v>
      </c>
    </row>
    <row r="16">
      <c r="A16" s="4" t="inlineStr">
        <is>
          <t>TOTAL EXPENSE</t>
        </is>
      </c>
      <c r="B16" s="5" t="n">
        <v>93992</v>
      </c>
      <c r="C16" s="5" t="n">
        <v>50201</v>
      </c>
      <c r="D16" s="5" t="n">
        <v>237491</v>
      </c>
      <c r="E16" s="5" t="n">
        <v>119298</v>
      </c>
    </row>
    <row r="17">
      <c r="A17" s="4" t="inlineStr">
        <is>
          <t>NET INCOME BEFORE INCOME TAX</t>
        </is>
      </c>
      <c r="B17" s="5" t="n">
        <v>51692</v>
      </c>
      <c r="C17" s="5" t="n">
        <v>50032</v>
      </c>
      <c r="D17" s="5" t="n">
        <v>345144</v>
      </c>
      <c r="E17" s="5" t="n">
        <v>107060</v>
      </c>
    </row>
    <row r="18">
      <c r="A18" s="4" t="inlineStr">
        <is>
          <t>Income tax expense</t>
        </is>
      </c>
      <c r="B18" s="5" t="n">
        <v>-806</v>
      </c>
      <c r="C18" s="5" t="n">
        <v>-7711</v>
      </c>
      <c r="D18" s="5" t="n">
        <v>-38037</v>
      </c>
      <c r="E18" s="5" t="n">
        <v>-16900</v>
      </c>
    </row>
    <row r="19">
      <c r="A19" s="4" t="inlineStr">
        <is>
          <t>NET INCOME</t>
        </is>
      </c>
      <c r="B19" s="5" t="n">
        <v>50886</v>
      </c>
      <c r="C19" s="5" t="n">
        <v>42321</v>
      </c>
      <c r="D19" s="5" t="n">
        <v>307107</v>
      </c>
      <c r="E19" s="5" t="n">
        <v>90160</v>
      </c>
    </row>
    <row r="20">
      <c r="A20" s="4" t="inlineStr">
        <is>
          <t>Less: Net (loss)/income attributable to non-controlling interest in subsidiary</t>
        </is>
      </c>
      <c r="B20" s="5" t="n">
        <v>-343</v>
      </c>
      <c r="C20" s="5" t="n">
        <v>-53</v>
      </c>
      <c r="D20" s="5" t="n">
        <v>-414</v>
      </c>
      <c r="E20" s="5" t="n">
        <v>243</v>
      </c>
    </row>
    <row r="21">
      <c r="A21" s="4" t="inlineStr">
        <is>
          <t>NET INCOME ATTRIBUTABLE TO COMMON SHAREHOLDERS</t>
        </is>
      </c>
      <c r="B21" s="5" t="n">
        <v>51229</v>
      </c>
      <c r="C21" s="5" t="n">
        <v>42374</v>
      </c>
      <c r="D21" s="5" t="n">
        <v>307521</v>
      </c>
      <c r="E21" s="5" t="n">
        <v>89917</v>
      </c>
    </row>
    <row r="22">
      <c r="A22" s="3" t="inlineStr">
        <is>
          <t>OTHER COMPREHENSIVE INCOME</t>
        </is>
      </c>
    </row>
    <row r="23">
      <c r="A23" s="4" t="inlineStr">
        <is>
          <t>Reclassification adjustment relating to available-for-sale investments disposed of in the period, net of tax effect</t>
        </is>
      </c>
      <c r="B23" s="5" t="n">
        <v>0</v>
      </c>
      <c r="C23" s="5" t="n">
        <v>0</v>
      </c>
      <c r="D23" s="5" t="n">
        <v>0</v>
      </c>
      <c r="E23" s="5" t="n">
        <v>71</v>
      </c>
    </row>
    <row r="24">
      <c r="A24" s="4" t="inlineStr">
        <is>
          <t>Foreign currency translation adjustments, net of tax effect</t>
        </is>
      </c>
      <c r="B24" s="5" t="n">
        <v>-7336</v>
      </c>
      <c r="C24" s="5" t="n">
        <v>6851</v>
      </c>
      <c r="D24" s="5" t="n">
        <v>-3106</v>
      </c>
      <c r="E24" s="5" t="n">
        <v>4565</v>
      </c>
    </row>
    <row r="25">
      <c r="A25" s="4" t="inlineStr">
        <is>
          <t>COMPREHENSIVE INCOME BEFORE NON-CONTROLLING INTERESTS</t>
        </is>
      </c>
      <c r="B25" s="5" t="n">
        <v>43550</v>
      </c>
      <c r="C25" s="5" t="n">
        <v>49172</v>
      </c>
      <c r="D25" s="5" t="n">
        <v>304001</v>
      </c>
      <c r="E25" s="5" t="n">
        <v>94796</v>
      </c>
    </row>
    <row r="26">
      <c r="A26" s="4" t="inlineStr">
        <is>
          <t>Less: Comprehensive (loss)/income attributable to non-controlling interest in subsidiary</t>
        </is>
      </c>
      <c r="B26" s="5" t="n">
        <v>-343</v>
      </c>
      <c r="C26" s="5" t="n">
        <v>-53</v>
      </c>
      <c r="D26" s="5" t="n">
        <v>-414</v>
      </c>
      <c r="E26" s="5" t="n">
        <v>243</v>
      </c>
    </row>
    <row r="27">
      <c r="A27" s="4" t="inlineStr">
        <is>
          <t>COMPREHENSIVE INCOME ATTRIBUTABLE TO COMMON SHAREHOLDERS</t>
        </is>
      </c>
      <c r="B27" s="6" t="n">
        <v>43893</v>
      </c>
      <c r="C27" s="6" t="n">
        <v>49225</v>
      </c>
      <c r="D27" s="6" t="n">
        <v>304415</v>
      </c>
      <c r="E27" s="6" t="n">
        <v>94553</v>
      </c>
    </row>
    <row r="28">
      <c r="A28" s="4" t="inlineStr">
        <is>
          <t>BASIC NET INCOME PER COMMON SHARE (In US Dollars)</t>
        </is>
      </c>
      <c r="B28" s="8" t="n">
        <v>0.85</v>
      </c>
      <c r="C28" s="8" t="n">
        <v>0.72</v>
      </c>
      <c r="D28" s="8" t="n">
        <v>5.18</v>
      </c>
      <c r="E28" s="8" t="n">
        <v>1.54</v>
      </c>
    </row>
    <row r="29">
      <c r="A29" s="4" t="inlineStr">
        <is>
          <t>DILUTED NET INCOME PER COMMON SHARE (In US Dollars)</t>
        </is>
      </c>
      <c r="B29" s="8" t="n">
        <v>0.85</v>
      </c>
      <c r="C29" s="8" t="n">
        <v>0.72</v>
      </c>
      <c r="D29" s="8" t="n">
        <v>5.18</v>
      </c>
      <c r="E29" s="8" t="n">
        <v>1.54</v>
      </c>
    </row>
    <row r="30">
      <c r="A30" s="4" t="inlineStr">
        <is>
          <t>Weighted average number of shares, basic (in shares)</t>
        </is>
      </c>
      <c r="B30" s="5" t="n">
        <v>59534712</v>
      </c>
      <c r="C30" s="5" t="n">
        <v>58395606</v>
      </c>
      <c r="D30" s="5" t="n">
        <v>59326201</v>
      </c>
      <c r="E30" s="5" t="n">
        <v>58370521</v>
      </c>
    </row>
    <row r="31">
      <c r="A31" s="4" t="inlineStr">
        <is>
          <t>Weighted average number of shares, diluted (in shares)</t>
        </is>
      </c>
      <c r="B31" s="5" t="n">
        <v>59534712</v>
      </c>
      <c r="C31" s="5" t="n">
        <v>58450688</v>
      </c>
      <c r="D31" s="5" t="n">
        <v>59326201</v>
      </c>
      <c r="E31" s="5" t="n">
        <v>58423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SECURITIES ISSUED (Tables)</t>
        </is>
      </c>
      <c r="B1" s="2" t="inlineStr">
        <is>
          <t>9 Months Ended</t>
        </is>
      </c>
    </row>
    <row r="2">
      <c r="B2" s="2" t="inlineStr">
        <is>
          <t>Dec. 31, 2021</t>
        </is>
      </c>
    </row>
    <row r="3">
      <c r="A3" s="3" t="inlineStr">
        <is>
          <t>Debt Securities [Abstract]</t>
        </is>
      </c>
    </row>
    <row r="4">
      <c r="A4" s="4" t="inlineStr">
        <is>
          <t>Schedule of outstanding debt securities of the company</t>
        </is>
      </c>
      <c r="B4" s="4" t="inlineStr">
        <is>
          <t xml:space="preserve">Outstanding debt securities of the Company include the following: December 31, 2021 March 31, 2021 Debt securities issued denominated in USD $ 97,541 $ 60,743 Debt securities issued denominated in RUB 6,730 6,605 Accrued interest 1,092 1,095 Total $ 105,363 $ 68,4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 (Tables)</t>
        </is>
      </c>
      <c r="B1" s="2" t="inlineStr">
        <is>
          <t>3 Months Ended</t>
        </is>
      </c>
    </row>
    <row r="2">
      <c r="B2" s="2" t="inlineStr">
        <is>
          <t>Dec. 31, 2021</t>
        </is>
      </c>
    </row>
    <row r="3">
      <c r="A3" s="3" t="inlineStr">
        <is>
          <t>Investments, Debt and Equity Securities [Abstract]</t>
        </is>
      </c>
    </row>
    <row r="4">
      <c r="A4" s="4" t="inlineStr">
        <is>
          <t>Schedule of net gain on trading securities</t>
        </is>
      </c>
      <c r="B4" s="4" t="inlineStr">
        <is>
          <t xml:space="preserve">Net gain on trading securities is comprised of: Three Months Ended Three Months Ended Net gain recognized during the period on trading securities sold during the period $ 39,658 $ 11,462 Net unrealized (loss)/gain recognized during the reporting period on trading securities still held at the reporting date (39,255) 7,482 Net gain recognized during the period on trading securities $ 403 $ 18,944 Nine Months Ended Nine Months Ended Net gain recognized during the period on trading securities sold during the period $ 189,193 $ 28,635 Net unrealized (loss)/gain recognized during the reporting period on trading securities still held at the reporting date (3,639) 7,695 Net gain recognized during the period on trading securities $ 185,554 $ 36,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COMPENSATION (Tables)</t>
        </is>
      </c>
      <c r="B1" s="2" t="inlineStr">
        <is>
          <t>3 Months Ended</t>
        </is>
      </c>
      <c r="C1" s="2" t="inlineStr">
        <is>
          <t>9 Months Ended</t>
        </is>
      </c>
    </row>
    <row r="2">
      <c r="B2" s="2" t="inlineStr">
        <is>
          <t>Dec. 31, 2021</t>
        </is>
      </c>
      <c r="C2" s="2" t="inlineStr">
        <is>
          <t>Dec. 31, 2021</t>
        </is>
      </c>
    </row>
    <row r="3">
      <c r="A3" s="3" t="inlineStr">
        <is>
          <t>Share-based Payment Arrangement, Noncash Expense [Abstract]</t>
        </is>
      </c>
    </row>
    <row r="4">
      <c r="A4" s="4" t="inlineStr">
        <is>
          <t>Schedule of fair value of restricted shares awarded using the monte carlo valuation model</t>
        </is>
      </c>
      <c r="C4" s="4" t="inlineStr">
        <is>
          <t>The Company has determined the fair value of restricted shares awarded during the nine months ended December 31, 2021 using the Monte Carlo valuation model based on the following key assumptions: Term (years) 5 Volatility 41.5 % Risk-free rate 0.06 %</t>
        </is>
      </c>
    </row>
    <row r="5">
      <c r="A5" s="4" t="inlineStr">
        <is>
          <t>Schedule of the activity of the company's restricted stock outstanding</t>
        </is>
      </c>
      <c r="C5" s="4" t="inlineStr">
        <is>
          <t xml:space="preserve">The table below summarizes the activity for the Company’s restricted stock outstanding during the nine months ended December 31, 2021: Shares Weighted Outstanding, at March 31, 2021 15,000 $ 775 Granted 1,031,500 39,465 Vested — — Forfeited/cancelled/expired — — Outstanding, at December 31, 2021 1,046,500 $ 40,240 </t>
        </is>
      </c>
    </row>
    <row r="6">
      <c r="A6" s="4" t="inlineStr">
        <is>
          <t>Schedule of stock options using the black scholes option</t>
        </is>
      </c>
      <c r="B6" s="4" t="inlineStr">
        <is>
          <t>The Company has determined the fair value of such stock options using the Black-Scholes option valuation model based on the following key assumptions: Term (years) 3 Volatility 165.33 % Risk-free rate 1.66 %</t>
        </is>
      </c>
    </row>
    <row r="7">
      <c r="A7" s="4" t="inlineStr">
        <is>
          <t>Schedule of stock option activity</t>
        </is>
      </c>
      <c r="C7" s="4" t="inlineStr">
        <is>
          <t xml:space="preserve">The following is a summary of stock option activity for the nine months ended December 31, 2021: Shares Weighted Average Exercise Price Weighted Aggregate Outstanding, March 31, 2021 60,000 $ 1.98 6.52 $ 3,083,000 Granted — — — — Exercised (60,000) 1.98 6.52 3,742,000 Forfeited/cancelled/expired — — — — Outstanding, at December 31, 2021 — — 0 $ — Exercisable, at December 31, 2021 — $ — 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Summary of operating lease right of use assets, and liabilities</t>
        </is>
      </c>
      <c r="B4" s="4" t="inlineStr">
        <is>
          <t xml:space="preserve">The table below presents the lease related assets and liabilities recorded on the Company’s consolidated balance sheets as of December 31, 2021: Classification on Balance Sheet December 31, 2021 Assets Operating lease assets Right-of-use assets $ 17,830 Total lease assets $ 17,830 Liabilities Operating lease liability Operating lease obligations $ 17,573 Total lease liability $ 17,573 </t>
        </is>
      </c>
    </row>
    <row r="5">
      <c r="A5" s="4" t="inlineStr">
        <is>
          <t>Disclosure of lease operations</t>
        </is>
      </c>
      <c r="B5" s="4" t="inlineStr">
        <is>
          <t>Lease obligations at December 31, 2021, consisted of the following: Twelve months ending March 31, 2022 $ 2,373 2023 8,551 2024 4,437 2025 2,906 2026 1,973 Thereafter 550 Total payments 20,790 Less: amounts representing interest (3,217) Lease liability, net $ 17,573 Weighted average remaining lease term (in months) 26 Weighted average discount rate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1</t>
        </is>
      </c>
    </row>
    <row r="3">
      <c r="A3" s="3" t="inlineStr">
        <is>
          <t>Commitments and Contingencies Disclosure [Abstract]</t>
        </is>
      </c>
    </row>
    <row r="4">
      <c r="A4" s="4" t="inlineStr">
        <is>
          <t>Schedule of bank guarantees</t>
        </is>
      </c>
      <c r="B4" s="4" t="inlineStr">
        <is>
          <t>Total lending related commitments outstanding at December 31, 2021, were as fol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BUSINESS (Details)</t>
        </is>
      </c>
      <c r="B1" s="2" t="inlineStr">
        <is>
          <t>1 Months Ended</t>
        </is>
      </c>
      <c r="C1" s="2" t="inlineStr">
        <is>
          <t>9 Months Ended</t>
        </is>
      </c>
    </row>
    <row r="2">
      <c r="B2" s="2" t="inlineStr">
        <is>
          <t>Jul. 31, 2021</t>
        </is>
      </c>
      <c r="C2" s="2" t="inlineStr">
        <is>
          <t>Dec. 31, 2021</t>
        </is>
      </c>
      <c r="D2" s="2" t="inlineStr">
        <is>
          <t>Apr. 30, 2019</t>
        </is>
      </c>
    </row>
    <row r="3">
      <c r="A3" s="3" t="inlineStr">
        <is>
          <t>Related Party Transaction [Line Items]</t>
        </is>
      </c>
    </row>
    <row r="4">
      <c r="A4" s="4" t="inlineStr">
        <is>
          <t>Ownership interest sold during the period</t>
        </is>
      </c>
      <c r="B4" s="4" t="inlineStr">
        <is>
          <t>23.88%</t>
        </is>
      </c>
    </row>
    <row r="5">
      <c r="A5" s="4" t="inlineStr">
        <is>
          <t>Percent of net profits of Freedom UA after tax company is entitled to receive (in percent)</t>
        </is>
      </c>
      <c r="D5" s="4" t="inlineStr">
        <is>
          <t>90.00%</t>
        </is>
      </c>
    </row>
    <row r="6">
      <c r="A6" s="4" t="inlineStr">
        <is>
          <t>LLC Freedom Finance Ukraine</t>
        </is>
      </c>
    </row>
    <row r="7">
      <c r="A7" s="3" t="inlineStr">
        <is>
          <t>Related Party Transaction [Line Items]</t>
        </is>
      </c>
    </row>
    <row r="8">
      <c r="A8" s="4" t="inlineStr">
        <is>
          <t>Ownership percentage, non-controlling interest</t>
        </is>
      </c>
      <c r="B8" s="4" t="inlineStr">
        <is>
          <t>32.90%</t>
        </is>
      </c>
      <c r="C8" s="4" t="inlineStr">
        <is>
          <t>9.00%</t>
        </is>
      </c>
    </row>
    <row r="9">
      <c r="A9" s="4" t="inlineStr">
        <is>
          <t>Ownership percentage, controlling interest</t>
        </is>
      </c>
      <c r="C9" s="4" t="inlineStr">
        <is>
          <t>91.00%</t>
        </is>
      </c>
    </row>
    <row r="10">
      <c r="A10" s="4" t="inlineStr">
        <is>
          <t>Ownership interest sold during the period</t>
        </is>
      </c>
      <c r="C10" s="4" t="inlineStr">
        <is>
          <t>23.90%</t>
        </is>
      </c>
    </row>
    <row r="11">
      <c r="A11" s="4" t="inlineStr">
        <is>
          <t>UX</t>
        </is>
      </c>
    </row>
    <row r="12">
      <c r="A12" s="3" t="inlineStr">
        <is>
          <t>Related Party Transaction [Line Items]</t>
        </is>
      </c>
    </row>
    <row r="13">
      <c r="A13" s="4" t="inlineStr">
        <is>
          <t>Ownership percentage, non-controlling interest</t>
        </is>
      </c>
      <c r="C13" s="4" t="inlineStr">
        <is>
          <t>24.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UMMARY OF SIGNIFICANT ACCOUNTING POLICIES - Narrative (Details) $ in Thousands</t>
        </is>
      </c>
      <c r="B1" s="2" t="inlineStr">
        <is>
          <t>9 Months Ended</t>
        </is>
      </c>
    </row>
    <row r="2">
      <c r="B2" s="2" t="inlineStr">
        <is>
          <t>Dec. 31, 2021USD ($)portfolio_segment</t>
        </is>
      </c>
      <c r="C2" s="2" t="inlineStr">
        <is>
          <t>Mar. 31, 2021USD ($)</t>
        </is>
      </c>
    </row>
    <row r="3">
      <c r="A3" s="3" t="inlineStr">
        <is>
          <t>Property, Plant and Equipment [Line Items]</t>
        </is>
      </c>
    </row>
    <row r="4">
      <c r="A4" s="4" t="inlineStr">
        <is>
          <t>Loan portfolio, number of portfolio segments | portfolio_segment</t>
        </is>
      </c>
      <c r="B4" s="5" t="n">
        <v>3</v>
      </c>
    </row>
    <row r="5">
      <c r="A5" s="4" t="inlineStr">
        <is>
          <t>Accumulated goodwill impairment</t>
        </is>
      </c>
      <c r="B5" s="6" t="n">
        <v>7840</v>
      </c>
      <c r="C5" s="6" t="n">
        <v>7868</v>
      </c>
    </row>
    <row r="6">
      <c r="A6" s="4" t="inlineStr">
        <is>
          <t>Goodwill</t>
        </is>
      </c>
      <c r="B6" s="6" t="n">
        <v>7840</v>
      </c>
      <c r="C6" s="6" t="n">
        <v>7868</v>
      </c>
    </row>
    <row r="7">
      <c r="A7" s="4" t="inlineStr">
        <is>
          <t>Minimum</t>
        </is>
      </c>
    </row>
    <row r="8">
      <c r="A8" s="3" t="inlineStr">
        <is>
          <t>Property, Plant and Equipment [Line Items]</t>
        </is>
      </c>
    </row>
    <row r="9">
      <c r="A9" s="4" t="inlineStr">
        <is>
          <t>Useful lives of assets</t>
        </is>
      </c>
      <c r="B9" s="4" t="inlineStr">
        <is>
          <t>3 years</t>
        </is>
      </c>
    </row>
    <row r="10">
      <c r="A10" s="4" t="inlineStr">
        <is>
          <t>Maximum</t>
        </is>
      </c>
    </row>
    <row r="11">
      <c r="A11" s="3" t="inlineStr">
        <is>
          <t>Property, Plant and Equipment [Line Items]</t>
        </is>
      </c>
    </row>
    <row r="12">
      <c r="A12" s="4" t="inlineStr">
        <is>
          <t>Useful lives of assets</t>
        </is>
      </c>
      <c r="B12"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hanges in the carrying amount of goodwill (Details) $ in Thousands</t>
        </is>
      </c>
      <c r="B1" s="2" t="inlineStr">
        <is>
          <t>9 Months Ended</t>
        </is>
      </c>
    </row>
    <row r="2">
      <c r="B2" s="2" t="inlineStr">
        <is>
          <t>Dec. 31, 2021USD ($)</t>
        </is>
      </c>
    </row>
    <row r="3">
      <c r="A3" s="3" t="inlineStr">
        <is>
          <t>Goodwill [Roll Forward]</t>
        </is>
      </c>
    </row>
    <row r="4">
      <c r="A4" s="4" t="inlineStr">
        <is>
          <t>Balance as of March 31, 2021</t>
        </is>
      </c>
      <c r="B4" s="6" t="n">
        <v>7868</v>
      </c>
    </row>
    <row r="5">
      <c r="A5" s="4" t="inlineStr">
        <is>
          <t>Foreign currency translation</t>
        </is>
      </c>
      <c r="B5" s="5" t="n">
        <v>-28</v>
      </c>
    </row>
    <row r="6">
      <c r="A6" s="4" t="inlineStr">
        <is>
          <t>Balance as of December 31, 2021</t>
        </is>
      </c>
      <c r="B6" s="6" t="n">
        <v>78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Dec. 31, 2021</t>
        </is>
      </c>
      <c r="C1" s="2" t="inlineStr">
        <is>
          <t>Mar. 31, 2021</t>
        </is>
      </c>
      <c r="D1" s="2" t="inlineStr">
        <is>
          <t>Dec. 31, 2020</t>
        </is>
      </c>
    </row>
    <row r="2">
      <c r="A2" s="3" t="inlineStr">
        <is>
          <t>Cash and Cash Equivalents [Line Items]</t>
        </is>
      </c>
    </row>
    <row r="3">
      <c r="A3" s="4" t="inlineStr">
        <is>
          <t>Cash and cash equivalents</t>
        </is>
      </c>
      <c r="B3" s="6" t="n">
        <v>493263</v>
      </c>
      <c r="C3" s="6" t="n">
        <v>698828</v>
      </c>
      <c r="D3" s="6" t="n">
        <v>624572</v>
      </c>
    </row>
    <row r="4">
      <c r="A4" s="4" t="inlineStr">
        <is>
          <t>Securities purchased under reverse repurchase agreements</t>
        </is>
      </c>
    </row>
    <row r="5">
      <c r="A5" s="3" t="inlineStr">
        <is>
          <t>Cash and Cash Equivalents [Line Items]</t>
        </is>
      </c>
    </row>
    <row r="6">
      <c r="A6" s="4" t="inlineStr">
        <is>
          <t>Cash and cash equivalents</t>
        </is>
      </c>
      <c r="B6" s="5" t="n">
        <v>238657</v>
      </c>
      <c r="C6" s="5" t="n">
        <v>248946</v>
      </c>
    </row>
    <row r="7">
      <c r="A7" s="4" t="inlineStr">
        <is>
          <t>Current accounts with brokers</t>
        </is>
      </c>
    </row>
    <row r="8">
      <c r="A8" s="3" t="inlineStr">
        <is>
          <t>Cash and Cash Equivalents [Line Items]</t>
        </is>
      </c>
    </row>
    <row r="9">
      <c r="A9" s="4" t="inlineStr">
        <is>
          <t>Cash and cash equivalents</t>
        </is>
      </c>
      <c r="B9" s="5" t="n">
        <v>56498</v>
      </c>
      <c r="C9" s="5" t="n">
        <v>94494</v>
      </c>
    </row>
    <row r="10">
      <c r="A10" s="4" t="inlineStr">
        <is>
          <t>Current account with National Bank (Kazakhstan)</t>
        </is>
      </c>
    </row>
    <row r="11">
      <c r="A11" s="3" t="inlineStr">
        <is>
          <t>Cash and Cash Equivalents [Line Items]</t>
        </is>
      </c>
    </row>
    <row r="12">
      <c r="A12" s="4" t="inlineStr">
        <is>
          <t>Cash and cash equivalents</t>
        </is>
      </c>
      <c r="B12" s="5" t="n">
        <v>55819</v>
      </c>
      <c r="C12" s="5" t="n">
        <v>36726</v>
      </c>
    </row>
    <row r="13">
      <c r="A13" s="4" t="inlineStr">
        <is>
          <t>Current accounts with commercial banks</t>
        </is>
      </c>
    </row>
    <row r="14">
      <c r="A14" s="3" t="inlineStr">
        <is>
          <t>Cash and Cash Equivalents [Line Items]</t>
        </is>
      </c>
    </row>
    <row r="15">
      <c r="A15" s="4" t="inlineStr">
        <is>
          <t>Cash and cash equivalents</t>
        </is>
      </c>
      <c r="B15" s="5" t="n">
        <v>41820</v>
      </c>
      <c r="C15" s="5" t="n">
        <v>75903</v>
      </c>
    </row>
    <row r="16">
      <c r="A16" s="4" t="inlineStr">
        <is>
          <t>Current accounts in clearing organizations</t>
        </is>
      </c>
    </row>
    <row r="17">
      <c r="A17" s="3" t="inlineStr">
        <is>
          <t>Cash and Cash Equivalents [Line Items]</t>
        </is>
      </c>
    </row>
    <row r="18">
      <c r="A18" s="4" t="inlineStr">
        <is>
          <t>Cash and cash equivalents</t>
        </is>
      </c>
      <c r="B18" s="5" t="n">
        <v>41218</v>
      </c>
      <c r="C18" s="5" t="n">
        <v>83194</v>
      </c>
    </row>
    <row r="19">
      <c r="A19" s="4" t="inlineStr">
        <is>
          <t>Petty cash in bank vault and on hand</t>
        </is>
      </c>
    </row>
    <row r="20">
      <c r="A20" s="3" t="inlineStr">
        <is>
          <t>Cash and Cash Equivalents [Line Items]</t>
        </is>
      </c>
    </row>
    <row r="21">
      <c r="A21" s="4" t="inlineStr">
        <is>
          <t>Cash and cash equivalents</t>
        </is>
      </c>
      <c r="B21" s="5" t="n">
        <v>20490</v>
      </c>
      <c r="C21" s="5" t="n">
        <v>25830</v>
      </c>
    </row>
    <row r="22">
      <c r="A22" s="4" t="inlineStr">
        <is>
          <t>Accounts with stock exchanges</t>
        </is>
      </c>
    </row>
    <row r="23">
      <c r="A23" s="3" t="inlineStr">
        <is>
          <t>Cash and Cash Equivalents [Line Items]</t>
        </is>
      </c>
    </row>
    <row r="24">
      <c r="A24" s="4" t="inlineStr">
        <is>
          <t>Cash and cash equivalents</t>
        </is>
      </c>
      <c r="B24" s="5" t="n">
        <v>20040</v>
      </c>
      <c r="C24" s="5" t="n">
        <v>98521</v>
      </c>
    </row>
    <row r="25">
      <c r="A25" s="4" t="inlineStr">
        <is>
          <t>Current account with National Settlement Depository (Russia)</t>
        </is>
      </c>
    </row>
    <row r="26">
      <c r="A26" s="3" t="inlineStr">
        <is>
          <t>Cash and Cash Equivalents [Line Items]</t>
        </is>
      </c>
    </row>
    <row r="27">
      <c r="A27" s="4" t="inlineStr">
        <is>
          <t>Cash and cash equivalents</t>
        </is>
      </c>
      <c r="B27" s="5" t="n">
        <v>15527</v>
      </c>
      <c r="C27" s="5" t="n">
        <v>28215</v>
      </c>
    </row>
    <row r="28">
      <c r="A28" s="4" t="inlineStr">
        <is>
          <t>Current account with Central Bank (Russia)</t>
        </is>
      </c>
    </row>
    <row r="29">
      <c r="A29" s="3" t="inlineStr">
        <is>
          <t>Cash and Cash Equivalents [Line Items]</t>
        </is>
      </c>
    </row>
    <row r="30">
      <c r="A30" s="4" t="inlineStr">
        <is>
          <t>Cash and cash equivalents</t>
        </is>
      </c>
      <c r="B30" s="5" t="n">
        <v>2417</v>
      </c>
      <c r="C30" s="5" t="n">
        <v>6930</v>
      </c>
    </row>
    <row r="31">
      <c r="A31" s="4" t="inlineStr">
        <is>
          <t>Current account with Central Depository (Kazakhstan)</t>
        </is>
      </c>
    </row>
    <row r="32">
      <c r="A32" s="3" t="inlineStr">
        <is>
          <t>Cash and Cash Equivalents [Line Items]</t>
        </is>
      </c>
    </row>
    <row r="33">
      <c r="A33" s="4" t="inlineStr">
        <is>
          <t>Cash and cash equivalents</t>
        </is>
      </c>
      <c r="B33" s="6" t="n">
        <v>777</v>
      </c>
      <c r="C33" s="6" t="n">
        <v>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Narrative (Details) - USD ($) $ in Thousands</t>
        </is>
      </c>
      <c r="B1" s="2" t="inlineStr">
        <is>
          <t>Dec. 31, 2021</t>
        </is>
      </c>
      <c r="C1" s="2" t="inlineStr">
        <is>
          <t>Mar. 31, 2021</t>
        </is>
      </c>
    </row>
    <row r="2">
      <c r="A2" s="3" t="inlineStr">
        <is>
          <t>Derivative Instruments and Hedging Activities Disclosure [Abstract]</t>
        </is>
      </c>
    </row>
    <row r="3">
      <c r="A3" s="4" t="inlineStr">
        <is>
          <t>FDIC insurance</t>
        </is>
      </c>
      <c r="B3" s="6" t="n">
        <v>250000</v>
      </c>
      <c r="C3" s="6" t="n">
        <v>250000</v>
      </c>
    </row>
    <row r="4">
      <c r="A4" s="4" t="inlineStr">
        <is>
          <t>Fair value of collateral received by the company under reverse repurchase agreements</t>
        </is>
      </c>
      <c r="B4" s="6" t="n">
        <v>333803</v>
      </c>
      <c r="C4" s="6" t="n">
        <v>2725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1</t>
        </is>
      </c>
      <c r="C2" s="2" t="inlineStr">
        <is>
          <t>Dec. 31, 2020</t>
        </is>
      </c>
    </row>
    <row r="3">
      <c r="A3" s="3" t="inlineStr">
        <is>
          <t>Cash Flows (Used In)/From Operating Activities</t>
        </is>
      </c>
    </row>
    <row r="4">
      <c r="A4" s="4" t="inlineStr">
        <is>
          <t>Net income</t>
        </is>
      </c>
      <c r="B4" s="6" t="n">
        <v>307107</v>
      </c>
      <c r="C4" s="6" t="n">
        <v>90160</v>
      </c>
    </row>
    <row r="5">
      <c r="A5" s="3" t="inlineStr">
        <is>
          <t>Adjustments to reconcile net income (used in)/from operating activities:</t>
        </is>
      </c>
    </row>
    <row r="6">
      <c r="A6" s="4" t="inlineStr">
        <is>
          <t>Depreciation and amortization</t>
        </is>
      </c>
      <c r="B6" s="5" t="n">
        <v>4072</v>
      </c>
      <c r="C6" s="5" t="n">
        <v>2548</v>
      </c>
    </row>
    <row r="7">
      <c r="A7" s="4" t="inlineStr">
        <is>
          <t>Noncash lease expense</t>
        </is>
      </c>
      <c r="B7" s="5" t="n">
        <v>6152</v>
      </c>
      <c r="C7" s="5" t="n">
        <v>4502</v>
      </c>
    </row>
    <row r="8">
      <c r="A8" s="4" t="inlineStr">
        <is>
          <t>Change in deferred taxes</t>
        </is>
      </c>
      <c r="B8" s="5" t="n">
        <v>-4400</v>
      </c>
      <c r="C8" s="5" t="n">
        <v>2868</v>
      </c>
    </row>
    <row r="9">
      <c r="A9" s="4" t="inlineStr">
        <is>
          <t>Stock compensation expense</t>
        </is>
      </c>
      <c r="B9" s="5" t="n">
        <v>11283</v>
      </c>
      <c r="C9" s="5" t="n">
        <v>1090</v>
      </c>
    </row>
    <row r="10">
      <c r="A10" s="4" t="inlineStr">
        <is>
          <t>Share based payment</t>
        </is>
      </c>
      <c r="B10" s="5" t="n">
        <v>0</v>
      </c>
      <c r="C10" s="5" t="n">
        <v>517</v>
      </c>
    </row>
    <row r="11">
      <c r="A11" s="4" t="inlineStr">
        <is>
          <t>Unrealized (gain)/loss on trading securities</t>
        </is>
      </c>
      <c r="B11" s="5" t="n">
        <v>3639</v>
      </c>
      <c r="C11" s="5" t="n">
        <v>-7695</v>
      </c>
    </row>
    <row r="12">
      <c r="A12" s="4" t="inlineStr">
        <is>
          <t>Net change in accrued interest</t>
        </is>
      </c>
      <c r="B12" s="5" t="n">
        <v>-23170</v>
      </c>
      <c r="C12" s="5" t="n">
        <v>-1036</v>
      </c>
    </row>
    <row r="13">
      <c r="A13" s="4" t="inlineStr">
        <is>
          <t>Allowances for receivables</t>
        </is>
      </c>
      <c r="B13" s="5" t="n">
        <v>704</v>
      </c>
      <c r="C13" s="5" t="n">
        <v>1775</v>
      </c>
    </row>
    <row r="14">
      <c r="A14" s="3" t="inlineStr">
        <is>
          <t>Changes in operating assets and liabilities:</t>
        </is>
      </c>
    </row>
    <row r="15">
      <c r="A15" s="4" t="inlineStr">
        <is>
          <t>Lease liabilities</t>
        </is>
      </c>
      <c r="B15" s="5" t="n">
        <v>-6559</v>
      </c>
      <c r="C15" s="5" t="n">
        <v>-4870</v>
      </c>
    </row>
    <row r="16">
      <c r="A16" s="4" t="inlineStr">
        <is>
          <t>Trading securities</t>
        </is>
      </c>
      <c r="B16" s="5" t="n">
        <v>-620709</v>
      </c>
      <c r="C16" s="5" t="n">
        <v>-114807</v>
      </c>
    </row>
    <row r="17">
      <c r="A17" s="4" t="inlineStr">
        <is>
          <t>Brokerage and other receivables</t>
        </is>
      </c>
      <c r="B17" s="5" t="n">
        <v>-236841</v>
      </c>
      <c r="C17" s="5" t="n">
        <v>58596</v>
      </c>
    </row>
    <row r="18">
      <c r="A18" s="4" t="inlineStr">
        <is>
          <t>Loans purchased from microfinance organization</t>
        </is>
      </c>
      <c r="B18" s="5" t="n">
        <v>-29020</v>
      </c>
      <c r="C18" s="5" t="n">
        <v>0</v>
      </c>
    </row>
    <row r="19">
      <c r="A19" s="4" t="inlineStr">
        <is>
          <t>Loans sold to microfinance organization</t>
        </is>
      </c>
      <c r="B19" s="5" t="n">
        <v>6828</v>
      </c>
      <c r="C19" s="5" t="n">
        <v>0</v>
      </c>
    </row>
    <row r="20">
      <c r="A20" s="4" t="inlineStr">
        <is>
          <t>Loans issued</t>
        </is>
      </c>
      <c r="B20" s="5" t="n">
        <v>-12496</v>
      </c>
      <c r="C20" s="5" t="n">
        <v>-1129</v>
      </c>
    </row>
    <row r="21">
      <c r="A21" s="4" t="inlineStr">
        <is>
          <t>Other assets</t>
        </is>
      </c>
      <c r="B21" s="5" t="n">
        <v>-11649</v>
      </c>
      <c r="C21" s="5" t="n">
        <v>-3887</v>
      </c>
    </row>
    <row r="22">
      <c r="A22" s="4" t="inlineStr">
        <is>
          <t>Securities sold, not yet purchased – at fair value</t>
        </is>
      </c>
      <c r="B22" s="5" t="n">
        <v>5959</v>
      </c>
      <c r="C22" s="5" t="n">
        <v>9078</v>
      </c>
    </row>
    <row r="23">
      <c r="A23" s="4" t="inlineStr">
        <is>
          <t>Customer liabilities</t>
        </is>
      </c>
      <c r="B23" s="5" t="n">
        <v>-20404</v>
      </c>
      <c r="C23" s="5" t="n">
        <v>646950</v>
      </c>
    </row>
    <row r="24">
      <c r="A24" s="4" t="inlineStr">
        <is>
          <t>Current income tax liability</t>
        </is>
      </c>
      <c r="B24" s="5" t="n">
        <v>5757</v>
      </c>
      <c r="C24" s="5" t="n">
        <v>2107</v>
      </c>
    </row>
    <row r="25">
      <c r="A25" s="4" t="inlineStr">
        <is>
          <t>Trade payables</t>
        </is>
      </c>
      <c r="B25" s="5" t="n">
        <v>29073</v>
      </c>
      <c r="C25" s="5" t="n">
        <v>10934</v>
      </c>
    </row>
    <row r="26">
      <c r="A26" s="4" t="inlineStr">
        <is>
          <t>Other liabilities</t>
        </is>
      </c>
      <c r="B26" s="5" t="n">
        <v>2594</v>
      </c>
      <c r="C26" s="5" t="n">
        <v>1253</v>
      </c>
    </row>
    <row r="27">
      <c r="A27" s="4" t="inlineStr">
        <is>
          <t>Net cash flows (used in)/from operating activities</t>
        </is>
      </c>
      <c r="B27" s="5" t="n">
        <v>-582080</v>
      </c>
      <c r="C27" s="5" t="n">
        <v>698954</v>
      </c>
    </row>
    <row r="28">
      <c r="A28" s="3" t="inlineStr">
        <is>
          <t>Cash Flows (Used In)/From Investing Activities</t>
        </is>
      </c>
    </row>
    <row r="29">
      <c r="A29" s="4" t="inlineStr">
        <is>
          <t>Purchase of fixed assets</t>
        </is>
      </c>
      <c r="B29" s="5" t="n">
        <v>-6557</v>
      </c>
      <c r="C29" s="5" t="n">
        <v>-3072</v>
      </c>
    </row>
    <row r="30">
      <c r="A30" s="4" t="inlineStr">
        <is>
          <t>Proceeds from sale of fixed assets</t>
        </is>
      </c>
      <c r="B30" s="5" t="n">
        <v>447</v>
      </c>
      <c r="C30" s="5" t="n">
        <v>227</v>
      </c>
    </row>
    <row r="31">
      <c r="A31" s="4" t="inlineStr">
        <is>
          <t>Proceeds from sale of available-for-sale securities, at fair value</t>
        </is>
      </c>
      <c r="B31" s="5" t="n">
        <v>0</v>
      </c>
      <c r="C31" s="5" t="n">
        <v>6437</v>
      </c>
    </row>
    <row r="32">
      <c r="A32" s="4" t="inlineStr">
        <is>
          <t>Consideration paid for Zerich Capital Management</t>
        </is>
      </c>
      <c r="B32" s="5" t="n">
        <v>0</v>
      </c>
      <c r="C32" s="5" t="n">
        <v>-7110</v>
      </c>
    </row>
    <row r="33">
      <c r="A33" s="4" t="inlineStr">
        <is>
          <t>Consideration paid for Prime Executions</t>
        </is>
      </c>
      <c r="B33" s="5" t="n">
        <v>0</v>
      </c>
      <c r="C33" s="5" t="n">
        <v>-2500</v>
      </c>
    </row>
    <row r="34">
      <c r="A34" s="4" t="inlineStr">
        <is>
          <t>Consideration paid for Freedom Bank KZ</t>
        </is>
      </c>
      <c r="B34" s="5" t="n">
        <v>0</v>
      </c>
      <c r="C34" s="5" t="n">
        <v>-53097</v>
      </c>
    </row>
    <row r="35">
      <c r="A35" s="4" t="inlineStr">
        <is>
          <t>Cash, cash equivalents and restricted cash received from acquisitions</t>
        </is>
      </c>
      <c r="B35" s="5" t="n">
        <v>0</v>
      </c>
      <c r="C35" s="5" t="n">
        <v>157533</v>
      </c>
    </row>
    <row r="36">
      <c r="A36" s="4" t="inlineStr">
        <is>
          <t>Net cash flows (used in)/from investing activities</t>
        </is>
      </c>
      <c r="B36" s="5" t="n">
        <v>-6110</v>
      </c>
      <c r="C36" s="5" t="n">
        <v>98418</v>
      </c>
    </row>
    <row r="37">
      <c r="A37" s="3" t="inlineStr">
        <is>
          <t>Cash Flows From Financing Activities</t>
        </is>
      </c>
    </row>
    <row r="38">
      <c r="A38" s="4" t="inlineStr">
        <is>
          <t>Proceeds from securities repurchase agreement obligations</t>
        </is>
      </c>
      <c r="B38" s="5" t="n">
        <v>301927</v>
      </c>
      <c r="C38" s="5" t="n">
        <v>63166</v>
      </c>
    </row>
    <row r="39">
      <c r="A39" s="4" t="inlineStr">
        <is>
          <t>Proceeds from issuance of debt securities</t>
        </is>
      </c>
      <c r="B39" s="5" t="n">
        <v>46850</v>
      </c>
      <c r="C39" s="5" t="n">
        <v>3554</v>
      </c>
    </row>
    <row r="40">
      <c r="A40" s="4" t="inlineStr">
        <is>
          <t>Repurchase of debt securities</t>
        </is>
      </c>
      <c r="B40" s="5" t="n">
        <v>-10104</v>
      </c>
      <c r="C40" s="5" t="n">
        <v>-8186</v>
      </c>
    </row>
    <row r="41">
      <c r="A41" s="4" t="inlineStr">
        <is>
          <t>Proceeds from loans received</t>
        </is>
      </c>
      <c r="B41" s="5" t="n">
        <v>0</v>
      </c>
      <c r="C41" s="5" t="n">
        <v>3300</v>
      </c>
    </row>
    <row r="42">
      <c r="A42" s="4" t="inlineStr">
        <is>
          <t>Exercise of options</t>
        </is>
      </c>
      <c r="B42" s="5" t="n">
        <v>119</v>
      </c>
      <c r="C42" s="5" t="n">
        <v>118</v>
      </c>
    </row>
    <row r="43">
      <c r="A43" s="4" t="inlineStr">
        <is>
          <t>Net cash flows from financing activities</t>
        </is>
      </c>
      <c r="B43" s="5" t="n">
        <v>338792</v>
      </c>
      <c r="C43" s="5" t="n">
        <v>61952</v>
      </c>
    </row>
    <row r="44">
      <c r="A44" s="4" t="inlineStr">
        <is>
          <t>Effect of changes in foreign exchange rates on cash and cash equivalents</t>
        </is>
      </c>
      <c r="B44" s="5" t="n">
        <v>10593</v>
      </c>
      <c r="C44" s="5" t="n">
        <v>3787</v>
      </c>
    </row>
    <row r="45">
      <c r="A45" s="4" t="inlineStr">
        <is>
          <t>NET CHANGE IN CASH, CASH EQUIVALENTS AND RESTRICTED CASH</t>
        </is>
      </c>
      <c r="B45" s="5" t="n">
        <v>-238805</v>
      </c>
      <c r="C45" s="5" t="n">
        <v>863111</v>
      </c>
    </row>
    <row r="46">
      <c r="A46" s="4" t="inlineStr">
        <is>
          <t>CASH, CASH EQUIVALENTS AND RESTRICTED CASH, BEGINNING OF PERIOD</t>
        </is>
      </c>
      <c r="B46" s="5" t="n">
        <v>1136786</v>
      </c>
      <c r="C46" s="5" t="n">
        <v>129805</v>
      </c>
    </row>
    <row r="47">
      <c r="A47" s="4" t="inlineStr">
        <is>
          <t>CASH, CASH EQUIVALENTS AND RESTRICTED CASH, END OF PERIOD</t>
        </is>
      </c>
      <c r="B47" s="5" t="n">
        <v>897981</v>
      </c>
      <c r="C47" s="5" t="n">
        <v>992916</v>
      </c>
    </row>
    <row r="48">
      <c r="A48" s="3" t="inlineStr">
        <is>
          <t>Supplemental non-cash disclosures:</t>
        </is>
      </c>
    </row>
    <row r="49">
      <c r="A49" s="4" t="inlineStr">
        <is>
          <t>Cash and cash equivalents</t>
        </is>
      </c>
      <c r="B49" s="5" t="n">
        <v>493263</v>
      </c>
      <c r="C49" s="5" t="n">
        <v>624572</v>
      </c>
    </row>
    <row r="50">
      <c r="A50" s="4" t="inlineStr">
        <is>
          <t>Restricted cash</t>
        </is>
      </c>
      <c r="B50" s="5" t="n">
        <v>404718</v>
      </c>
      <c r="C50" s="5" t="n">
        <v>368344</v>
      </c>
    </row>
    <row r="51">
      <c r="A51" s="4" t="inlineStr">
        <is>
          <t>Total cash, cash equivalents and restricted cash shown as in the statement of cash flows</t>
        </is>
      </c>
      <c r="B51" s="6" t="n">
        <v>897981</v>
      </c>
      <c r="C51" s="6" t="n">
        <v>9929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ollateralized securities received under reverse repurchase agreements (Details) - USD ($) $ in Thousands</t>
        </is>
      </c>
      <c r="B1" s="2" t="inlineStr">
        <is>
          <t>Dec. 31, 2021</t>
        </is>
      </c>
      <c r="C1" s="2" t="inlineStr">
        <is>
          <t>Mar. 31, 2021</t>
        </is>
      </c>
    </row>
    <row r="2">
      <c r="A2" s="3" t="inlineStr">
        <is>
          <t>Share-based Compensation Arrangement by Share-based Payment Award [Line Items]</t>
        </is>
      </c>
    </row>
    <row r="3">
      <c r="A3" s="4" t="inlineStr">
        <is>
          <t>Remaining contractual maturity: up to 30 days</t>
        </is>
      </c>
      <c r="B3" s="6" t="n">
        <v>238657</v>
      </c>
      <c r="C3" s="6" t="n">
        <v>248946</v>
      </c>
    </row>
    <row r="4">
      <c r="A4" s="4" t="inlineStr">
        <is>
          <t>Remaining contractual maturity: 30 - 90 days</t>
        </is>
      </c>
      <c r="B4" s="5" t="n">
        <v>0</v>
      </c>
      <c r="C4" s="5" t="n">
        <v>0</v>
      </c>
    </row>
    <row r="5">
      <c r="A5" s="4" t="inlineStr">
        <is>
          <t>Total contractual maturity</t>
        </is>
      </c>
      <c r="B5" s="6" t="n">
        <v>238657</v>
      </c>
      <c r="C5" s="6" t="n">
        <v>248946</v>
      </c>
    </row>
    <row r="6">
      <c r="A6" s="4" t="inlineStr">
        <is>
          <t>Corporate equity</t>
        </is>
      </c>
    </row>
    <row r="7">
      <c r="A7" s="3" t="inlineStr">
        <is>
          <t>Share-based Compensation Arrangement by Share-based Payment Award [Line Items]</t>
        </is>
      </c>
    </row>
    <row r="8">
      <c r="A8" s="4" t="inlineStr">
        <is>
          <t>Average interest rate</t>
        </is>
      </c>
      <c r="B8" s="4" t="inlineStr">
        <is>
          <t>0.87%</t>
        </is>
      </c>
      <c r="C8" s="4" t="inlineStr">
        <is>
          <t>2.76%</t>
        </is>
      </c>
    </row>
    <row r="9">
      <c r="A9" s="4" t="inlineStr">
        <is>
          <t>Remaining contractual maturity: up to 30 days</t>
        </is>
      </c>
      <c r="B9" s="6" t="n">
        <v>224684</v>
      </c>
      <c r="C9" s="6" t="n">
        <v>51564</v>
      </c>
    </row>
    <row r="10">
      <c r="A10" s="4" t="inlineStr">
        <is>
          <t>Remaining contractual maturity: 30 - 90 days</t>
        </is>
      </c>
      <c r="B10" s="5" t="n">
        <v>0</v>
      </c>
      <c r="C10" s="5" t="n">
        <v>0</v>
      </c>
    </row>
    <row r="11">
      <c r="A11" s="4" t="inlineStr">
        <is>
          <t>Total contractual maturity</t>
        </is>
      </c>
      <c r="B11" s="6" t="n">
        <v>224684</v>
      </c>
      <c r="C11" s="6" t="n">
        <v>51564</v>
      </c>
    </row>
    <row r="12">
      <c r="A12" s="4" t="inlineStr">
        <is>
          <t>Corporate equity</t>
        </is>
      </c>
    </row>
    <row r="13">
      <c r="A13" s="3" t="inlineStr">
        <is>
          <t>Share-based Compensation Arrangement by Share-based Payment Award [Line Items]</t>
        </is>
      </c>
    </row>
    <row r="14">
      <c r="A14" s="4" t="inlineStr">
        <is>
          <t>Average interest rate</t>
        </is>
      </c>
      <c r="B14" s="4" t="inlineStr">
        <is>
          <t>0.57%</t>
        </is>
      </c>
      <c r="C14" s="4" t="inlineStr">
        <is>
          <t>1.07%</t>
        </is>
      </c>
    </row>
    <row r="15">
      <c r="A15" s="4" t="inlineStr">
        <is>
          <t>Remaining contractual maturity: up to 30 days</t>
        </is>
      </c>
      <c r="B15" s="6" t="n">
        <v>6192</v>
      </c>
      <c r="C15" s="6" t="n">
        <v>101258</v>
      </c>
    </row>
    <row r="16">
      <c r="A16" s="4" t="inlineStr">
        <is>
          <t>Remaining contractual maturity: 30 - 90 days</t>
        </is>
      </c>
      <c r="B16" s="5" t="n">
        <v>0</v>
      </c>
      <c r="C16" s="5" t="n">
        <v>0</v>
      </c>
    </row>
    <row r="17">
      <c r="A17" s="4" t="inlineStr">
        <is>
          <t>Total contractual maturity</t>
        </is>
      </c>
      <c r="B17" s="6" t="n">
        <v>6192</v>
      </c>
      <c r="C17" s="6" t="n">
        <v>101258</v>
      </c>
    </row>
    <row r="18">
      <c r="A18" s="4" t="inlineStr">
        <is>
          <t>Corporate debt</t>
        </is>
      </c>
    </row>
    <row r="19">
      <c r="A19" s="3" t="inlineStr">
        <is>
          <t>Share-based Compensation Arrangement by Share-based Payment Award [Line Items]</t>
        </is>
      </c>
    </row>
    <row r="20">
      <c r="A20" s="4" t="inlineStr">
        <is>
          <t>Average interest rate</t>
        </is>
      </c>
      <c r="B20" s="4" t="inlineStr">
        <is>
          <t>6.99%</t>
        </is>
      </c>
      <c r="C20" s="4" t="inlineStr">
        <is>
          <t>4.42%</t>
        </is>
      </c>
    </row>
    <row r="21">
      <c r="A21" s="4" t="inlineStr">
        <is>
          <t>Remaining contractual maturity: up to 30 days</t>
        </is>
      </c>
      <c r="B21" s="6" t="n">
        <v>8</v>
      </c>
      <c r="C21" s="6" t="n">
        <v>94562</v>
      </c>
    </row>
    <row r="22">
      <c r="A22" s="4" t="inlineStr">
        <is>
          <t>Remaining contractual maturity: 30 - 90 days</t>
        </is>
      </c>
      <c r="B22" s="5" t="n">
        <v>0</v>
      </c>
      <c r="C22" s="5" t="n">
        <v>0</v>
      </c>
    </row>
    <row r="23">
      <c r="A23" s="4" t="inlineStr">
        <is>
          <t>Total contractual maturity</t>
        </is>
      </c>
      <c r="B23" s="6" t="n">
        <v>8</v>
      </c>
      <c r="C23" s="6" t="n">
        <v>94562</v>
      </c>
    </row>
    <row r="24">
      <c r="A24" s="4" t="inlineStr">
        <is>
          <t>US sovereign debt</t>
        </is>
      </c>
    </row>
    <row r="25">
      <c r="A25" s="3" t="inlineStr">
        <is>
          <t>Share-based Compensation Arrangement by Share-based Payment Award [Line Items]</t>
        </is>
      </c>
    </row>
    <row r="26">
      <c r="A26" s="4" t="inlineStr">
        <is>
          <t>Average interest rate</t>
        </is>
      </c>
      <c r="B26" s="4" t="inlineStr">
        <is>
          <t>0.35%</t>
        </is>
      </c>
      <c r="C26" s="4" t="inlineStr">
        <is>
          <t>0.50%</t>
        </is>
      </c>
    </row>
    <row r="27">
      <c r="A27" s="4" t="inlineStr">
        <is>
          <t>Remaining contractual maturity: up to 30 days</t>
        </is>
      </c>
      <c r="B27" s="6" t="n">
        <v>7773</v>
      </c>
      <c r="C27" s="6" t="n">
        <v>1562</v>
      </c>
    </row>
    <row r="28">
      <c r="A28" s="4" t="inlineStr">
        <is>
          <t>Remaining contractual maturity: 30 - 90 days</t>
        </is>
      </c>
      <c r="B28" s="5" t="n">
        <v>0</v>
      </c>
      <c r="C28" s="5" t="n">
        <v>0</v>
      </c>
    </row>
    <row r="29">
      <c r="A29" s="4" t="inlineStr">
        <is>
          <t>Total contractual maturity</t>
        </is>
      </c>
      <c r="B29" s="6" t="n">
        <v>7773</v>
      </c>
      <c r="C29" s="6" t="n">
        <v>15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stricted cash (Details) - USD ($) $ in Thousands</t>
        </is>
      </c>
      <c r="B1" s="2" t="inlineStr">
        <is>
          <t>Dec. 31, 2021</t>
        </is>
      </c>
      <c r="C1" s="2" t="inlineStr">
        <is>
          <t>Mar. 31, 2021</t>
        </is>
      </c>
    </row>
    <row r="2">
      <c r="A2" s="3" t="inlineStr">
        <is>
          <t>Cash and Cash Equivalents [Line Items]</t>
        </is>
      </c>
    </row>
    <row r="3">
      <c r="A3" s="4" t="inlineStr">
        <is>
          <t>Restricted cash</t>
        </is>
      </c>
      <c r="B3" s="6" t="n">
        <v>404718</v>
      </c>
      <c r="C3" s="6" t="n">
        <v>437958</v>
      </c>
    </row>
    <row r="4">
      <c r="A4" s="4" t="inlineStr">
        <is>
          <t>Brokerage customers’ cash</t>
        </is>
      </c>
    </row>
    <row r="5">
      <c r="A5" s="3" t="inlineStr">
        <is>
          <t>Cash and Cash Equivalents [Line Items]</t>
        </is>
      </c>
    </row>
    <row r="6">
      <c r="A6" s="4" t="inlineStr">
        <is>
          <t>Restricted cash</t>
        </is>
      </c>
      <c r="B6" s="5" t="n">
        <v>394756</v>
      </c>
      <c r="C6" s="5" t="n">
        <v>427233</v>
      </c>
    </row>
    <row r="7">
      <c r="A7" s="4" t="inlineStr">
        <is>
          <t>Deferred distribution payments</t>
        </is>
      </c>
    </row>
    <row r="8">
      <c r="A8" s="3" t="inlineStr">
        <is>
          <t>Cash and Cash Equivalents [Line Items]</t>
        </is>
      </c>
    </row>
    <row r="9">
      <c r="A9" s="4" t="inlineStr">
        <is>
          <t>Restricted cash</t>
        </is>
      </c>
      <c r="B9" s="5" t="n">
        <v>8534</v>
      </c>
      <c r="C9" s="5" t="n">
        <v>8534</v>
      </c>
    </row>
    <row r="10">
      <c r="A10" s="4" t="inlineStr">
        <is>
          <t>Reserve with Central Bank of Russia</t>
        </is>
      </c>
    </row>
    <row r="11">
      <c r="A11" s="3" t="inlineStr">
        <is>
          <t>Cash and Cash Equivalents [Line Items]</t>
        </is>
      </c>
    </row>
    <row r="12">
      <c r="A12" s="4" t="inlineStr">
        <is>
          <t>Restricted cash</t>
        </is>
      </c>
      <c r="B12" s="5" t="n">
        <v>1330</v>
      </c>
      <c r="C12" s="5" t="n">
        <v>1758</v>
      </c>
    </row>
    <row r="13">
      <c r="A13" s="4" t="inlineStr">
        <is>
          <t>Guaranty deposits</t>
        </is>
      </c>
    </row>
    <row r="14">
      <c r="A14" s="3" t="inlineStr">
        <is>
          <t>Cash and Cash Equivalents [Line Items]</t>
        </is>
      </c>
    </row>
    <row r="15">
      <c r="A15" s="4" t="inlineStr">
        <is>
          <t>Restricted cash</t>
        </is>
      </c>
      <c r="B15" s="6" t="n">
        <v>98</v>
      </c>
      <c r="C15" s="6" t="n">
        <v>4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CASH - Narrative (Details) - USD ($) $ in Thousands</t>
        </is>
      </c>
      <c r="B1" s="2" t="inlineStr">
        <is>
          <t>Dec. 31, 2021</t>
        </is>
      </c>
      <c r="C1" s="2" t="inlineStr">
        <is>
          <t>Mar. 31, 2021</t>
        </is>
      </c>
    </row>
    <row r="2">
      <c r="A2" s="3" t="inlineStr">
        <is>
          <t>Cash and Cash Equivalents [Line Items]</t>
        </is>
      </c>
    </row>
    <row r="3">
      <c r="A3" s="4" t="inlineStr">
        <is>
          <t>Restricted cash</t>
        </is>
      </c>
      <c r="B3" s="6" t="n">
        <v>404718</v>
      </c>
      <c r="C3" s="6" t="n">
        <v>437958</v>
      </c>
    </row>
    <row r="4">
      <c r="A4" s="4" t="inlineStr">
        <is>
          <t>Deferred distribution payments</t>
        </is>
      </c>
    </row>
    <row r="5">
      <c r="A5" s="3" t="inlineStr">
        <is>
          <t>Cash and Cash Equivalents [Line Items]</t>
        </is>
      </c>
    </row>
    <row r="6">
      <c r="A6" s="4" t="inlineStr">
        <is>
          <t>Restricted cash</t>
        </is>
      </c>
      <c r="B6" s="6" t="n">
        <v>8534</v>
      </c>
      <c r="C6" s="6" t="n">
        <v>85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trading and available-for-sale securities (Details) - USD ($) $ in Thousands</t>
        </is>
      </c>
      <c r="B1" s="2" t="inlineStr">
        <is>
          <t>Dec. 31, 2021</t>
        </is>
      </c>
      <c r="C1" s="2" t="inlineStr">
        <is>
          <t>Mar. 31, 2021</t>
        </is>
      </c>
    </row>
    <row r="2">
      <c r="A2" s="3" t="inlineStr">
        <is>
          <t>Share-based Compensation Arrangement by Share-based Payment Award [Line Items]</t>
        </is>
      </c>
    </row>
    <row r="3">
      <c r="A3" s="4" t="inlineStr">
        <is>
          <t>Trading securities</t>
        </is>
      </c>
      <c r="B3" s="6" t="n">
        <v>1348656</v>
      </c>
      <c r="C3" s="6" t="n">
        <v>736188</v>
      </c>
    </row>
    <row r="4">
      <c r="A4" s="4" t="inlineStr">
        <is>
          <t>Fair value of equity securities</t>
        </is>
      </c>
      <c r="B4" s="5" t="n">
        <v>1</v>
      </c>
      <c r="C4" s="5" t="n">
        <v>1</v>
      </c>
    </row>
    <row r="5">
      <c r="A5" s="4" t="inlineStr">
        <is>
          <t>Corporate debt</t>
        </is>
      </c>
    </row>
    <row r="6">
      <c r="A6" s="3" t="inlineStr">
        <is>
          <t>Share-based Compensation Arrangement by Share-based Payment Award [Line Items]</t>
        </is>
      </c>
    </row>
    <row r="7">
      <c r="A7" s="4" t="inlineStr">
        <is>
          <t>Trading securities</t>
        </is>
      </c>
      <c r="B7" s="5" t="n">
        <v>624247</v>
      </c>
      <c r="C7" s="5" t="n">
        <v>334763</v>
      </c>
    </row>
    <row r="8">
      <c r="A8" s="4" t="inlineStr">
        <is>
          <t>Non-U.S. sovereign debt</t>
        </is>
      </c>
    </row>
    <row r="9">
      <c r="A9" s="3" t="inlineStr">
        <is>
          <t>Share-based Compensation Arrangement by Share-based Payment Award [Line Items]</t>
        </is>
      </c>
    </row>
    <row r="10">
      <c r="A10" s="4" t="inlineStr">
        <is>
          <t>Trading securities</t>
        </is>
      </c>
      <c r="B10" s="5" t="n">
        <v>451437</v>
      </c>
      <c r="C10" s="5" t="n">
        <v>333619</v>
      </c>
    </row>
    <row r="11">
      <c r="A11" s="4" t="inlineStr">
        <is>
          <t>Corporate equity</t>
        </is>
      </c>
    </row>
    <row r="12">
      <c r="A12" s="3" t="inlineStr">
        <is>
          <t>Share-based Compensation Arrangement by Share-based Payment Award [Line Items]</t>
        </is>
      </c>
    </row>
    <row r="13">
      <c r="A13" s="4" t="inlineStr">
        <is>
          <t>Trading securities</t>
        </is>
      </c>
      <c r="B13" s="5" t="n">
        <v>161550</v>
      </c>
      <c r="C13" s="5" t="n">
        <v>47340</v>
      </c>
    </row>
    <row r="14">
      <c r="A14" s="4" t="inlineStr">
        <is>
          <t>Exchange traded notes</t>
        </is>
      </c>
    </row>
    <row r="15">
      <c r="A15" s="3" t="inlineStr">
        <is>
          <t>Share-based Compensation Arrangement by Share-based Payment Award [Line Items]</t>
        </is>
      </c>
    </row>
    <row r="16">
      <c r="A16" s="4" t="inlineStr">
        <is>
          <t>Trading securities</t>
        </is>
      </c>
      <c r="B16" s="5" t="n">
        <v>104462</v>
      </c>
      <c r="C16" s="5" t="n">
        <v>9638</v>
      </c>
    </row>
    <row r="17">
      <c r="A17" s="4" t="inlineStr">
        <is>
          <t>U.S. sovereign debt</t>
        </is>
      </c>
    </row>
    <row r="18">
      <c r="A18" s="3" t="inlineStr">
        <is>
          <t>Share-based Compensation Arrangement by Share-based Payment Award [Line Items]</t>
        </is>
      </c>
    </row>
    <row r="19">
      <c r="A19" s="4" t="inlineStr">
        <is>
          <t>Trading securities</t>
        </is>
      </c>
      <c r="B19" s="5" t="n">
        <v>6960</v>
      </c>
      <c r="C19" s="5" t="n">
        <v>10828</v>
      </c>
    </row>
    <row r="20">
      <c r="A20" s="4" t="inlineStr">
        <is>
          <t>Equity securities</t>
        </is>
      </c>
    </row>
    <row r="21">
      <c r="A21" s="3" t="inlineStr">
        <is>
          <t>Share-based Compensation Arrangement by Share-based Payment Award [Line Items]</t>
        </is>
      </c>
    </row>
    <row r="22">
      <c r="A22" s="4" t="inlineStr">
        <is>
          <t>Fair value of equity securities</t>
        </is>
      </c>
      <c r="B22" s="6" t="n">
        <v>1</v>
      </c>
      <c r="C22"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RADING AND AVAILABLE FOR SALE SECURITIES AT FAIR VALUE - Narrative (Details) $ in Thousands</t>
        </is>
      </c>
      <c r="B1" s="2" t="inlineStr">
        <is>
          <t>9 Months Ended</t>
        </is>
      </c>
      <c r="C1" s="2" t="inlineStr">
        <is>
          <t>12 Months Ended</t>
        </is>
      </c>
    </row>
    <row r="2">
      <c r="B2" s="2" t="inlineStr">
        <is>
          <t>Dec. 31, 2021USD ($)issuer</t>
        </is>
      </c>
      <c r="C2" s="2" t="inlineStr">
        <is>
          <t>Mar. 31, 2021USD ($)issuer</t>
        </is>
      </c>
    </row>
    <row r="3">
      <c r="A3" s="3" t="inlineStr">
        <is>
          <t>Defined Benefit Plan Disclosure [Line Items]</t>
        </is>
      </c>
    </row>
    <row r="4">
      <c r="A4" s="4" t="inlineStr">
        <is>
          <t>Number of issuers | issuer</t>
        </is>
      </c>
      <c r="B4" s="5" t="n">
        <v>2</v>
      </c>
      <c r="C4" s="5" t="n">
        <v>2</v>
      </c>
    </row>
    <row r="5">
      <c r="A5" s="4" t="inlineStr">
        <is>
          <t>Trading securities</t>
        </is>
      </c>
      <c r="B5" s="6" t="n">
        <v>1348656</v>
      </c>
      <c r="C5" s="6" t="n">
        <v>736188</v>
      </c>
    </row>
    <row r="6">
      <c r="A6" s="4" t="inlineStr">
        <is>
          <t>Corporate equity</t>
        </is>
      </c>
    </row>
    <row r="7">
      <c r="A7" s="3" t="inlineStr">
        <is>
          <t>Defined Benefit Plan Disclosure [Line Items]</t>
        </is>
      </c>
    </row>
    <row r="8">
      <c r="A8" s="4" t="inlineStr">
        <is>
          <t>Trading securities</t>
        </is>
      </c>
      <c r="B8" s="6" t="n">
        <v>161550</v>
      </c>
      <c r="C8" s="6" t="n">
        <v>47340</v>
      </c>
    </row>
    <row r="9">
      <c r="A9" s="4" t="inlineStr">
        <is>
          <t>Kazakhstan Sustainability Fund JSC</t>
        </is>
      </c>
    </row>
    <row r="10">
      <c r="A10" s="3" t="inlineStr">
        <is>
          <t>Defined Benefit Plan Disclosure [Line Items]</t>
        </is>
      </c>
    </row>
    <row r="11">
      <c r="A11" s="4" t="inlineStr">
        <is>
          <t>Percentage of trading securities</t>
        </is>
      </c>
      <c r="B11" s="4" t="inlineStr">
        <is>
          <t>10.00%</t>
        </is>
      </c>
      <c r="C11" s="4" t="inlineStr">
        <is>
          <t>10.00%</t>
        </is>
      </c>
    </row>
    <row r="12">
      <c r="A12" s="4" t="inlineStr">
        <is>
          <t>Debt securities</t>
        </is>
      </c>
      <c r="B12" s="6" t="n">
        <v>297214</v>
      </c>
      <c r="C12" s="6" t="n">
        <v>193677</v>
      </c>
    </row>
    <row r="13">
      <c r="A13" s="4" t="inlineStr">
        <is>
          <t>Ministry of Finance of the Republic of Kazakhstan</t>
        </is>
      </c>
    </row>
    <row r="14">
      <c r="A14" s="3" t="inlineStr">
        <is>
          <t>Defined Benefit Plan Disclosure [Line Items]</t>
        </is>
      </c>
    </row>
    <row r="15">
      <c r="A15" s="4" t="inlineStr">
        <is>
          <t>Percentage of trading securities</t>
        </is>
      </c>
      <c r="B15" s="4" t="inlineStr">
        <is>
          <t>10.00%</t>
        </is>
      </c>
      <c r="C15" s="4" t="inlineStr">
        <is>
          <t>10.00%</t>
        </is>
      </c>
    </row>
    <row r="16">
      <c r="A16" s="4" t="inlineStr">
        <is>
          <t>Debt securities</t>
        </is>
      </c>
      <c r="B16" s="6" t="n">
        <v>374982</v>
      </c>
      <c r="C16" s="6" t="n">
        <v>293451</v>
      </c>
    </row>
    <row r="17">
      <c r="A17" s="4" t="inlineStr">
        <is>
          <t>Public Joint Stock Company, St. Petersburg Exchange | Corporate equity</t>
        </is>
      </c>
    </row>
    <row r="18">
      <c r="A18" s="3" t="inlineStr">
        <is>
          <t>Defined Benefit Plan Disclosure [Line Items]</t>
        </is>
      </c>
    </row>
    <row r="19">
      <c r="A19" s="4" t="inlineStr">
        <is>
          <t>Trading securities</t>
        </is>
      </c>
      <c r="B19" s="6" t="n">
        <v>1402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present securities assets at fair value (Details) - USD ($) $ in Thousands</t>
        </is>
      </c>
      <c r="B1" s="2" t="inlineStr">
        <is>
          <t>Dec. 31, 2021</t>
        </is>
      </c>
      <c r="C1" s="2" t="inlineStr">
        <is>
          <t>Mar. 31, 2021</t>
        </is>
      </c>
    </row>
    <row r="2">
      <c r="A2" s="3" t="inlineStr">
        <is>
          <t>Share-based Compensation Arrangement by Share-based Payment Award [Line Items]</t>
        </is>
      </c>
    </row>
    <row r="3">
      <c r="A3" s="4" t="inlineStr">
        <is>
          <t>Trading securities</t>
        </is>
      </c>
      <c r="B3" s="6" t="n">
        <v>1348656</v>
      </c>
      <c r="C3" s="6" t="n">
        <v>736188</v>
      </c>
    </row>
    <row r="4">
      <c r="A4" s="4" t="inlineStr">
        <is>
          <t>Fair value of equity securities</t>
        </is>
      </c>
      <c r="B4" s="5" t="n">
        <v>1</v>
      </c>
      <c r="C4" s="5" t="n">
        <v>1</v>
      </c>
    </row>
    <row r="5">
      <c r="A5" s="4" t="inlineStr">
        <is>
          <t>Quoted Prices in Active Markets for Identical Assets</t>
        </is>
      </c>
    </row>
    <row r="6">
      <c r="A6" s="3" t="inlineStr">
        <is>
          <t>Share-based Compensation Arrangement by Share-based Payment Award [Line Items]</t>
        </is>
      </c>
    </row>
    <row r="7">
      <c r="A7" s="4" t="inlineStr">
        <is>
          <t>Trading securities</t>
        </is>
      </c>
      <c r="B7" s="5" t="n">
        <v>1339474</v>
      </c>
      <c r="C7" s="5" t="n">
        <v>717118</v>
      </c>
    </row>
    <row r="8">
      <c r="A8" s="4" t="inlineStr">
        <is>
          <t>Fair value of equity securities</t>
        </is>
      </c>
      <c r="B8" s="5" t="n">
        <v>0</v>
      </c>
      <c r="C8" s="5" t="n">
        <v>0</v>
      </c>
    </row>
    <row r="9">
      <c r="A9" s="4" t="inlineStr">
        <is>
          <t>Significant Other Observable Inputs</t>
        </is>
      </c>
    </row>
    <row r="10">
      <c r="A10" s="3" t="inlineStr">
        <is>
          <t>Share-based Compensation Arrangement by Share-based Payment Award [Line Items]</t>
        </is>
      </c>
    </row>
    <row r="11">
      <c r="A11" s="4" t="inlineStr">
        <is>
          <t>Trading securities</t>
        </is>
      </c>
      <c r="B11" s="5" t="n">
        <v>7417</v>
      </c>
      <c r="C11" s="5" t="n">
        <v>1</v>
      </c>
    </row>
    <row r="12">
      <c r="A12" s="4" t="inlineStr">
        <is>
          <t>Fair value of equity securities</t>
        </is>
      </c>
      <c r="B12" s="5" t="n">
        <v>0</v>
      </c>
      <c r="C12" s="5" t="n">
        <v>0</v>
      </c>
    </row>
    <row r="13">
      <c r="A13" s="4" t="inlineStr">
        <is>
          <t>Significant Unobservable Units</t>
        </is>
      </c>
    </row>
    <row r="14">
      <c r="A14" s="3" t="inlineStr">
        <is>
          <t>Share-based Compensation Arrangement by Share-based Payment Award [Line Items]</t>
        </is>
      </c>
    </row>
    <row r="15">
      <c r="A15" s="4" t="inlineStr">
        <is>
          <t>Trading securities</t>
        </is>
      </c>
      <c r="B15" s="5" t="n">
        <v>1765</v>
      </c>
      <c r="C15" s="5" t="n">
        <v>19069</v>
      </c>
    </row>
    <row r="16">
      <c r="A16" s="4" t="inlineStr">
        <is>
          <t>Fair value of equity securities</t>
        </is>
      </c>
      <c r="B16" s="6" t="n">
        <v>1</v>
      </c>
      <c r="C16" s="6" t="n">
        <v>1</v>
      </c>
    </row>
    <row r="17">
      <c r="A17" s="4" t="inlineStr">
        <is>
          <t>Corporate debt</t>
        </is>
      </c>
    </row>
    <row r="18">
      <c r="A18" s="3" t="inlineStr">
        <is>
          <t>Share-based Compensation Arrangement by Share-based Payment Award [Line Items]</t>
        </is>
      </c>
    </row>
    <row r="19">
      <c r="A19" s="4" t="inlineStr">
        <is>
          <t>Weighted Average Interest Rate</t>
        </is>
      </c>
      <c r="B19" s="4" t="inlineStr">
        <is>
          <t>8.80%</t>
        </is>
      </c>
      <c r="C19" s="4" t="inlineStr">
        <is>
          <t>9.22%</t>
        </is>
      </c>
    </row>
    <row r="20">
      <c r="A20" s="4" t="inlineStr">
        <is>
          <t>Trading securities</t>
        </is>
      </c>
      <c r="B20" s="6" t="n">
        <v>624247</v>
      </c>
      <c r="C20" s="6" t="n">
        <v>334763</v>
      </c>
    </row>
    <row r="21">
      <c r="A21" s="4" t="inlineStr">
        <is>
          <t>Corporate debt | Quoted Prices in Active Markets for Identical Assets</t>
        </is>
      </c>
    </row>
    <row r="22">
      <c r="A22" s="3" t="inlineStr">
        <is>
          <t>Share-based Compensation Arrangement by Share-based Payment Award [Line Items]</t>
        </is>
      </c>
    </row>
    <row r="23">
      <c r="A23" s="4" t="inlineStr">
        <is>
          <t>Trading securities</t>
        </is>
      </c>
      <c r="B23" s="5" t="n">
        <v>623463</v>
      </c>
      <c r="C23" s="5" t="n">
        <v>334403</v>
      </c>
    </row>
    <row r="24">
      <c r="A24" s="4" t="inlineStr">
        <is>
          <t>Corporate debt | Significant Other Observable Inputs</t>
        </is>
      </c>
    </row>
    <row r="25">
      <c r="A25" s="3" t="inlineStr">
        <is>
          <t>Share-based Compensation Arrangement by Share-based Payment Award [Line Items]</t>
        </is>
      </c>
    </row>
    <row r="26">
      <c r="A26" s="4" t="inlineStr">
        <is>
          <t>Trading securities</t>
        </is>
      </c>
      <c r="B26" s="5" t="n">
        <v>415</v>
      </c>
      <c r="C26" s="5" t="n">
        <v>0</v>
      </c>
    </row>
    <row r="27">
      <c r="A27" s="4" t="inlineStr">
        <is>
          <t>Corporate debt | Significant Unobservable Units</t>
        </is>
      </c>
    </row>
    <row r="28">
      <c r="A28" s="3" t="inlineStr">
        <is>
          <t>Share-based Compensation Arrangement by Share-based Payment Award [Line Items]</t>
        </is>
      </c>
    </row>
    <row r="29">
      <c r="A29" s="4" t="inlineStr">
        <is>
          <t>Trading securities</t>
        </is>
      </c>
      <c r="B29" s="6" t="n">
        <v>369</v>
      </c>
      <c r="C29" s="6" t="n">
        <v>360</v>
      </c>
    </row>
    <row r="30">
      <c r="A30" s="4" t="inlineStr">
        <is>
          <t>Non-U.S. sovereign debt</t>
        </is>
      </c>
    </row>
    <row r="31">
      <c r="A31" s="3" t="inlineStr">
        <is>
          <t>Share-based Compensation Arrangement by Share-based Payment Award [Line Items]</t>
        </is>
      </c>
    </row>
    <row r="32">
      <c r="A32" s="4" t="inlineStr">
        <is>
          <t>Weighted Average Interest Rate</t>
        </is>
      </c>
      <c r="B32" s="4" t="inlineStr">
        <is>
          <t>9.35%</t>
        </is>
      </c>
      <c r="C32" s="4" t="inlineStr">
        <is>
          <t>8.06%</t>
        </is>
      </c>
    </row>
    <row r="33">
      <c r="A33" s="4" t="inlineStr">
        <is>
          <t>Trading securities</t>
        </is>
      </c>
      <c r="B33" s="6" t="n">
        <v>451437</v>
      </c>
      <c r="C33" s="6" t="n">
        <v>333619</v>
      </c>
    </row>
    <row r="34">
      <c r="A34" s="4" t="inlineStr">
        <is>
          <t>Non-U.S. sovereign debt | Quoted Prices in Active Markets for Identical Assets</t>
        </is>
      </c>
    </row>
    <row r="35">
      <c r="A35" s="3" t="inlineStr">
        <is>
          <t>Share-based Compensation Arrangement by Share-based Payment Award [Line Items]</t>
        </is>
      </c>
    </row>
    <row r="36">
      <c r="A36" s="4" t="inlineStr">
        <is>
          <t>Trading securities</t>
        </is>
      </c>
      <c r="B36" s="5" t="n">
        <v>448895</v>
      </c>
      <c r="C36" s="5" t="n">
        <v>333619</v>
      </c>
    </row>
    <row r="37">
      <c r="A37" s="4" t="inlineStr">
        <is>
          <t>Non-U.S. sovereign debt | Significant Other Observable Inputs</t>
        </is>
      </c>
    </row>
    <row r="38">
      <c r="A38" s="3" t="inlineStr">
        <is>
          <t>Share-based Compensation Arrangement by Share-based Payment Award [Line Items]</t>
        </is>
      </c>
    </row>
    <row r="39">
      <c r="A39" s="4" t="inlineStr">
        <is>
          <t>Trading securities</t>
        </is>
      </c>
      <c r="B39" s="5" t="n">
        <v>1593</v>
      </c>
      <c r="C39" s="5" t="n">
        <v>0</v>
      </c>
    </row>
    <row r="40">
      <c r="A40" s="4" t="inlineStr">
        <is>
          <t>Non-U.S. sovereign debt | Significant Unobservable Units</t>
        </is>
      </c>
    </row>
    <row r="41">
      <c r="A41" s="3" t="inlineStr">
        <is>
          <t>Share-based Compensation Arrangement by Share-based Payment Award [Line Items]</t>
        </is>
      </c>
    </row>
    <row r="42">
      <c r="A42" s="4" t="inlineStr">
        <is>
          <t>Trading securities</t>
        </is>
      </c>
      <c r="B42" s="6" t="n">
        <v>949</v>
      </c>
      <c r="C42" s="6" t="n">
        <v>0</v>
      </c>
    </row>
    <row r="43">
      <c r="A43" s="4" t="inlineStr">
        <is>
          <t>Corporate equity</t>
        </is>
      </c>
    </row>
    <row r="44">
      <c r="A44" s="3" t="inlineStr">
        <is>
          <t>Share-based Compensation Arrangement by Share-based Payment Award [Line Items]</t>
        </is>
      </c>
    </row>
    <row r="45">
      <c r="A45" s="4" t="inlineStr">
        <is>
          <t>Weighted Average Interest Rate</t>
        </is>
      </c>
      <c r="B45" s="4" t="inlineStr">
        <is>
          <t>0.00%</t>
        </is>
      </c>
      <c r="C45" s="4" t="inlineStr">
        <is>
          <t>0.00%</t>
        </is>
      </c>
    </row>
    <row r="46">
      <c r="A46" s="4" t="inlineStr">
        <is>
          <t>Trading securities</t>
        </is>
      </c>
      <c r="B46" s="6" t="n">
        <v>161550</v>
      </c>
      <c r="C46" s="6" t="n">
        <v>47340</v>
      </c>
    </row>
    <row r="47">
      <c r="A47" s="4" t="inlineStr">
        <is>
          <t>Corporate equity | Quoted Prices in Active Markets for Identical Assets</t>
        </is>
      </c>
    </row>
    <row r="48">
      <c r="A48" s="3" t="inlineStr">
        <is>
          <t>Share-based Compensation Arrangement by Share-based Payment Award [Line Items]</t>
        </is>
      </c>
    </row>
    <row r="49">
      <c r="A49" s="4" t="inlineStr">
        <is>
          <t>Trading securities</t>
        </is>
      </c>
      <c r="B49" s="5" t="n">
        <v>155694</v>
      </c>
      <c r="C49" s="5" t="n">
        <v>28630</v>
      </c>
    </row>
    <row r="50">
      <c r="A50" s="4" t="inlineStr">
        <is>
          <t>Corporate equity | Significant Other Observable Inputs</t>
        </is>
      </c>
    </row>
    <row r="51">
      <c r="A51" s="3" t="inlineStr">
        <is>
          <t>Share-based Compensation Arrangement by Share-based Payment Award [Line Items]</t>
        </is>
      </c>
    </row>
    <row r="52">
      <c r="A52" s="4" t="inlineStr">
        <is>
          <t>Trading securities</t>
        </is>
      </c>
      <c r="B52" s="5" t="n">
        <v>5409</v>
      </c>
      <c r="C52" s="5" t="n">
        <v>1</v>
      </c>
    </row>
    <row r="53">
      <c r="A53" s="4" t="inlineStr">
        <is>
          <t>Corporate equity | Significant Unobservable Units</t>
        </is>
      </c>
    </row>
    <row r="54">
      <c r="A54" s="3" t="inlineStr">
        <is>
          <t>Share-based Compensation Arrangement by Share-based Payment Award [Line Items]</t>
        </is>
      </c>
    </row>
    <row r="55">
      <c r="A55" s="4" t="inlineStr">
        <is>
          <t>Trading securities</t>
        </is>
      </c>
      <c r="B55" s="6" t="n">
        <v>447</v>
      </c>
      <c r="C55" s="6" t="n">
        <v>18709</v>
      </c>
    </row>
    <row r="56">
      <c r="A56" s="4" t="inlineStr">
        <is>
          <t>US sovereign debt</t>
        </is>
      </c>
    </row>
    <row r="57">
      <c r="A57" s="3" t="inlineStr">
        <is>
          <t>Share-based Compensation Arrangement by Share-based Payment Award [Line Items]</t>
        </is>
      </c>
    </row>
    <row r="58">
      <c r="A58" s="4" t="inlineStr">
        <is>
          <t>Weighted Average Interest Rate</t>
        </is>
      </c>
      <c r="B58" s="4" t="inlineStr">
        <is>
          <t>2.00%</t>
        </is>
      </c>
      <c r="C58" s="4" t="inlineStr">
        <is>
          <t>1.68%</t>
        </is>
      </c>
    </row>
    <row r="59">
      <c r="A59" s="4" t="inlineStr">
        <is>
          <t>Trading securities</t>
        </is>
      </c>
      <c r="B59" s="6" t="n">
        <v>6960</v>
      </c>
      <c r="C59" s="6" t="n">
        <v>10828</v>
      </c>
    </row>
    <row r="60">
      <c r="A60" s="4" t="inlineStr">
        <is>
          <t>US sovereign debt | Quoted Prices in Active Markets for Identical Assets</t>
        </is>
      </c>
    </row>
    <row r="61">
      <c r="A61" s="3" t="inlineStr">
        <is>
          <t>Share-based Compensation Arrangement by Share-based Payment Award [Line Items]</t>
        </is>
      </c>
    </row>
    <row r="62">
      <c r="A62" s="4" t="inlineStr">
        <is>
          <t>Trading securities</t>
        </is>
      </c>
      <c r="B62" s="5" t="n">
        <v>6960</v>
      </c>
      <c r="C62" s="5" t="n">
        <v>10828</v>
      </c>
    </row>
    <row r="63">
      <c r="A63" s="4" t="inlineStr">
        <is>
          <t>US sovereign debt | Significant Other Observable Inputs</t>
        </is>
      </c>
    </row>
    <row r="64">
      <c r="A64" s="3" t="inlineStr">
        <is>
          <t>Share-based Compensation Arrangement by Share-based Payment Award [Line Items]</t>
        </is>
      </c>
    </row>
    <row r="65">
      <c r="A65" s="4" t="inlineStr">
        <is>
          <t>Trading securities</t>
        </is>
      </c>
      <c r="B65" s="5" t="n">
        <v>0</v>
      </c>
      <c r="C65" s="5" t="n">
        <v>0</v>
      </c>
    </row>
    <row r="66">
      <c r="A66" s="4" t="inlineStr">
        <is>
          <t>US sovereign debt | Significant Unobservable Units</t>
        </is>
      </c>
    </row>
    <row r="67">
      <c r="A67" s="3" t="inlineStr">
        <is>
          <t>Share-based Compensation Arrangement by Share-based Payment Award [Line Items]</t>
        </is>
      </c>
    </row>
    <row r="68">
      <c r="A68" s="4" t="inlineStr">
        <is>
          <t>Trading securities</t>
        </is>
      </c>
      <c r="B68" s="6" t="n">
        <v>0</v>
      </c>
      <c r="C68" s="6" t="n">
        <v>0</v>
      </c>
    </row>
    <row r="69">
      <c r="A69" s="4" t="inlineStr">
        <is>
          <t>Exchange traded notes</t>
        </is>
      </c>
    </row>
    <row r="70">
      <c r="A70" s="3" t="inlineStr">
        <is>
          <t>Share-based Compensation Arrangement by Share-based Payment Award [Line Items]</t>
        </is>
      </c>
    </row>
    <row r="71">
      <c r="A71" s="4" t="inlineStr">
        <is>
          <t>Weighted Average Interest Rate</t>
        </is>
      </c>
      <c r="B71" s="4" t="inlineStr">
        <is>
          <t>0.00%</t>
        </is>
      </c>
      <c r="C71" s="4" t="inlineStr">
        <is>
          <t>0.00%</t>
        </is>
      </c>
    </row>
    <row r="72">
      <c r="A72" s="4" t="inlineStr">
        <is>
          <t>Trading securities</t>
        </is>
      </c>
      <c r="B72" s="6" t="n">
        <v>104462</v>
      </c>
      <c r="C72" s="6" t="n">
        <v>9638</v>
      </c>
    </row>
    <row r="73">
      <c r="A73" s="4" t="inlineStr">
        <is>
          <t>Exchange traded notes | Quoted Prices in Active Markets for Identical Assets</t>
        </is>
      </c>
    </row>
    <row r="74">
      <c r="A74" s="3" t="inlineStr">
        <is>
          <t>Share-based Compensation Arrangement by Share-based Payment Award [Line Items]</t>
        </is>
      </c>
    </row>
    <row r="75">
      <c r="A75" s="4" t="inlineStr">
        <is>
          <t>Trading securities</t>
        </is>
      </c>
      <c r="B75" s="5" t="n">
        <v>104462</v>
      </c>
      <c r="C75" s="5" t="n">
        <v>9638</v>
      </c>
    </row>
    <row r="76">
      <c r="A76" s="4" t="inlineStr">
        <is>
          <t>Exchange traded notes | Significant Other Observable Inputs</t>
        </is>
      </c>
    </row>
    <row r="77">
      <c r="A77" s="3" t="inlineStr">
        <is>
          <t>Share-based Compensation Arrangement by Share-based Payment Award [Line Items]</t>
        </is>
      </c>
    </row>
    <row r="78">
      <c r="A78" s="4" t="inlineStr">
        <is>
          <t>Trading securities</t>
        </is>
      </c>
      <c r="B78" s="5" t="n">
        <v>0</v>
      </c>
      <c r="C78" s="5" t="n">
        <v>0</v>
      </c>
    </row>
    <row r="79">
      <c r="A79" s="4" t="inlineStr">
        <is>
          <t>Exchange traded notes | Significant Unobservable Units</t>
        </is>
      </c>
    </row>
    <row r="80">
      <c r="A80" s="3" t="inlineStr">
        <is>
          <t>Share-based Compensation Arrangement by Share-based Payment Award [Line Items]</t>
        </is>
      </c>
    </row>
    <row r="81">
      <c r="A81" s="4" t="inlineStr">
        <is>
          <t>Trading securities</t>
        </is>
      </c>
      <c r="B81" s="6" t="n">
        <v>0</v>
      </c>
      <c r="C81" s="6" t="n">
        <v>0</v>
      </c>
    </row>
    <row r="82">
      <c r="A82" s="4" t="inlineStr">
        <is>
          <t>Equity securities</t>
        </is>
      </c>
    </row>
    <row r="83">
      <c r="A83" s="3" t="inlineStr">
        <is>
          <t>Share-based Compensation Arrangement by Share-based Payment Award [Line Items]</t>
        </is>
      </c>
    </row>
    <row r="84">
      <c r="A84" s="4" t="inlineStr">
        <is>
          <t>Weighted Average Interest Rate</t>
        </is>
      </c>
      <c r="B84" s="4" t="inlineStr">
        <is>
          <t>0.00%</t>
        </is>
      </c>
      <c r="C84" s="4" t="inlineStr">
        <is>
          <t>0.00%</t>
        </is>
      </c>
    </row>
    <row r="85">
      <c r="A85" s="4" t="inlineStr">
        <is>
          <t>Fair value of equity securities</t>
        </is>
      </c>
      <c r="B85" s="6" t="n">
        <v>1</v>
      </c>
      <c r="C85" s="6" t="n">
        <v>1</v>
      </c>
    </row>
    <row r="86">
      <c r="A86" s="4" t="inlineStr">
        <is>
          <t>Equity securities | Quoted Prices in Active Markets for Identical Assets</t>
        </is>
      </c>
    </row>
    <row r="87">
      <c r="A87" s="3" t="inlineStr">
        <is>
          <t>Share-based Compensation Arrangement by Share-based Payment Award [Line Items]</t>
        </is>
      </c>
    </row>
    <row r="88">
      <c r="A88" s="4" t="inlineStr">
        <is>
          <t>Fair value of equity securities</t>
        </is>
      </c>
      <c r="B88" s="5" t="n">
        <v>0</v>
      </c>
      <c r="C88" s="5" t="n">
        <v>0</v>
      </c>
    </row>
    <row r="89">
      <c r="A89" s="4" t="inlineStr">
        <is>
          <t>Equity securities | Significant Other Observable Inputs</t>
        </is>
      </c>
    </row>
    <row r="90">
      <c r="A90" s="3" t="inlineStr">
        <is>
          <t>Share-based Compensation Arrangement by Share-based Payment Award [Line Items]</t>
        </is>
      </c>
    </row>
    <row r="91">
      <c r="A91" s="4" t="inlineStr">
        <is>
          <t>Fair value of equity securities</t>
        </is>
      </c>
      <c r="B91" s="5" t="n">
        <v>0</v>
      </c>
      <c r="C91" s="5" t="n">
        <v>0</v>
      </c>
    </row>
    <row r="92">
      <c r="A92" s="4" t="inlineStr">
        <is>
          <t>Equity securities | Significant Unobservable Units</t>
        </is>
      </c>
    </row>
    <row r="93">
      <c r="A93" s="3" t="inlineStr">
        <is>
          <t>Share-based Compensation Arrangement by Share-based Payment Award [Line Items]</t>
        </is>
      </c>
    </row>
    <row r="94">
      <c r="A94" s="4" t="inlineStr">
        <is>
          <t>Fair value of equity securities</t>
        </is>
      </c>
      <c r="B94" s="6" t="n">
        <v>1</v>
      </c>
      <c r="C94"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AND AVAILABLE FOR SALE SECURITIES AT FAIR VALUE - Schedule of valuation techniques and significant level 3 inputs used in the valuation (Details) - USD ($) $ in Thousands</t>
        </is>
      </c>
      <c r="B1" s="2" t="inlineStr">
        <is>
          <t>9 Months Ended</t>
        </is>
      </c>
    </row>
    <row r="2">
      <c r="B2" s="2" t="inlineStr">
        <is>
          <t>Dec. 31, 2021</t>
        </is>
      </c>
      <c r="C2" s="2" t="inlineStr">
        <is>
          <t>Mar. 31, 2021</t>
        </is>
      </c>
    </row>
    <row r="3">
      <c r="A3" s="3" t="inlineStr">
        <is>
          <t>Share-based Compensation Arrangement by Share-based Payment Award [Line Items]</t>
        </is>
      </c>
    </row>
    <row r="4">
      <c r="A4" s="4" t="inlineStr">
        <is>
          <t>Fair value</t>
        </is>
      </c>
      <c r="B4" s="6" t="n">
        <v>1765</v>
      </c>
      <c r="C4" s="6" t="n">
        <v>19069</v>
      </c>
    </row>
    <row r="5">
      <c r="A5" s="4" t="inlineStr">
        <is>
          <t>Non-U.S. sovereign debt</t>
        </is>
      </c>
    </row>
    <row r="6">
      <c r="A6" s="3" t="inlineStr">
        <is>
          <t>Share-based Compensation Arrangement by Share-based Payment Award [Line Items]</t>
        </is>
      </c>
    </row>
    <row r="7">
      <c r="A7" s="4" t="inlineStr">
        <is>
          <t>Fair value</t>
        </is>
      </c>
      <c r="B7" s="6" t="n">
        <v>949</v>
      </c>
      <c r="C7" s="5" t="n">
        <v>0</v>
      </c>
    </row>
    <row r="8">
      <c r="A8" s="4" t="inlineStr">
        <is>
          <t>Fair value input</t>
        </is>
      </c>
      <c r="B8" s="4" t="inlineStr">
        <is>
          <t>13.80%</t>
        </is>
      </c>
    </row>
    <row r="9">
      <c r="A9" s="4" t="inlineStr">
        <is>
          <t>Estimated number of years</t>
        </is>
      </c>
      <c r="B9" s="4" t="inlineStr">
        <is>
          <t>1 year</t>
        </is>
      </c>
    </row>
    <row r="10">
      <c r="A10" s="4" t="inlineStr">
        <is>
          <t>Corporate equity</t>
        </is>
      </c>
    </row>
    <row r="11">
      <c r="A11" s="3" t="inlineStr">
        <is>
          <t>Share-based Compensation Arrangement by Share-based Payment Award [Line Items]</t>
        </is>
      </c>
    </row>
    <row r="12">
      <c r="A12" s="4" t="inlineStr">
        <is>
          <t>Fair value</t>
        </is>
      </c>
      <c r="B12" s="6" t="n">
        <v>447</v>
      </c>
      <c r="C12" s="5" t="n">
        <v>301</v>
      </c>
    </row>
    <row r="13">
      <c r="A13" s="4" t="inlineStr">
        <is>
          <t>Fair value input</t>
        </is>
      </c>
      <c r="B13" s="4" t="inlineStr">
        <is>
          <t>18.50%</t>
        </is>
      </c>
    </row>
    <row r="14">
      <c r="A14" s="4" t="inlineStr">
        <is>
          <t>Estimated number of years</t>
        </is>
      </c>
      <c r="B14" s="4" t="inlineStr">
        <is>
          <t>9 years</t>
        </is>
      </c>
    </row>
    <row r="15">
      <c r="A15" s="4" t="inlineStr">
        <is>
          <t>Corporate debt</t>
        </is>
      </c>
    </row>
    <row r="16">
      <c r="A16" s="3" t="inlineStr">
        <is>
          <t>Share-based Compensation Arrangement by Share-based Payment Award [Line Items]</t>
        </is>
      </c>
    </row>
    <row r="17">
      <c r="A17" s="4" t="inlineStr">
        <is>
          <t>Fair value</t>
        </is>
      </c>
      <c r="B17" s="6" t="n">
        <v>369</v>
      </c>
      <c r="C17" s="5" t="n">
        <v>360</v>
      </c>
    </row>
    <row r="18">
      <c r="A18" s="4" t="inlineStr">
        <is>
          <t>Fair value input</t>
        </is>
      </c>
      <c r="B18" s="4" t="inlineStr">
        <is>
          <t>16.50%</t>
        </is>
      </c>
    </row>
    <row r="19">
      <c r="A19" s="4" t="inlineStr">
        <is>
          <t>Estimated number of years</t>
        </is>
      </c>
      <c r="B19" s="4" t="inlineStr">
        <is>
          <t>9 years</t>
        </is>
      </c>
    </row>
    <row r="20">
      <c r="A20" s="4" t="inlineStr">
        <is>
          <t>Corporate equity</t>
        </is>
      </c>
    </row>
    <row r="21">
      <c r="A21" s="3" t="inlineStr">
        <is>
          <t>Share-based Compensation Arrangement by Share-based Payment Award [Line Items]</t>
        </is>
      </c>
    </row>
    <row r="22">
      <c r="A22" s="4" t="inlineStr">
        <is>
          <t>Fair value</t>
        </is>
      </c>
      <c r="B22" s="6" t="n">
        <v>0</v>
      </c>
      <c r="C22" s="6" t="n">
        <v>18408</v>
      </c>
    </row>
    <row r="23">
      <c r="A23" s="4" t="inlineStr">
        <is>
          <t>Fair value input</t>
        </is>
      </c>
      <c r="B23" s="4" t="inlineStr">
        <is>
          <t>10.60%</t>
        </is>
      </c>
    </row>
    <row r="24">
      <c r="A24" s="4" t="inlineStr">
        <is>
          <t>Estimated number of years</t>
        </is>
      </c>
      <c r="B24" s="4" t="inlineStr">
        <is>
          <t>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ING AND AVAILABLE FOR SALE SECURITIES AT FAIR VALUE - Schedule of reconciliation of the beginning and ending balance for investments that use Level 3 inputs (Details) - USD ($) $ in Thousands</t>
        </is>
      </c>
      <c r="B1" s="2" t="inlineStr">
        <is>
          <t>9 Months Ended</t>
        </is>
      </c>
      <c r="C1" s="2" t="inlineStr">
        <is>
          <t>12 Months Ended</t>
        </is>
      </c>
    </row>
    <row r="2">
      <c r="B2" s="2" t="inlineStr">
        <is>
          <t>Dec. 31, 2021</t>
        </is>
      </c>
      <c r="C2" s="2" t="inlineStr">
        <is>
          <t>Mar. 31, 2021</t>
        </is>
      </c>
    </row>
    <row r="3">
      <c r="A3" s="3" t="inlineStr">
        <is>
          <t>Fair Value, Assets Measured on Recurring Basis, Unobservable Input Reconciliation, Calculation [Roll Forward]</t>
        </is>
      </c>
    </row>
    <row r="4">
      <c r="A4" s="4" t="inlineStr">
        <is>
          <t>Available-for-sale securities, beginning balance</t>
        </is>
      </c>
      <c r="B4" s="6" t="n">
        <v>1</v>
      </c>
    </row>
    <row r="5">
      <c r="A5" s="4" t="inlineStr">
        <is>
          <t>Available-for-sale securities, ending balance</t>
        </is>
      </c>
      <c r="B5" s="5" t="n">
        <v>1</v>
      </c>
      <c r="C5" s="6" t="n">
        <v>1</v>
      </c>
    </row>
    <row r="6">
      <c r="A6" s="4" t="inlineStr">
        <is>
          <t>Trading Securities</t>
        </is>
      </c>
    </row>
    <row r="7">
      <c r="A7" s="3" t="inlineStr">
        <is>
          <t>Fair Value, Assets Measured on Recurring Basis, Unobservable Input Reconciliation, Calculation [Roll Forward]</t>
        </is>
      </c>
    </row>
    <row r="8">
      <c r="A8" s="4" t="inlineStr">
        <is>
          <t>Investments Beginning</t>
        </is>
      </c>
      <c r="B8" s="5" t="n">
        <v>19069</v>
      </c>
      <c r="C8" s="5" t="n">
        <v>11259</v>
      </c>
    </row>
    <row r="9">
      <c r="A9" s="4" t="inlineStr">
        <is>
          <t>Reclassification to level 1</t>
        </is>
      </c>
      <c r="B9" s="5" t="n">
        <v>-18408</v>
      </c>
    </row>
    <row r="10">
      <c r="A10" s="4" t="inlineStr">
        <is>
          <t>Redemption of securities that use Level 3 inputs</t>
        </is>
      </c>
      <c r="B10" s="5" t="n">
        <v>-1030</v>
      </c>
      <c r="C10" s="5" t="n">
        <v>-2</v>
      </c>
    </row>
    <row r="11">
      <c r="A11" s="4" t="inlineStr">
        <is>
          <t>Purchase of investments that use Level 3 inputs</t>
        </is>
      </c>
      <c r="B11" s="5" t="n">
        <v>1964</v>
      </c>
      <c r="C11" s="5" t="n">
        <v>834</v>
      </c>
    </row>
    <row r="12">
      <c r="A12" s="4" t="inlineStr">
        <is>
          <t>Revaluation of investments that use Level 3 inputs</t>
        </is>
      </c>
      <c r="B12" s="5" t="n">
        <v>170</v>
      </c>
      <c r="C12" s="5" t="n">
        <v>6978</v>
      </c>
    </row>
    <row r="13">
      <c r="A13" s="4" t="inlineStr">
        <is>
          <t>Investments ending</t>
        </is>
      </c>
      <c r="B13" s="5" t="n">
        <v>1765</v>
      </c>
      <c r="C13" s="5" t="n">
        <v>19069</v>
      </c>
    </row>
    <row r="14">
      <c r="A14" s="4" t="inlineStr">
        <is>
          <t>Available-for-sale Securities</t>
        </is>
      </c>
    </row>
    <row r="15">
      <c r="A15" s="3" t="inlineStr">
        <is>
          <t>Fair Value, Assets Measured on Recurring Basis, Unobservable Input Reconciliation, Calculation [Roll Forward]</t>
        </is>
      </c>
    </row>
    <row r="16">
      <c r="A16" s="4" t="inlineStr">
        <is>
          <t>Available-for-sale securities, beginning balance</t>
        </is>
      </c>
      <c r="B16" s="5" t="n">
        <v>1</v>
      </c>
      <c r="C16" s="5" t="n">
        <v>1</v>
      </c>
    </row>
    <row r="17">
      <c r="A17" s="4" t="inlineStr">
        <is>
          <t>Reclassification to level 1</t>
        </is>
      </c>
      <c r="B17" s="5" t="n">
        <v>0</v>
      </c>
    </row>
    <row r="18">
      <c r="A18" s="4" t="inlineStr">
        <is>
          <t>Redemption of securities that use Level 3 inputs</t>
        </is>
      </c>
      <c r="B18" s="5" t="n">
        <v>0</v>
      </c>
      <c r="C18" s="5" t="n">
        <v>0</v>
      </c>
    </row>
    <row r="19">
      <c r="A19" s="4" t="inlineStr">
        <is>
          <t>Purchase of investments that use Level 3 inputs</t>
        </is>
      </c>
      <c r="B19" s="5" t="n">
        <v>0</v>
      </c>
      <c r="C19" s="5" t="n">
        <v>0</v>
      </c>
    </row>
    <row r="20">
      <c r="A20" s="4" t="inlineStr">
        <is>
          <t>Revaluation of investments that use Level 3 inputs</t>
        </is>
      </c>
      <c r="B20" s="5" t="n">
        <v>0</v>
      </c>
      <c r="C20" s="5" t="n">
        <v>0</v>
      </c>
    </row>
    <row r="21">
      <c r="A21" s="4" t="inlineStr">
        <is>
          <t>Available-for-sale securities, ending balance</t>
        </is>
      </c>
      <c r="B21" s="6" t="n">
        <v>1</v>
      </c>
      <c r="C21"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amortized cost, unrealized gains and losses accumulated in other comprehensive income, and fair value of available-for-sale securities (Details) - USD ($) $ in Thousands</t>
        </is>
      </c>
      <c r="B1" s="2" t="inlineStr">
        <is>
          <t>Dec. 31, 2021</t>
        </is>
      </c>
      <c r="C1" s="2" t="inlineStr">
        <is>
          <t>Mar. 31, 2021</t>
        </is>
      </c>
    </row>
    <row r="2">
      <c r="A2" s="3" t="inlineStr">
        <is>
          <t>Share-based Compensation Arrangement by Share-based Payment Award [Line Items]</t>
        </is>
      </c>
    </row>
    <row r="3">
      <c r="A3" s="4" t="inlineStr">
        <is>
          <t>Assets measured at amortized cost</t>
        </is>
      </c>
      <c r="B3" s="6" t="n">
        <v>1</v>
      </c>
      <c r="C3" s="6" t="n">
        <v>1</v>
      </c>
    </row>
    <row r="4">
      <c r="A4" s="4" t="inlineStr">
        <is>
          <t>Unrealized loss accumulated in other comprehensive income/(loss)</t>
        </is>
      </c>
      <c r="B4" s="5" t="n">
        <v>0</v>
      </c>
      <c r="C4" s="5" t="n">
        <v>0</v>
      </c>
    </row>
    <row r="5">
      <c r="A5" s="4" t="inlineStr">
        <is>
          <t>Assets measured at fair value</t>
        </is>
      </c>
      <c r="B5" s="5" t="n">
        <v>1</v>
      </c>
      <c r="C5" s="5" t="n">
        <v>1</v>
      </c>
    </row>
    <row r="6">
      <c r="A6" s="4" t="inlineStr">
        <is>
          <t>Equity securities</t>
        </is>
      </c>
    </row>
    <row r="7">
      <c r="A7" s="3" t="inlineStr">
        <is>
          <t>Share-based Compensation Arrangement by Share-based Payment Award [Line Items]</t>
        </is>
      </c>
    </row>
    <row r="8">
      <c r="A8" s="4" t="inlineStr">
        <is>
          <t>Assets measured at amortized cost</t>
        </is>
      </c>
      <c r="B8" s="5" t="n">
        <v>1</v>
      </c>
      <c r="C8" s="5" t="n">
        <v>1</v>
      </c>
    </row>
    <row r="9">
      <c r="A9" s="4" t="inlineStr">
        <is>
          <t>Unrealized loss accumulated in other comprehensive income/(loss)</t>
        </is>
      </c>
      <c r="B9" s="5" t="n">
        <v>0</v>
      </c>
      <c r="C9" s="5" t="n">
        <v>0</v>
      </c>
    </row>
    <row r="10">
      <c r="A10" s="4" t="inlineStr">
        <is>
          <t>Assets measured at fair value</t>
        </is>
      </c>
      <c r="B10" s="6" t="n">
        <v>1</v>
      </c>
      <c r="C10"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 Schedule of brokerage and other receivables (Details) - USD ($) $ in Thousands</t>
        </is>
      </c>
      <c r="B1" s="2" t="inlineStr">
        <is>
          <t>Dec. 31, 2021</t>
        </is>
      </c>
      <c r="C1" s="2" t="inlineStr">
        <is>
          <t>Mar. 31, 2021</t>
        </is>
      </c>
    </row>
    <row r="2">
      <c r="A2" s="3" t="inlineStr">
        <is>
          <t>Cash and Cash Equivalents [Line Items]</t>
        </is>
      </c>
    </row>
    <row r="3">
      <c r="A3" s="4" t="inlineStr">
        <is>
          <t>Brokerage and other receivables</t>
        </is>
      </c>
      <c r="B3" s="6" t="n">
        <v>302403</v>
      </c>
      <c r="C3" s="6" t="n">
        <v>64801</v>
      </c>
    </row>
    <row r="4">
      <c r="A4" s="4" t="inlineStr">
        <is>
          <t>Margin lending receivables</t>
        </is>
      </c>
    </row>
    <row r="5">
      <c r="A5" s="3" t="inlineStr">
        <is>
          <t>Cash and Cash Equivalents [Line Items]</t>
        </is>
      </c>
    </row>
    <row r="6">
      <c r="A6" s="4" t="inlineStr">
        <is>
          <t>Brokerage and other receivables</t>
        </is>
      </c>
      <c r="B6" s="5" t="n">
        <v>291237</v>
      </c>
      <c r="C6" s="5" t="n">
        <v>58095</v>
      </c>
    </row>
    <row r="7">
      <c r="A7" s="4" t="inlineStr">
        <is>
          <t>Receivables from brokerage clients</t>
        </is>
      </c>
    </row>
    <row r="8">
      <c r="A8" s="3" t="inlineStr">
        <is>
          <t>Cash and Cash Equivalents [Line Items]</t>
        </is>
      </c>
    </row>
    <row r="9">
      <c r="A9" s="4" t="inlineStr">
        <is>
          <t>Brokerage and other receivables</t>
        </is>
      </c>
      <c r="B9" s="5" t="n">
        <v>5281</v>
      </c>
      <c r="C9" s="5" t="n">
        <v>4199</v>
      </c>
    </row>
    <row r="10">
      <c r="A10" s="4" t="inlineStr">
        <is>
          <t>Long-term installments receivables</t>
        </is>
      </c>
    </row>
    <row r="11">
      <c r="A11" s="3" t="inlineStr">
        <is>
          <t>Cash and Cash Equivalents [Line Items]</t>
        </is>
      </c>
    </row>
    <row r="12">
      <c r="A12" s="4" t="inlineStr">
        <is>
          <t>Brokerage and other receivables</t>
        </is>
      </c>
      <c r="B12" s="5" t="n">
        <v>1208</v>
      </c>
      <c r="C12" s="5" t="n">
        <v>1280</v>
      </c>
    </row>
    <row r="13">
      <c r="A13" s="4" t="inlineStr">
        <is>
          <t>Receivable from sale of securities</t>
        </is>
      </c>
    </row>
    <row r="14">
      <c r="A14" s="3" t="inlineStr">
        <is>
          <t>Cash and Cash Equivalents [Line Items]</t>
        </is>
      </c>
    </row>
    <row r="15">
      <c r="A15" s="4" t="inlineStr">
        <is>
          <t>Brokerage and other receivables</t>
        </is>
      </c>
      <c r="B15" s="5" t="n">
        <v>1050</v>
      </c>
      <c r="C15" s="5" t="n">
        <v>484</v>
      </c>
    </row>
    <row r="16">
      <c r="A16" s="4" t="inlineStr">
        <is>
          <t>Receivable for underwriting and market-making services</t>
        </is>
      </c>
    </row>
    <row r="17">
      <c r="A17" s="3" t="inlineStr">
        <is>
          <t>Cash and Cash Equivalents [Line Items]</t>
        </is>
      </c>
    </row>
    <row r="18">
      <c r="A18" s="4" t="inlineStr">
        <is>
          <t>Brokerage and other receivables</t>
        </is>
      </c>
      <c r="B18" s="5" t="n">
        <v>812</v>
      </c>
      <c r="C18" s="5" t="n">
        <v>564</v>
      </c>
    </row>
    <row r="19">
      <c r="A19" s="4" t="inlineStr">
        <is>
          <t>Bank commissions receivable</t>
        </is>
      </c>
    </row>
    <row r="20">
      <c r="A20" s="3" t="inlineStr">
        <is>
          <t>Cash and Cash Equivalents [Line Items]</t>
        </is>
      </c>
    </row>
    <row r="21">
      <c r="A21" s="4" t="inlineStr">
        <is>
          <t>Brokerage and other receivables</t>
        </is>
      </c>
      <c r="B21" s="5" t="n">
        <v>429</v>
      </c>
      <c r="C21" s="5" t="n">
        <v>767</v>
      </c>
    </row>
    <row r="22">
      <c r="A22" s="4" t="inlineStr">
        <is>
          <t>Dividends accrued</t>
        </is>
      </c>
    </row>
    <row r="23">
      <c r="A23" s="3" t="inlineStr">
        <is>
          <t>Cash and Cash Equivalents [Line Items]</t>
        </is>
      </c>
    </row>
    <row r="24">
      <c r="A24" s="4" t="inlineStr">
        <is>
          <t>Brokerage and other receivables</t>
        </is>
      </c>
      <c r="B24" s="5" t="n">
        <v>120</v>
      </c>
      <c r="C24" s="5" t="n">
        <v>1392</v>
      </c>
    </row>
    <row r="25">
      <c r="A25" s="4" t="inlineStr">
        <is>
          <t>Bonds coupon receivable | Bonds coupon receivable</t>
        </is>
      </c>
    </row>
    <row r="26">
      <c r="A26" s="3" t="inlineStr">
        <is>
          <t>Cash and Cash Equivalents [Line Items]</t>
        </is>
      </c>
    </row>
    <row r="27">
      <c r="A27" s="4" t="inlineStr">
        <is>
          <t>Brokerage and other receivables</t>
        </is>
      </c>
      <c r="B27" s="5" t="n">
        <v>1717</v>
      </c>
      <c r="C27" s="5" t="n">
        <v>0</v>
      </c>
    </row>
    <row r="28">
      <c r="A28" s="4" t="inlineStr">
        <is>
          <t>Other receivables</t>
        </is>
      </c>
    </row>
    <row r="29">
      <c r="A29" s="3" t="inlineStr">
        <is>
          <t>Cash and Cash Equivalents [Line Items]</t>
        </is>
      </c>
    </row>
    <row r="30">
      <c r="A30" s="4" t="inlineStr">
        <is>
          <t>Brokerage and other receivables</t>
        </is>
      </c>
      <c r="B30" s="5" t="n">
        <v>2385</v>
      </c>
      <c r="C30" s="5" t="n">
        <v>56</v>
      </c>
    </row>
    <row r="31">
      <c r="A31" s="4" t="inlineStr">
        <is>
          <t>Allowance for receivables</t>
        </is>
      </c>
    </row>
    <row r="32">
      <c r="A32" s="3" t="inlineStr">
        <is>
          <t>Cash and Cash Equivalents [Line Items]</t>
        </is>
      </c>
    </row>
    <row r="33">
      <c r="A33" s="4" t="inlineStr">
        <is>
          <t>Brokerage and other receivables</t>
        </is>
      </c>
      <c r="B33" s="6" t="n">
        <v>1836</v>
      </c>
      <c r="C33" s="6" t="n">
        <v>2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DENSED CONSOLIDATED STATEMENTS OF SHAREHOLDERS EQUITY (Unaudited) - USD ($)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Non-controlling interest</t>
        </is>
      </c>
    </row>
    <row r="2">
      <c r="A2" s="4" t="inlineStr">
        <is>
          <t>Shares issued, beginning of period (in shares) at Mar. 31, 2020</t>
        </is>
      </c>
      <c r="C2" s="5" t="n">
        <v>58358212</v>
      </c>
    </row>
    <row r="3">
      <c r="A3" s="4" t="inlineStr">
        <is>
          <t>Equity, beginning of period at Mar. 31, 2020</t>
        </is>
      </c>
      <c r="B3" s="6" t="n">
        <v>129037</v>
      </c>
      <c r="C3" s="6" t="n">
        <v>58</v>
      </c>
      <c r="D3" s="6" t="n">
        <v>102890</v>
      </c>
      <c r="E3" s="6" t="n">
        <v>66335</v>
      </c>
      <c r="F3" s="6" t="n">
        <v>-37974</v>
      </c>
      <c r="G3" s="6" t="n">
        <v>-2272</v>
      </c>
    </row>
    <row r="4">
      <c r="A4" s="3" t="inlineStr">
        <is>
          <t>Increase (Decrease) in Stockholders' Equity [Roll Forward]</t>
        </is>
      </c>
    </row>
    <row r="5">
      <c r="A5" s="4" t="inlineStr">
        <is>
          <t>Stock based compensation (in shares)</t>
        </is>
      </c>
      <c r="C5" s="5" t="n">
        <v>15000</v>
      </c>
    </row>
    <row r="6">
      <c r="A6" s="4" t="inlineStr">
        <is>
          <t>Stock based compensation</t>
        </is>
      </c>
      <c r="B6" s="5" t="n">
        <v>1090</v>
      </c>
      <c r="D6" s="5" t="n">
        <v>1090</v>
      </c>
    </row>
    <row r="7">
      <c r="A7" s="4" t="inlineStr">
        <is>
          <t>Translation difference</t>
        </is>
      </c>
      <c r="B7" s="5" t="n">
        <v>4565</v>
      </c>
      <c r="F7" s="5" t="n">
        <v>4565</v>
      </c>
    </row>
    <row r="8">
      <c r="A8" s="4" t="inlineStr">
        <is>
          <t>Net income /(loss)</t>
        </is>
      </c>
      <c r="B8" s="5" t="n">
        <v>90160</v>
      </c>
      <c r="E8" s="5" t="n">
        <v>89917</v>
      </c>
      <c r="G8" s="5" t="n">
        <v>243</v>
      </c>
    </row>
    <row r="9">
      <c r="A9" s="4" t="inlineStr">
        <is>
          <t>Exercise of options (in shares)</t>
        </is>
      </c>
      <c r="C9" s="5" t="n">
        <v>60000</v>
      </c>
    </row>
    <row r="10">
      <c r="A10" s="4" t="inlineStr">
        <is>
          <t>Stock Issued During Period, Value, Stock Options Exercised</t>
        </is>
      </c>
      <c r="B10" s="5" t="n">
        <v>118</v>
      </c>
      <c r="D10" s="5" t="n">
        <v>118</v>
      </c>
    </row>
    <row r="11">
      <c r="A11" s="4" t="inlineStr">
        <is>
          <t>Share based payment (in shares)</t>
        </is>
      </c>
      <c r="C11" s="5" t="n">
        <v>10000</v>
      </c>
    </row>
    <row r="12">
      <c r="A12" s="4" t="inlineStr">
        <is>
          <t>Share based payment</t>
        </is>
      </c>
      <c r="B12" s="5" t="n">
        <v>517</v>
      </c>
      <c r="D12" s="5" t="n">
        <v>517</v>
      </c>
    </row>
    <row r="13">
      <c r="A13" s="4" t="inlineStr">
        <is>
          <t>Reclassification adjustment relating to available-for-sale investments disposed of in the period, net of tax effect</t>
        </is>
      </c>
      <c r="B13" s="5" t="n">
        <v>71</v>
      </c>
      <c r="F13" s="5" t="n">
        <v>71</v>
      </c>
    </row>
    <row r="14">
      <c r="A14" s="4" t="inlineStr">
        <is>
          <t>Shares issued, end of period (in shares) at Dec. 31, 2020</t>
        </is>
      </c>
      <c r="C14" s="5" t="n">
        <v>58443212</v>
      </c>
    </row>
    <row r="15">
      <c r="A15" s="4" t="inlineStr">
        <is>
          <t>Equity, end of period at Dec. 31, 2020</t>
        </is>
      </c>
      <c r="B15" s="5" t="n">
        <v>225558</v>
      </c>
      <c r="C15" s="6" t="n">
        <v>58</v>
      </c>
      <c r="D15" s="5" t="n">
        <v>104615</v>
      </c>
      <c r="E15" s="5" t="n">
        <v>156252</v>
      </c>
      <c r="F15" s="5" t="n">
        <v>-33338</v>
      </c>
      <c r="G15" s="5" t="n">
        <v>-2029</v>
      </c>
    </row>
    <row r="16">
      <c r="A16" s="4" t="inlineStr">
        <is>
          <t>Shares issued, beginning of period (in shares) at Sep. 30, 2020</t>
        </is>
      </c>
      <c r="C16" s="5" t="n">
        <v>58358212</v>
      </c>
    </row>
    <row r="17">
      <c r="A17" s="4" t="inlineStr">
        <is>
          <t>Equity, beginning of period at Sep. 30, 2020</t>
        </is>
      </c>
      <c r="B17" s="5" t="n">
        <v>175716</v>
      </c>
      <c r="C17" s="6" t="n">
        <v>58</v>
      </c>
      <c r="D17" s="5" t="n">
        <v>103945</v>
      </c>
      <c r="E17" s="5" t="n">
        <v>113878</v>
      </c>
      <c r="F17" s="5" t="n">
        <v>-40189</v>
      </c>
      <c r="G17" s="5" t="n">
        <v>-1976</v>
      </c>
    </row>
    <row r="18">
      <c r="A18" s="3" t="inlineStr">
        <is>
          <t>Increase (Decrease) in Stockholders' Equity [Roll Forward]</t>
        </is>
      </c>
    </row>
    <row r="19">
      <c r="A19" s="4" t="inlineStr">
        <is>
          <t>Stock based compensation (in shares)</t>
        </is>
      </c>
      <c r="C19" s="5" t="n">
        <v>15000</v>
      </c>
    </row>
    <row r="20">
      <c r="A20" s="4" t="inlineStr">
        <is>
          <t>Stock based compensation</t>
        </is>
      </c>
      <c r="B20" s="5" t="n">
        <v>35</v>
      </c>
      <c r="D20" s="5" t="n">
        <v>35</v>
      </c>
    </row>
    <row r="21">
      <c r="A21" s="4" t="inlineStr">
        <is>
          <t>Translation difference</t>
        </is>
      </c>
      <c r="B21" s="5" t="n">
        <v>6851</v>
      </c>
      <c r="F21" s="5" t="n">
        <v>6851</v>
      </c>
    </row>
    <row r="22">
      <c r="A22" s="4" t="inlineStr">
        <is>
          <t>Net income /(loss)</t>
        </is>
      </c>
      <c r="B22" s="5" t="n">
        <v>42321</v>
      </c>
      <c r="E22" s="5" t="n">
        <v>42374</v>
      </c>
      <c r="G22" s="5" t="n">
        <v>-53</v>
      </c>
    </row>
    <row r="23">
      <c r="A23" s="4" t="inlineStr">
        <is>
          <t>Exercise of options (in shares)</t>
        </is>
      </c>
      <c r="C23" s="5" t="n">
        <v>60000</v>
      </c>
    </row>
    <row r="24">
      <c r="A24" s="4" t="inlineStr">
        <is>
          <t>Stock Issued During Period, Value, Stock Options Exercised</t>
        </is>
      </c>
      <c r="B24" s="5" t="n">
        <v>118</v>
      </c>
      <c r="D24" s="5" t="n">
        <v>118</v>
      </c>
    </row>
    <row r="25">
      <c r="A25" s="4" t="inlineStr">
        <is>
          <t>Share based payment (in shares)</t>
        </is>
      </c>
      <c r="C25" s="5" t="n">
        <v>10000</v>
      </c>
    </row>
    <row r="26">
      <c r="A26" s="4" t="inlineStr">
        <is>
          <t>Share based payment</t>
        </is>
      </c>
      <c r="B26" s="5" t="n">
        <v>517</v>
      </c>
      <c r="D26" s="5" t="n">
        <v>517</v>
      </c>
    </row>
    <row r="27">
      <c r="A27" s="4" t="inlineStr">
        <is>
          <t>Reclassification adjustment relating to available-for-sale investments disposed of in the period, net of tax effect</t>
        </is>
      </c>
      <c r="B27" s="5" t="n">
        <v>0</v>
      </c>
    </row>
    <row r="28">
      <c r="A28" s="4" t="inlineStr">
        <is>
          <t>Shares issued, end of period (in shares) at Dec. 31, 2020</t>
        </is>
      </c>
      <c r="C28" s="5" t="n">
        <v>58443212</v>
      </c>
    </row>
    <row r="29">
      <c r="A29" s="4" t="inlineStr">
        <is>
          <t>Equity, end of period at Dec. 31, 2020</t>
        </is>
      </c>
      <c r="B29" s="5" t="n">
        <v>225558</v>
      </c>
      <c r="C29" s="6" t="n">
        <v>58</v>
      </c>
      <c r="D29" s="5" t="n">
        <v>104615</v>
      </c>
      <c r="E29" s="5" t="n">
        <v>156252</v>
      </c>
      <c r="F29" s="5" t="n">
        <v>-33338</v>
      </c>
      <c r="G29" s="5" t="n">
        <v>-2029</v>
      </c>
    </row>
    <row r="30">
      <c r="A30" s="4" t="inlineStr">
        <is>
          <t>Shares issued, beginning of period (in shares) at Mar. 31, 2021</t>
        </is>
      </c>
      <c r="C30" s="5" t="n">
        <v>58443212</v>
      </c>
    </row>
    <row r="31">
      <c r="A31" s="4" t="inlineStr">
        <is>
          <t>Equity, beginning of period at Mar. 31, 2021</t>
        </is>
      </c>
      <c r="B31" s="5" t="n">
        <v>275671</v>
      </c>
      <c r="C31" s="6" t="n">
        <v>58</v>
      </c>
      <c r="D31" s="5" t="n">
        <v>104672</v>
      </c>
      <c r="E31" s="5" t="n">
        <v>208628</v>
      </c>
      <c r="F31" s="5" t="n">
        <v>-36046</v>
      </c>
      <c r="G31" s="5" t="n">
        <v>-1641</v>
      </c>
    </row>
    <row r="32">
      <c r="A32" s="3" t="inlineStr">
        <is>
          <t>Increase (Decrease) in Stockholders' Equity [Roll Forward]</t>
        </is>
      </c>
    </row>
    <row r="33">
      <c r="A33" s="4" t="inlineStr">
        <is>
          <t>Stock based compensation (in shares)</t>
        </is>
      </c>
      <c r="C33" s="5" t="n">
        <v>1031500</v>
      </c>
    </row>
    <row r="34">
      <c r="A34" s="4" t="inlineStr">
        <is>
          <t>Stock based compensation</t>
        </is>
      </c>
      <c r="B34" s="5" t="n">
        <v>11284</v>
      </c>
      <c r="C34" s="6" t="n">
        <v>1</v>
      </c>
      <c r="D34" s="5" t="n">
        <v>11283</v>
      </c>
    </row>
    <row r="35">
      <c r="A35" s="4" t="inlineStr">
        <is>
          <t>Translation difference</t>
        </is>
      </c>
      <c r="B35" s="5" t="n">
        <v>-3106</v>
      </c>
      <c r="F35" s="5" t="n">
        <v>-3106</v>
      </c>
    </row>
    <row r="36">
      <c r="A36" s="4" t="inlineStr">
        <is>
          <t>Net income /(loss)</t>
        </is>
      </c>
      <c r="B36" s="5" t="n">
        <v>307107</v>
      </c>
      <c r="E36" s="5" t="n">
        <v>307521</v>
      </c>
      <c r="G36" s="5" t="n">
        <v>-414</v>
      </c>
    </row>
    <row r="37">
      <c r="A37" s="4" t="inlineStr">
        <is>
          <t>Sale of Freedom UA shares</t>
        </is>
      </c>
      <c r="B37" s="6" t="n">
        <v>415</v>
      </c>
      <c r="D37" s="5" t="n">
        <v>-796</v>
      </c>
      <c r="G37" s="5" t="n">
        <v>1211</v>
      </c>
    </row>
    <row r="38">
      <c r="A38" s="4" t="inlineStr">
        <is>
          <t>Exercise of options (in shares)</t>
        </is>
      </c>
      <c r="B38" s="5" t="n">
        <v>60000</v>
      </c>
      <c r="C38" s="5" t="n">
        <v>60000</v>
      </c>
    </row>
    <row r="39">
      <c r="A39" s="4" t="inlineStr">
        <is>
          <t>Stock Issued During Period, Value, Stock Options Exercised</t>
        </is>
      </c>
      <c r="B39" s="6" t="n">
        <v>119</v>
      </c>
      <c r="D39" s="5" t="n">
        <v>119</v>
      </c>
    </row>
    <row r="40">
      <c r="A40" s="4" t="inlineStr">
        <is>
          <t>Reclassification adjustment relating to available-for-sale investments disposed of in the period, net of tax effect</t>
        </is>
      </c>
      <c r="B40" s="5" t="n">
        <v>0</v>
      </c>
    </row>
    <row r="41">
      <c r="A41" s="4" t="inlineStr">
        <is>
          <t>Shares issued, end of period (in shares) at Dec. 31, 2021</t>
        </is>
      </c>
      <c r="C41" s="5" t="n">
        <v>59534712</v>
      </c>
    </row>
    <row r="42">
      <c r="A42" s="4" t="inlineStr">
        <is>
          <t>Equity, end of period at Dec. 31, 2021</t>
        </is>
      </c>
      <c r="B42" s="5" t="n">
        <v>591490</v>
      </c>
      <c r="C42" s="6" t="n">
        <v>59</v>
      </c>
      <c r="D42" s="5" t="n">
        <v>115278</v>
      </c>
      <c r="E42" s="5" t="n">
        <v>516149</v>
      </c>
      <c r="F42" s="5" t="n">
        <v>-39152</v>
      </c>
      <c r="G42" s="5" t="n">
        <v>-844</v>
      </c>
    </row>
    <row r="43">
      <c r="A43" s="4" t="inlineStr">
        <is>
          <t>Shares issued, beginning of period (in shares) at Sep. 30, 2021</t>
        </is>
      </c>
      <c r="C43" s="5" t="n">
        <v>59534712</v>
      </c>
    </row>
    <row r="44">
      <c r="A44" s="4" t="inlineStr">
        <is>
          <t>Equity, beginning of period at Sep. 30, 2021</t>
        </is>
      </c>
      <c r="B44" s="5" t="n">
        <v>543379</v>
      </c>
      <c r="C44" s="6" t="n">
        <v>59</v>
      </c>
      <c r="D44" s="5" t="n">
        <v>110717</v>
      </c>
      <c r="E44" s="5" t="n">
        <v>464920</v>
      </c>
      <c r="F44" s="5" t="n">
        <v>-31816</v>
      </c>
      <c r="G44" s="5" t="n">
        <v>-501</v>
      </c>
    </row>
    <row r="45">
      <c r="A45" s="3" t="inlineStr">
        <is>
          <t>Increase (Decrease) in Stockholders' Equity [Roll Forward]</t>
        </is>
      </c>
    </row>
    <row r="46">
      <c r="A46" s="4" t="inlineStr">
        <is>
          <t>Stock based compensation</t>
        </is>
      </c>
      <c r="B46" s="5" t="n">
        <v>4561</v>
      </c>
      <c r="D46" s="5" t="n">
        <v>4561</v>
      </c>
    </row>
    <row r="47">
      <c r="A47" s="4" t="inlineStr">
        <is>
          <t>Translation difference</t>
        </is>
      </c>
      <c r="B47" s="5" t="n">
        <v>-7336</v>
      </c>
      <c r="F47" s="5" t="n">
        <v>-7336</v>
      </c>
    </row>
    <row r="48">
      <c r="A48" s="4" t="inlineStr">
        <is>
          <t>Net income /(loss)</t>
        </is>
      </c>
      <c r="B48" s="5" t="n">
        <v>50886</v>
      </c>
      <c r="E48" s="5" t="n">
        <v>51229</v>
      </c>
      <c r="G48" s="5" t="n">
        <v>-343</v>
      </c>
    </row>
    <row r="49">
      <c r="A49" s="4" t="inlineStr">
        <is>
          <t>Reclassification adjustment relating to available-for-sale investments disposed of in the period, net of tax effect</t>
        </is>
      </c>
      <c r="B49" s="5" t="n">
        <v>0</v>
      </c>
    </row>
    <row r="50">
      <c r="A50" s="4" t="inlineStr">
        <is>
          <t>Shares issued, end of period (in shares) at Dec. 31, 2021</t>
        </is>
      </c>
      <c r="C50" s="5" t="n">
        <v>59534712</v>
      </c>
    </row>
    <row r="51">
      <c r="A51" s="4" t="inlineStr">
        <is>
          <t>Equity, end of period at Dec. 31, 2021</t>
        </is>
      </c>
      <c r="B51" s="6" t="n">
        <v>591490</v>
      </c>
      <c r="C51" s="6" t="n">
        <v>59</v>
      </c>
      <c r="D51" s="6" t="n">
        <v>115278</v>
      </c>
      <c r="E51" s="6" t="n">
        <v>516149</v>
      </c>
      <c r="F51" s="6" t="n">
        <v>-39152</v>
      </c>
      <c r="G51" s="6" t="n">
        <v>-8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 Narrative (Details) - USD ($) $ in Thousands</t>
        </is>
      </c>
      <c r="B1" s="2" t="inlineStr">
        <is>
          <t>Dec. 31, 2021</t>
        </is>
      </c>
      <c r="C1" s="2" t="inlineStr">
        <is>
          <t>Mar. 31, 2021</t>
        </is>
      </c>
    </row>
    <row r="2">
      <c r="A2" s="3" t="inlineStr">
        <is>
          <t>Receivables [Abstract]</t>
        </is>
      </c>
    </row>
    <row r="3">
      <c r="A3" s="4" t="inlineStr">
        <is>
          <t>Amounts due from a single related party customer</t>
        </is>
      </c>
      <c r="B3" s="6" t="n">
        <v>156141</v>
      </c>
      <c r="C3" s="6" t="n">
        <v>8948</v>
      </c>
    </row>
    <row r="4">
      <c r="A4" s="4" t="inlineStr">
        <is>
          <t>Due from related party customer (in percent)</t>
        </is>
      </c>
      <c r="B4" s="4" t="inlineStr">
        <is>
          <t>52.00%</t>
        </is>
      </c>
      <c r="C4" s="4" t="inlineStr">
        <is>
          <t>14.00%</t>
        </is>
      </c>
    </row>
    <row r="5">
      <c r="A5" s="4" t="inlineStr">
        <is>
          <t>Allowance for brokerage receivables</t>
        </is>
      </c>
      <c r="C5" s="6" t="n">
        <v>2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ISSUED - Summary of loans issued (Details) - USD ($) $ in Thousands</t>
        </is>
      </c>
      <c r="B1" s="2" t="inlineStr">
        <is>
          <t>Dec. 31, 2021</t>
        </is>
      </c>
      <c r="C1" s="2" t="inlineStr">
        <is>
          <t>Mar. 31, 2021</t>
        </is>
      </c>
    </row>
    <row r="2">
      <c r="A2" s="3" t="inlineStr">
        <is>
          <t>Financing Receivable, Past Due [Line Items]</t>
        </is>
      </c>
    </row>
    <row r="3">
      <c r="A3" s="4" t="inlineStr">
        <is>
          <t>Amount Outstanding</t>
        </is>
      </c>
      <c r="B3" s="6" t="n">
        <v>44995</v>
      </c>
      <c r="C3" s="6" t="n">
        <v>11667</v>
      </c>
    </row>
    <row r="4">
      <c r="A4" s="4" t="inlineStr">
        <is>
          <t>Mortgage loan</t>
        </is>
      </c>
    </row>
    <row r="5">
      <c r="A5" s="3" t="inlineStr">
        <is>
          <t>Financing Receivable, Past Due [Line Items]</t>
        </is>
      </c>
    </row>
    <row r="6">
      <c r="A6" s="4" t="inlineStr">
        <is>
          <t>Amount Outstanding</t>
        </is>
      </c>
      <c r="B6" s="6" t="n">
        <v>19873</v>
      </c>
      <c r="C6" s="6" t="n">
        <v>880</v>
      </c>
    </row>
    <row r="7">
      <c r="A7" s="4" t="inlineStr">
        <is>
          <t>Average Interest Rate</t>
        </is>
      </c>
      <c r="B7" s="4" t="inlineStr">
        <is>
          <t>15.19%</t>
        </is>
      </c>
      <c r="C7" s="4" t="inlineStr">
        <is>
          <t>15.41%</t>
        </is>
      </c>
    </row>
    <row r="8">
      <c r="A8" s="4" t="inlineStr">
        <is>
          <t>Fair Value of Collateral</t>
        </is>
      </c>
      <c r="B8" s="6" t="n">
        <v>19846</v>
      </c>
      <c r="C8" s="6" t="n">
        <v>729</v>
      </c>
    </row>
    <row r="9">
      <c r="A9" s="4" t="inlineStr">
        <is>
          <t>Uncollateralized bank customer loans</t>
        </is>
      </c>
    </row>
    <row r="10">
      <c r="A10" s="3" t="inlineStr">
        <is>
          <t>Financing Receivable, Past Due [Line Items]</t>
        </is>
      </c>
    </row>
    <row r="11">
      <c r="A11" s="4" t="inlineStr">
        <is>
          <t>Amount Outstanding</t>
        </is>
      </c>
      <c r="B11" s="6" t="n">
        <v>16075</v>
      </c>
    </row>
    <row r="12">
      <c r="A12" s="4" t="inlineStr">
        <is>
          <t>Average Interest Rate</t>
        </is>
      </c>
      <c r="B12" s="4" t="inlineStr">
        <is>
          <t>18.22%</t>
        </is>
      </c>
    </row>
    <row r="13">
      <c r="A13" s="4" t="inlineStr">
        <is>
          <t>Fair Value of Collateral</t>
        </is>
      </c>
      <c r="B13" s="6" t="n">
        <v>0</v>
      </c>
    </row>
    <row r="14">
      <c r="A14" s="4" t="inlineStr">
        <is>
          <t>Subordinated loan</t>
        </is>
      </c>
    </row>
    <row r="15">
      <c r="A15" s="3" t="inlineStr">
        <is>
          <t>Financing Receivable, Past Due [Line Items]</t>
        </is>
      </c>
    </row>
    <row r="16">
      <c r="A16" s="4" t="inlineStr">
        <is>
          <t>Amount Outstanding</t>
        </is>
      </c>
      <c r="B16" s="6" t="n">
        <v>5132</v>
      </c>
      <c r="C16" s="6" t="n">
        <v>5033</v>
      </c>
    </row>
    <row r="17">
      <c r="A17" s="4" t="inlineStr">
        <is>
          <t>Average Interest Rate</t>
        </is>
      </c>
      <c r="B17" s="4" t="inlineStr">
        <is>
          <t>4.89%</t>
        </is>
      </c>
      <c r="C17" s="4" t="inlineStr">
        <is>
          <t>3.69%</t>
        </is>
      </c>
    </row>
    <row r="18">
      <c r="A18" s="4" t="inlineStr">
        <is>
          <t>Fair Value of Collateral</t>
        </is>
      </c>
      <c r="B18" s="6" t="n">
        <v>0</v>
      </c>
      <c r="C18" s="6" t="n">
        <v>0</v>
      </c>
    </row>
    <row r="19">
      <c r="A19" s="4" t="inlineStr">
        <is>
          <t>Bank customer loans</t>
        </is>
      </c>
    </row>
    <row r="20">
      <c r="A20" s="3" t="inlineStr">
        <is>
          <t>Financing Receivable, Past Due [Line Items]</t>
        </is>
      </c>
    </row>
    <row r="21">
      <c r="A21" s="4" t="inlineStr">
        <is>
          <t>Amount Outstanding</t>
        </is>
      </c>
      <c r="B21" s="6" t="n">
        <v>2557</v>
      </c>
      <c r="C21" s="6" t="n">
        <v>657</v>
      </c>
    </row>
    <row r="22">
      <c r="A22" s="4" t="inlineStr">
        <is>
          <t>Average Interest Rate</t>
        </is>
      </c>
      <c r="B22" s="4" t="inlineStr">
        <is>
          <t>7.22%</t>
        </is>
      </c>
      <c r="C22" s="4" t="inlineStr">
        <is>
          <t>11.27%</t>
        </is>
      </c>
    </row>
    <row r="23">
      <c r="A23" s="4" t="inlineStr">
        <is>
          <t>Fair Value of Collateral</t>
        </is>
      </c>
      <c r="B23" s="6" t="n">
        <v>1</v>
      </c>
      <c r="C23" s="6" t="n">
        <v>611</v>
      </c>
    </row>
    <row r="24">
      <c r="A24" s="4" t="inlineStr">
        <is>
          <t>Subordinated loan</t>
        </is>
      </c>
    </row>
    <row r="25">
      <c r="A25" s="3" t="inlineStr">
        <is>
          <t>Financing Receivable, Past Due [Line Items]</t>
        </is>
      </c>
    </row>
    <row r="26">
      <c r="A26" s="4" t="inlineStr">
        <is>
          <t>Amount Outstanding</t>
        </is>
      </c>
      <c r="B26" s="6" t="n">
        <v>1358</v>
      </c>
      <c r="C26" s="6" t="n">
        <v>1331</v>
      </c>
    </row>
    <row r="27">
      <c r="A27" s="4" t="inlineStr">
        <is>
          <t>Average Interest Rate</t>
        </is>
      </c>
      <c r="B27" s="4" t="inlineStr">
        <is>
          <t>7.00%</t>
        </is>
      </c>
      <c r="C27" s="4" t="inlineStr">
        <is>
          <t>7.00%</t>
        </is>
      </c>
    </row>
    <row r="28">
      <c r="A28" s="4" t="inlineStr">
        <is>
          <t>Fair Value of Collateral</t>
        </is>
      </c>
      <c r="B28" s="6" t="n">
        <v>0</v>
      </c>
      <c r="C28" s="6" t="n">
        <v>0</v>
      </c>
    </row>
    <row r="29">
      <c r="A29" s="4" t="inlineStr">
        <is>
          <t>Uncollateralized non-bank loan</t>
        </is>
      </c>
    </row>
    <row r="30">
      <c r="A30" s="3" t="inlineStr">
        <is>
          <t>Financing Receivable, Past Due [Line Items]</t>
        </is>
      </c>
    </row>
    <row r="31">
      <c r="A31" s="4" t="inlineStr">
        <is>
          <t>Amount Outstanding</t>
        </is>
      </c>
      <c r="C31" s="6" t="n">
        <v>2382</v>
      </c>
    </row>
    <row r="32">
      <c r="A32" s="4" t="inlineStr">
        <is>
          <t>Average Interest Rate</t>
        </is>
      </c>
      <c r="C32" s="4" t="inlineStr">
        <is>
          <t>3.00%</t>
        </is>
      </c>
    </row>
    <row r="33">
      <c r="A33" s="4" t="inlineStr">
        <is>
          <t>Fair Value of Collateral</t>
        </is>
      </c>
      <c r="C33" s="6" t="n">
        <v>0</v>
      </c>
    </row>
    <row r="34">
      <c r="A34" s="4" t="inlineStr">
        <is>
          <t>Uncollateralized non-bank loan</t>
        </is>
      </c>
    </row>
    <row r="35">
      <c r="A35" s="3" t="inlineStr">
        <is>
          <t>Financing Receivable, Past Due [Line Items]</t>
        </is>
      </c>
    </row>
    <row r="36">
      <c r="A36" s="4" t="inlineStr">
        <is>
          <t>Amount Outstanding</t>
        </is>
      </c>
      <c r="C36" s="6" t="n">
        <v>1384</v>
      </c>
    </row>
    <row r="37">
      <c r="A37" s="4" t="inlineStr">
        <is>
          <t>Average Interest Rate</t>
        </is>
      </c>
      <c r="C37" s="4" t="inlineStr">
        <is>
          <t>13.00%</t>
        </is>
      </c>
    </row>
    <row r="38">
      <c r="A38" s="4" t="inlineStr">
        <is>
          <t>Fair Value of Collateral</t>
        </is>
      </c>
      <c r="C3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ANS ISSUED - Narrative (Details) - USD ($) $ in Thousands</t>
        </is>
      </c>
      <c r="B1" s="2" t="inlineStr">
        <is>
          <t>9 Months Ended</t>
        </is>
      </c>
    </row>
    <row r="2">
      <c r="B2" s="2" t="inlineStr">
        <is>
          <t>Dec. 31, 2021</t>
        </is>
      </c>
      <c r="C2" s="2" t="inlineStr">
        <is>
          <t>Dec. 31, 2020</t>
        </is>
      </c>
    </row>
    <row r="3">
      <c r="A3" s="3" t="inlineStr">
        <is>
          <t>Financing Receivable, Past Due [Line Items]</t>
        </is>
      </c>
    </row>
    <row r="4">
      <c r="A4" s="4" t="inlineStr">
        <is>
          <t>Option to sell back loan</t>
        </is>
      </c>
      <c r="B4" s="6" t="n">
        <v>9263</v>
      </c>
    </row>
    <row r="5">
      <c r="A5" s="4" t="inlineStr">
        <is>
          <t>Aggregate amount loan</t>
        </is>
      </c>
      <c r="B5" s="5" t="n">
        <v>29020</v>
      </c>
      <c r="C5" s="6" t="n">
        <v>0</v>
      </c>
    </row>
    <row r="6">
      <c r="A6" s="4" t="inlineStr">
        <is>
          <t>Loans sold to microfinance organization</t>
        </is>
      </c>
      <c r="B6" s="5" t="n">
        <v>6828</v>
      </c>
      <c r="C6" s="6" t="n">
        <v>0</v>
      </c>
    </row>
    <row r="7">
      <c r="A7" s="4" t="inlineStr">
        <is>
          <t>Microfinance organization</t>
        </is>
      </c>
    </row>
    <row r="8">
      <c r="A8" s="3" t="inlineStr">
        <is>
          <t>Financing Receivable, Past Due [Line Items]</t>
        </is>
      </c>
    </row>
    <row r="9">
      <c r="A9" s="4" t="inlineStr">
        <is>
          <t>Outstanding loans purchased from the microfinance organization</t>
        </is>
      </c>
      <c r="B9" s="5" t="n">
        <v>16802</v>
      </c>
    </row>
    <row r="10">
      <c r="A10" s="4" t="inlineStr">
        <is>
          <t>Allowance</t>
        </is>
      </c>
      <c r="B10" s="6" t="n">
        <v>7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FERRED TAXES LIABILITIES - Narrative (Details) - USD ($) $ in Thousands</t>
        </is>
      </c>
      <c r="B1" s="2" t="inlineStr">
        <is>
          <t>9 Months Ended</t>
        </is>
      </c>
    </row>
    <row r="2">
      <c r="B2" s="2" t="inlineStr">
        <is>
          <t>Dec. 31, 2021</t>
        </is>
      </c>
      <c r="C2" s="2" t="inlineStr">
        <is>
          <t>Dec. 31, 2020</t>
        </is>
      </c>
      <c r="D2" s="2" t="inlineStr">
        <is>
          <t>Mar. 31, 2021</t>
        </is>
      </c>
    </row>
    <row r="3">
      <c r="A3" s="3" t="inlineStr">
        <is>
          <t>Schedule of Accounts, Notes, Loans and Financing Receivable [Table]</t>
        </is>
      </c>
    </row>
    <row r="4">
      <c r="A4" s="4" t="inlineStr">
        <is>
          <t>Effective income tax rate</t>
        </is>
      </c>
      <c r="B4" s="4" t="inlineStr">
        <is>
          <t>11.00%</t>
        </is>
      </c>
      <c r="C4" s="4" t="inlineStr">
        <is>
          <t>15.80%</t>
        </is>
      </c>
    </row>
    <row r="5">
      <c r="A5" s="4" t="inlineStr">
        <is>
          <t>Net operating loss carryforward</t>
        </is>
      </c>
      <c r="B5" s="6" t="n">
        <v>2034</v>
      </c>
      <c r="D5" s="6" t="n">
        <v>2104</v>
      </c>
    </row>
    <row r="6">
      <c r="A6" s="4" t="inlineStr">
        <is>
          <t>UNITED STATES</t>
        </is>
      </c>
    </row>
    <row r="7">
      <c r="A7" s="3" t="inlineStr">
        <is>
          <t>Schedule of Accounts, Notes, Loans and Financing Receivable [Table]</t>
        </is>
      </c>
    </row>
    <row r="8">
      <c r="A8" s="4" t="inlineStr">
        <is>
          <t>Income tax rates used for deferred tax assets and liabilities</t>
        </is>
      </c>
      <c r="B8" s="4" t="inlineStr">
        <is>
          <t>21.00%</t>
        </is>
      </c>
      <c r="D8" s="4" t="inlineStr">
        <is>
          <t>21.00%</t>
        </is>
      </c>
    </row>
    <row r="9">
      <c r="A9" s="4" t="inlineStr">
        <is>
          <t>RUSSIAN FEDERATION</t>
        </is>
      </c>
    </row>
    <row r="10">
      <c r="A10" s="3" t="inlineStr">
        <is>
          <t>Schedule of Accounts, Notes, Loans and Financing Receivable [Table]</t>
        </is>
      </c>
    </row>
    <row r="11">
      <c r="A11" s="4" t="inlineStr">
        <is>
          <t>Income tax rates used for deferred tax assets and liabilities</t>
        </is>
      </c>
      <c r="B11" s="4" t="inlineStr">
        <is>
          <t>20.00%</t>
        </is>
      </c>
      <c r="D11" s="4" t="inlineStr">
        <is>
          <t>20.00%</t>
        </is>
      </c>
    </row>
    <row r="12">
      <c r="A12" s="4" t="inlineStr">
        <is>
          <t>KAZAKHSTAN</t>
        </is>
      </c>
    </row>
    <row r="13">
      <c r="A13" s="3" t="inlineStr">
        <is>
          <t>Schedule of Accounts, Notes, Loans and Financing Receivable [Table]</t>
        </is>
      </c>
    </row>
    <row r="14">
      <c r="A14" s="4" t="inlineStr">
        <is>
          <t>Income tax rates used for deferred tax assets and liabilities</t>
        </is>
      </c>
      <c r="B14" s="4" t="inlineStr">
        <is>
          <t>20.00%</t>
        </is>
      </c>
      <c r="D14" s="4" t="inlineStr">
        <is>
          <t>20.00%</t>
        </is>
      </c>
    </row>
    <row r="15">
      <c r="A15" s="4" t="inlineStr">
        <is>
          <t>KYRGYZSTAN</t>
        </is>
      </c>
    </row>
    <row r="16">
      <c r="A16" s="3" t="inlineStr">
        <is>
          <t>Schedule of Accounts, Notes, Loans and Financing Receivable [Table]</t>
        </is>
      </c>
    </row>
    <row r="17">
      <c r="A17" s="4" t="inlineStr">
        <is>
          <t>Income tax rates used for deferred tax assets and liabilities</t>
        </is>
      </c>
      <c r="B17" s="4" t="inlineStr">
        <is>
          <t>20.00%</t>
        </is>
      </c>
      <c r="D17" s="4" t="inlineStr">
        <is>
          <t>20.00%</t>
        </is>
      </c>
    </row>
    <row r="18">
      <c r="A18" s="4" t="inlineStr">
        <is>
          <t>GERMANY</t>
        </is>
      </c>
    </row>
    <row r="19">
      <c r="A19" s="3" t="inlineStr">
        <is>
          <t>Schedule of Accounts, Notes, Loans and Financing Receivable [Table]</t>
        </is>
      </c>
    </row>
    <row r="20">
      <c r="A20" s="4" t="inlineStr">
        <is>
          <t>Income tax rates used for deferred tax assets and liabilities</t>
        </is>
      </c>
      <c r="B20" s="4" t="inlineStr">
        <is>
          <t>31.00%</t>
        </is>
      </c>
      <c r="D20" s="4" t="inlineStr">
        <is>
          <t>31.00%</t>
        </is>
      </c>
    </row>
    <row r="21">
      <c r="A21" s="4" t="inlineStr">
        <is>
          <t>CYPRUS</t>
        </is>
      </c>
    </row>
    <row r="22">
      <c r="A22" s="3" t="inlineStr">
        <is>
          <t>Schedule of Accounts, Notes, Loans and Financing Receivable [Table]</t>
        </is>
      </c>
    </row>
    <row r="23">
      <c r="A23" s="4" t="inlineStr">
        <is>
          <t>Income tax rates used for deferred tax assets and liabilities</t>
        </is>
      </c>
      <c r="B23" s="4" t="inlineStr">
        <is>
          <t>12.50%</t>
        </is>
      </c>
      <c r="D23" s="4" t="inlineStr">
        <is>
          <t>12.50%</t>
        </is>
      </c>
    </row>
    <row r="24">
      <c r="A24" s="4" t="inlineStr">
        <is>
          <t>UKRAINE</t>
        </is>
      </c>
    </row>
    <row r="25">
      <c r="A25" s="3" t="inlineStr">
        <is>
          <t>Schedule of Accounts, Notes, Loans and Financing Receivable [Table]</t>
        </is>
      </c>
    </row>
    <row r="26">
      <c r="A26" s="4" t="inlineStr">
        <is>
          <t>Income tax rates used for deferred tax assets and liabilities</t>
        </is>
      </c>
      <c r="B26" s="4" t="inlineStr">
        <is>
          <t>18.00%</t>
        </is>
      </c>
      <c r="D26" s="4" t="inlineStr">
        <is>
          <t>18.00%</t>
        </is>
      </c>
    </row>
    <row r="27">
      <c r="A27" s="4" t="inlineStr">
        <is>
          <t>AZERBAIJAN</t>
        </is>
      </c>
    </row>
    <row r="28">
      <c r="A28" s="3" t="inlineStr">
        <is>
          <t>Schedule of Accounts, Notes, Loans and Financing Receivable [Table]</t>
        </is>
      </c>
    </row>
    <row r="29">
      <c r="A29" s="4" t="inlineStr">
        <is>
          <t>Income tax rates used for deferred tax assets and liabilities</t>
        </is>
      </c>
      <c r="B29" s="4" t="inlineStr">
        <is>
          <t>2.00%</t>
        </is>
      </c>
      <c r="D29" s="4" t="inlineStr">
        <is>
          <t>2.00%</t>
        </is>
      </c>
    </row>
    <row r="30">
      <c r="A30" s="4" t="inlineStr">
        <is>
          <t>UNITED KINGDOM</t>
        </is>
      </c>
    </row>
    <row r="31">
      <c r="A31" s="3" t="inlineStr">
        <is>
          <t>Schedule of Accounts, Notes, Loans and Financing Receivable [Table]</t>
        </is>
      </c>
    </row>
    <row r="32">
      <c r="A32" s="4" t="inlineStr">
        <is>
          <t>Income tax rates used for deferred tax assets and liabilities</t>
        </is>
      </c>
      <c r="B32" s="4" t="inlineStr">
        <is>
          <t>25.00%</t>
        </is>
      </c>
      <c r="D32" s="4" t="inlineStr">
        <is>
          <t>25.00%</t>
        </is>
      </c>
    </row>
    <row r="33">
      <c r="A33" s="4" t="inlineStr">
        <is>
          <t>ARMENIA</t>
        </is>
      </c>
    </row>
    <row r="34">
      <c r="A34" s="3" t="inlineStr">
        <is>
          <t>Schedule of Accounts, Notes, Loans and Financing Receivable [Table]</t>
        </is>
      </c>
    </row>
    <row r="35">
      <c r="A35" s="4" t="inlineStr">
        <is>
          <t>Income tax rates used for deferred tax assets and liabilities</t>
        </is>
      </c>
      <c r="B35" s="4" t="inlineStr">
        <is>
          <t>18.00%</t>
        </is>
      </c>
      <c r="D35" s="4" t="inlineStr">
        <is>
          <t>18.00%</t>
        </is>
      </c>
    </row>
    <row r="36">
      <c r="A36" s="4" t="inlineStr">
        <is>
          <t>UZBEKISTAN</t>
        </is>
      </c>
    </row>
    <row r="37">
      <c r="A37" s="3" t="inlineStr">
        <is>
          <t>Schedule of Accounts, Notes, Loans and Financing Receivable [Table]</t>
        </is>
      </c>
    </row>
    <row r="38">
      <c r="A38" s="4" t="inlineStr">
        <is>
          <t>Income tax rates used for deferred tax assets and liabilities</t>
        </is>
      </c>
      <c r="B38" s="4" t="inlineStr">
        <is>
          <t>15.00%</t>
        </is>
      </c>
      <c r="D38" s="4" t="inlineStr">
        <is>
          <t>1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LIABILITIES - Schedule of deferred tax assets and liabilities (Details) - USD ($) $ in Thousands</t>
        </is>
      </c>
      <c r="B1" s="2" t="inlineStr">
        <is>
          <t>Dec. 31, 2021</t>
        </is>
      </c>
      <c r="C1" s="2" t="inlineStr">
        <is>
          <t>Mar. 31, 2021</t>
        </is>
      </c>
    </row>
    <row r="2">
      <c r="A2" s="3" t="inlineStr">
        <is>
          <t>Deferred tax assets:</t>
        </is>
      </c>
    </row>
    <row r="3">
      <c r="A3" s="4" t="inlineStr">
        <is>
          <t>Tax losses carryforward</t>
        </is>
      </c>
      <c r="B3" s="6" t="n">
        <v>305</v>
      </c>
      <c r="C3" s="6" t="n">
        <v>316</v>
      </c>
    </row>
    <row r="4">
      <c r="A4" s="4" t="inlineStr">
        <is>
          <t>Accrued liabilities</t>
        </is>
      </c>
      <c r="B4" s="5" t="n">
        <v>244</v>
      </c>
      <c r="C4" s="5" t="n">
        <v>236</v>
      </c>
    </row>
    <row r="5">
      <c r="A5" s="4" t="inlineStr">
        <is>
          <t>Depreciation</t>
        </is>
      </c>
      <c r="B5" s="5" t="n">
        <v>16</v>
      </c>
      <c r="C5" s="5" t="n">
        <v>16</v>
      </c>
    </row>
    <row r="6">
      <c r="A6" s="4" t="inlineStr">
        <is>
          <t>Revaluation on trading securities</t>
        </is>
      </c>
      <c r="B6" s="5" t="n">
        <v>1338</v>
      </c>
      <c r="C6" s="5" t="n">
        <v>0</v>
      </c>
    </row>
    <row r="7">
      <c r="A7" s="4" t="inlineStr">
        <is>
          <t>Valuation allowance</t>
        </is>
      </c>
      <c r="B7" s="5" t="n">
        <v>-305</v>
      </c>
      <c r="C7" s="5" t="n">
        <v>-316</v>
      </c>
    </row>
    <row r="8">
      <c r="A8" s="4" t="inlineStr">
        <is>
          <t>Deferred tax assets</t>
        </is>
      </c>
      <c r="B8" s="5" t="n">
        <v>1598</v>
      </c>
      <c r="C8" s="5" t="n">
        <v>252</v>
      </c>
    </row>
    <row r="9">
      <c r="A9" s="3" t="inlineStr">
        <is>
          <t>Deferred tax liabilities:</t>
        </is>
      </c>
    </row>
    <row r="10">
      <c r="A10" s="4" t="inlineStr">
        <is>
          <t>Revaluation on trading securities</t>
        </is>
      </c>
      <c r="B10" s="5" t="n">
        <v>978</v>
      </c>
      <c r="C10" s="5" t="n">
        <v>2546</v>
      </c>
    </row>
    <row r="11">
      <c r="A11" s="4" t="inlineStr">
        <is>
          <t>Fixed and intangible assets</t>
        </is>
      </c>
      <c r="B11" s="5" t="n">
        <v>621</v>
      </c>
      <c r="C11" s="5" t="n">
        <v>1568</v>
      </c>
    </row>
    <row r="12">
      <c r="A12" s="4" t="inlineStr">
        <is>
          <t>Subordinated debt</t>
        </is>
      </c>
      <c r="B12" s="5" t="n">
        <v>0</v>
      </c>
      <c r="C12" s="5" t="n">
        <v>523</v>
      </c>
    </row>
    <row r="13">
      <c r="A13" s="4" t="inlineStr">
        <is>
          <t>Deferred tax liabilities</t>
        </is>
      </c>
      <c r="B13" s="5" t="n">
        <v>1599</v>
      </c>
      <c r="C13" s="5" t="n">
        <v>4637</v>
      </c>
    </row>
    <row r="14">
      <c r="A14" s="4" t="inlineStr">
        <is>
          <t>Net deferred tax liabilities</t>
        </is>
      </c>
      <c r="B14" s="6" t="n">
        <v>-1</v>
      </c>
      <c r="C14" s="6" t="n">
        <v>-43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 Schedule of trading securities including collateralized securities subject to repurchase agreements (Details) - USD ($) $ in Thousands</t>
        </is>
      </c>
      <c r="B1" s="2" t="inlineStr">
        <is>
          <t>Dec. 31, 2021</t>
        </is>
      </c>
      <c r="C1" s="2" t="inlineStr">
        <is>
          <t>Mar. 31, 2021</t>
        </is>
      </c>
    </row>
    <row r="2">
      <c r="A2" s="3" t="inlineStr">
        <is>
          <t>Share-based Compensation Arrangement by Share-based Payment Award [Line Items]</t>
        </is>
      </c>
    </row>
    <row r="3">
      <c r="A3" s="4" t="inlineStr">
        <is>
          <t>Remaining contractual maturity: up to 30 days</t>
        </is>
      </c>
      <c r="B3" s="6" t="n">
        <v>710284</v>
      </c>
      <c r="C3" s="6" t="n">
        <v>426715</v>
      </c>
    </row>
    <row r="4">
      <c r="A4" s="4" t="inlineStr">
        <is>
          <t>Remaining contractual maturity: 30 - 90 days</t>
        </is>
      </c>
      <c r="B4" s="5" t="n">
        <v>0</v>
      </c>
      <c r="C4" s="5" t="n">
        <v>0</v>
      </c>
    </row>
    <row r="5">
      <c r="A5" s="4" t="inlineStr">
        <is>
          <t>Total contractual maturity</t>
        </is>
      </c>
      <c r="B5" s="6" t="n">
        <v>710284</v>
      </c>
      <c r="C5" s="6" t="n">
        <v>426715</v>
      </c>
    </row>
    <row r="6">
      <c r="A6" s="4" t="inlineStr">
        <is>
          <t>Corporate equity</t>
        </is>
      </c>
    </row>
    <row r="7">
      <c r="A7" s="3" t="inlineStr">
        <is>
          <t>Share-based Compensation Arrangement by Share-based Payment Award [Line Items]</t>
        </is>
      </c>
    </row>
    <row r="8">
      <c r="A8" s="4" t="inlineStr">
        <is>
          <t>Average interest rate</t>
        </is>
      </c>
      <c r="B8" s="4" t="inlineStr">
        <is>
          <t>8.23%</t>
        </is>
      </c>
      <c r="C8" s="4" t="inlineStr">
        <is>
          <t>3.78%</t>
        </is>
      </c>
    </row>
    <row r="9">
      <c r="A9" s="4" t="inlineStr">
        <is>
          <t>Remaining contractual maturity: up to 30 days</t>
        </is>
      </c>
      <c r="B9" s="6" t="n">
        <v>3877</v>
      </c>
      <c r="C9" s="6" t="n">
        <v>5757</v>
      </c>
    </row>
    <row r="10">
      <c r="A10" s="4" t="inlineStr">
        <is>
          <t>Remaining contractual maturity: 30 - 90 days</t>
        </is>
      </c>
      <c r="B10" s="5" t="n">
        <v>0</v>
      </c>
      <c r="C10" s="5" t="n">
        <v>0</v>
      </c>
    </row>
    <row r="11">
      <c r="A11" s="4" t="inlineStr">
        <is>
          <t>Total contractual maturity</t>
        </is>
      </c>
      <c r="B11" s="6" t="n">
        <v>3877</v>
      </c>
      <c r="C11" s="6" t="n">
        <v>5757</v>
      </c>
    </row>
    <row r="12">
      <c r="A12" s="4" t="inlineStr">
        <is>
          <t>Non-US sovereign debt one</t>
        </is>
      </c>
    </row>
    <row r="13">
      <c r="A13" s="3" t="inlineStr">
        <is>
          <t>Share-based Compensation Arrangement by Share-based Payment Award [Line Items]</t>
        </is>
      </c>
    </row>
    <row r="14">
      <c r="A14" s="4" t="inlineStr">
        <is>
          <t>Average interest rate</t>
        </is>
      </c>
      <c r="B14" s="4" t="inlineStr">
        <is>
          <t>9.84%</t>
        </is>
      </c>
      <c r="C14" s="4" t="inlineStr">
        <is>
          <t>9.28%</t>
        </is>
      </c>
    </row>
    <row r="15">
      <c r="A15" s="4" t="inlineStr">
        <is>
          <t>Remaining contractual maturity: up to 30 days</t>
        </is>
      </c>
      <c r="B15" s="6" t="n">
        <v>336383</v>
      </c>
      <c r="C15" s="6" t="n">
        <v>229812</v>
      </c>
    </row>
    <row r="16">
      <c r="A16" s="4" t="inlineStr">
        <is>
          <t>Remaining contractual maturity: 30 - 90 days</t>
        </is>
      </c>
      <c r="B16" s="5" t="n">
        <v>0</v>
      </c>
      <c r="C16" s="5" t="n">
        <v>0</v>
      </c>
    </row>
    <row r="17">
      <c r="A17" s="4" t="inlineStr">
        <is>
          <t>Total contractual maturity</t>
        </is>
      </c>
      <c r="B17" s="6" t="n">
        <v>336383</v>
      </c>
      <c r="C17" s="6" t="n">
        <v>229812</v>
      </c>
    </row>
    <row r="18">
      <c r="A18" s="4" t="inlineStr">
        <is>
          <t>Corporate debt</t>
        </is>
      </c>
    </row>
    <row r="19">
      <c r="A19" s="3" t="inlineStr">
        <is>
          <t>Share-based Compensation Arrangement by Share-based Payment Award [Line Items]</t>
        </is>
      </c>
    </row>
    <row r="20">
      <c r="A20" s="4" t="inlineStr">
        <is>
          <t>Average interest rate</t>
        </is>
      </c>
      <c r="B20" s="4" t="inlineStr">
        <is>
          <t>9.92%</t>
        </is>
      </c>
      <c r="C20" s="4" t="inlineStr">
        <is>
          <t>9.27%</t>
        </is>
      </c>
    </row>
    <row r="21">
      <c r="A21" s="4" t="inlineStr">
        <is>
          <t>Remaining contractual maturity: up to 30 days</t>
        </is>
      </c>
      <c r="B21" s="6" t="n">
        <v>365625</v>
      </c>
      <c r="C21" s="6" t="n">
        <v>189337</v>
      </c>
    </row>
    <row r="22">
      <c r="A22" s="4" t="inlineStr">
        <is>
          <t>Remaining contractual maturity: 30 - 90 days</t>
        </is>
      </c>
      <c r="B22" s="5" t="n">
        <v>0</v>
      </c>
      <c r="C22" s="5" t="n">
        <v>0</v>
      </c>
    </row>
    <row r="23">
      <c r="A23" s="4" t="inlineStr">
        <is>
          <t>Total contractual maturity</t>
        </is>
      </c>
      <c r="B23" s="6" t="n">
        <v>365625</v>
      </c>
      <c r="C23" s="6" t="n">
        <v>189337</v>
      </c>
    </row>
    <row r="24">
      <c r="A24" s="4" t="inlineStr">
        <is>
          <t>U.S. sovereign debt</t>
        </is>
      </c>
    </row>
    <row r="25">
      <c r="A25" s="3" t="inlineStr">
        <is>
          <t>Share-based Compensation Arrangement by Share-based Payment Award [Line Items]</t>
        </is>
      </c>
    </row>
    <row r="26">
      <c r="A26" s="4" t="inlineStr">
        <is>
          <t>Average interest rate</t>
        </is>
      </c>
      <c r="B26" s="4" t="inlineStr">
        <is>
          <t>0.36%</t>
        </is>
      </c>
      <c r="C26" s="4" t="inlineStr">
        <is>
          <t>0.40%</t>
        </is>
      </c>
    </row>
    <row r="27">
      <c r="A27" s="4" t="inlineStr">
        <is>
          <t>Remaining contractual maturity: up to 30 days</t>
        </is>
      </c>
      <c r="B27" s="6" t="n">
        <v>4399</v>
      </c>
      <c r="C27" s="6" t="n">
        <v>1809</v>
      </c>
    </row>
    <row r="28">
      <c r="A28" s="4" t="inlineStr">
        <is>
          <t>Remaining contractual maturity: 30 - 90 days</t>
        </is>
      </c>
      <c r="B28" s="5" t="n">
        <v>0</v>
      </c>
      <c r="C28" s="5" t="n">
        <v>0</v>
      </c>
    </row>
    <row r="29">
      <c r="A29" s="4" t="inlineStr">
        <is>
          <t>Total contractual maturity</t>
        </is>
      </c>
      <c r="B29" s="6" t="n">
        <v>4399</v>
      </c>
      <c r="C29" s="6" t="n">
        <v>18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 Narrative (Details) - USD ($) $ in Thousands</t>
        </is>
      </c>
      <c r="B1" s="2" t="inlineStr">
        <is>
          <t>Dec. 31, 2021</t>
        </is>
      </c>
      <c r="C1" s="2" t="inlineStr">
        <is>
          <t>Mar. 31, 2021</t>
        </is>
      </c>
    </row>
    <row r="2">
      <c r="A2" s="3" t="inlineStr">
        <is>
          <t>Securities Sold under Agreements to Repurchase [Abstract]</t>
        </is>
      </c>
    </row>
    <row r="3">
      <c r="A3" s="4" t="inlineStr">
        <is>
          <t>Fair value of collateral pledged under repurchase agreements</t>
        </is>
      </c>
      <c r="B3" s="6" t="n">
        <v>711850</v>
      </c>
      <c r="C3" s="6" t="n">
        <v>4266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Schedule of customer liabilities (Details) - USD ($) $ in Thousands</t>
        </is>
      </c>
      <c r="B1" s="2" t="inlineStr">
        <is>
          <t>Dec. 31, 2021</t>
        </is>
      </c>
      <c r="C1" s="2" t="inlineStr">
        <is>
          <t>Mar. 31, 2021</t>
        </is>
      </c>
    </row>
    <row r="2">
      <c r="A2" s="3" t="inlineStr">
        <is>
          <t>Revenue, Major Customer [Line Items]</t>
        </is>
      </c>
    </row>
    <row r="3">
      <c r="A3" s="4" t="inlineStr">
        <is>
          <t>Customer liabilities</t>
        </is>
      </c>
      <c r="B3" s="6" t="n">
        <v>1145070</v>
      </c>
      <c r="C3" s="6" t="n">
        <v>1163697</v>
      </c>
    </row>
    <row r="4">
      <c r="A4" s="4" t="inlineStr">
        <is>
          <t>Brokerage customers</t>
        </is>
      </c>
    </row>
    <row r="5">
      <c r="A5" s="3" t="inlineStr">
        <is>
          <t>Revenue, Major Customer [Line Items]</t>
        </is>
      </c>
    </row>
    <row r="6">
      <c r="A6" s="4" t="inlineStr">
        <is>
          <t>Customer liabilities</t>
        </is>
      </c>
      <c r="B6" s="5" t="n">
        <v>879598</v>
      </c>
      <c r="C6" s="5" t="n">
        <v>938086</v>
      </c>
    </row>
    <row r="7">
      <c r="A7" s="4" t="inlineStr">
        <is>
          <t>Banking customers</t>
        </is>
      </c>
    </row>
    <row r="8">
      <c r="A8" s="3" t="inlineStr">
        <is>
          <t>Revenue, Major Customer [Line Items]</t>
        </is>
      </c>
    </row>
    <row r="9">
      <c r="A9" s="4" t="inlineStr">
        <is>
          <t>Customer liabilities</t>
        </is>
      </c>
      <c r="B9" s="6" t="n">
        <v>265472</v>
      </c>
      <c r="C9" s="6" t="n">
        <v>2256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USTOMER LIABILITIES - Narrative (Details) - USD ($) $ in Thousands</t>
        </is>
      </c>
      <c r="B1" s="2" t="inlineStr">
        <is>
          <t>Dec. 31, 2021</t>
        </is>
      </c>
      <c r="C1" s="2" t="inlineStr">
        <is>
          <t>Mar. 31, 2021</t>
        </is>
      </c>
    </row>
    <row r="2">
      <c r="A2" s="3" t="inlineStr">
        <is>
          <t>Contract with Customer, Liability [Abstract]</t>
        </is>
      </c>
    </row>
    <row r="3">
      <c r="A3" s="4" t="inlineStr">
        <is>
          <t>Banking customer liabilities, current accounts</t>
        </is>
      </c>
      <c r="B3" s="6" t="n">
        <v>129409</v>
      </c>
      <c r="C3" s="6" t="n">
        <v>133493</v>
      </c>
    </row>
    <row r="4">
      <c r="A4" s="4" t="inlineStr">
        <is>
          <t>Banking customer liabilities, deposits</t>
        </is>
      </c>
      <c r="B4" s="6" t="n">
        <v>136063</v>
      </c>
      <c r="C4" s="6" t="n">
        <v>921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chedule of Trade Payables (Details) - USD ($) $ in Thousands</t>
        </is>
      </c>
      <c r="B1" s="2" t="inlineStr">
        <is>
          <t>Dec. 31, 2021</t>
        </is>
      </c>
      <c r="C1" s="2" t="inlineStr">
        <is>
          <t>Mar. 31, 2021</t>
        </is>
      </c>
    </row>
    <row r="2">
      <c r="A2" s="3" t="inlineStr">
        <is>
          <t>Regulatory Liabilities [Line Items]</t>
        </is>
      </c>
    </row>
    <row r="3">
      <c r="A3" s="4" t="inlineStr">
        <is>
          <t>Trade payables</t>
        </is>
      </c>
      <c r="B3" s="6" t="n">
        <v>51031</v>
      </c>
      <c r="C3" s="6" t="n">
        <v>22304</v>
      </c>
    </row>
    <row r="4">
      <c r="A4" s="4" t="inlineStr">
        <is>
          <t>Margin lending payable</t>
        </is>
      </c>
    </row>
    <row r="5">
      <c r="A5" s="3" t="inlineStr">
        <is>
          <t>Regulatory Liabilities [Line Items]</t>
        </is>
      </c>
    </row>
    <row r="6">
      <c r="A6" s="4" t="inlineStr">
        <is>
          <t>Trade payables</t>
        </is>
      </c>
      <c r="B6" s="5" t="n">
        <v>45990</v>
      </c>
      <c r="C6" s="5" t="n">
        <v>20120</v>
      </c>
    </row>
    <row r="7">
      <c r="A7" s="4" t="inlineStr">
        <is>
          <t>Payables to suppliers of goods and services</t>
        </is>
      </c>
    </row>
    <row r="8">
      <c r="A8" s="3" t="inlineStr">
        <is>
          <t>Regulatory Liabilities [Line Items]</t>
        </is>
      </c>
    </row>
    <row r="9">
      <c r="A9" s="4" t="inlineStr">
        <is>
          <t>Trade payables</t>
        </is>
      </c>
      <c r="B9" s="5" t="n">
        <v>4307</v>
      </c>
      <c r="C9" s="5" t="n">
        <v>1708</v>
      </c>
    </row>
    <row r="10">
      <c r="A10" s="4" t="inlineStr">
        <is>
          <t>Trade payable for securities purchased</t>
        </is>
      </c>
    </row>
    <row r="11">
      <c r="A11" s="3" t="inlineStr">
        <is>
          <t>Regulatory Liabilities [Line Items]</t>
        </is>
      </c>
    </row>
    <row r="12">
      <c r="A12" s="4" t="inlineStr">
        <is>
          <t>Trade payables</t>
        </is>
      </c>
      <c r="B12" s="5" t="n">
        <v>516</v>
      </c>
      <c r="C12" s="5" t="n">
        <v>264</v>
      </c>
    </row>
    <row r="13">
      <c r="A13" s="4" t="inlineStr">
        <is>
          <t>Other</t>
        </is>
      </c>
    </row>
    <row r="14">
      <c r="A14" s="3" t="inlineStr">
        <is>
          <t>Regulatory Liabilities [Line Items]</t>
        </is>
      </c>
    </row>
    <row r="15">
      <c r="A15" s="4" t="inlineStr">
        <is>
          <t>Trade payables</t>
        </is>
      </c>
      <c r="B15" s="6" t="n">
        <v>218</v>
      </c>
      <c r="C15" s="6" t="n">
        <v>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Overview Freedom Holding Corp. (the “Company” or “FRHC”) is a corporation organized in the United States under the laws of the State of Nevada that through its operating subsidiaries provides financial services including retail securities brokerage, investment research, investment advisory services, securities trading, market making, investment banking and underwriting services and complementary banking services in Eurasia. The Company is headquartered in Almaty, Kazakhstan, with supporting administrative office locations in Russia, Cyprus and the United States. The Company has retail locations in Russia, Kazakhstan, Cyprus, Ukraine, Uzbekistan, Kyrgyzstan, Azerbaijan, Armenia and Germany. The Company also owns an institutional broker dealer registered with the U.S. Securities and Exchange Commission (“SEC”). The Company’s common stock trades on the Nasdaq Capital Market. The Company owns directly, or through subsidiaries, the following companies: • LLC Investment Company Freedom Finance, a Moscow, Russia-based securities broker-dealer (“Freedom RU”); • LLC FFIN Bank, a Moscow, Russia-based bank (“Freedom Bank RU”); • JSC Freedom Finance, an Almaty, Kazakhstan-based securities broker-dealer (“Freedom KZ”); • Freedom Finance Global PLC, an Astana International Financial Centre-based securities broker-dealer, (“Freedom Global”); • Bank Freedom Finance Kazakhstan JSC, an Almaty, Kazakhstan-based bank (“Freedom Bank KZ”); • Freedom Finance Special Purpose Company LTD, an Astana International Financial Centre-based special purpose company (“Freedom SPC”); • Freedom Finance Commercial LLP, a Kazakhstan-based sales consulting company (“Freedom Commercial”); • Freedom Finance Europe Limited, a Limassol, Cyprus-based broker-dealer (“Freedom EU”); • Freedom Finance Technologies Ltd, a Limassol, Cyprus-based IT development company (“Freedom Technologies”); • Freedom Finance Germany GmbH, a Berlin, Germany-based tied agent of Freedom EU (“Freedom GE”); • UK Prime Limited, a London, United Kingdom-based financial intermediary company (“Prime UK”); • LLC Freedom Finance Uzbekistan, a Tashkent, Uzbekistan-based broker-dealer (“Freedom UZ”); • LLC Freedom Finance Azerbaijan, an Azerbaijan-based financial educational center (“Freedom AZ”); • LLC Freedom Finance Armenia, an Armenia-based broker-dealer (“Freedom AR”); • Prime Executions, Inc., a New York City, New York-based NYSE institutional brokerage, that recently received approval to engage in certain capital markets and investment banking activities (“PrimeEx”); and • FFIN Securities, Inc., a currently-dormant Nevada corporation (“FFIN”) As of December 31, 2021, the Company also owned a 9% interest in LLC Freedom Finance Ukraine, a Kiev, Ukraine-based broker-dealer (“Freedom UA”). The remaining 91% interest in Freedom UA is owned by Askar Tashtitov, the Company’s president. However, as a result of a series of contractual relationships between FRHC and Freedom UA, we account for Freedom UA as a variable interest entity (“VIE”) under the accounting standards of the Financial Accounting Standards Board (“FASB”). Accordingly, the financial statements of Freedom UA are consolidated into the financial statements of the Company. Prior to July 2021 we owned approximately 32.9% of Freedom UA, but due to recent changes to Ukrainian regulations to further restrict foreign ownership of registered Ukrainian broker-dealers, in July 2021 we were required to sell approximately 23.9% of our equity interest in Freedom UA to Mr. Tashtitov, reducing our direct ownership interest in Freedom UA to approximately 9%. In April 2019 the Company entered into a series of contractual arrangements with Freedom UA and Mr. Tashtitov that obligate the Company to guarantee the performance of all Freedom UA obligations and provide Freedom UA sufficient funding to cover all operating losses and net capital requirements, enable the Company to receive 90% of the net profits of Freedom UA after tax, and require the Company to provide Freedom UA the management competence, operational support, and ongoing access to the Company’s significant assets, necessary technology resources and expertise to conduct the business of Freedom UA. The Company’s subsidiaries are professional participants on the Kazakhstan Stock Exchange (KASE), Astana Stock Exchange (AIX), Moscow Exchange (MOEX), Saint-Petersburg Exchange (SPBX), the Ukrainian Exchange (UX), the Republican Stock Exchange of Tashkent (UZSE), the Uzbek Republican Currency Exchange (UZCE) and a member of the New York Stock Exchange (NYSE) and Nasdaq Stock Exchange (Nasdaq). We also own a 24.3% interest in the UX. Unless otherwise specifically indicated or as is otherwise contextually required, FRHC, Freedom RU, Freedom Bank RU, Freedom KZ, Freedom Global, Freedom Bank KZ, Freedom SPC, Freedom Commercial, Freedom EU, Freedom Technologies, Freedom GE, Prime UK, Freedom UZ, Freedom AZ, Freedom AR, PrimeEx and FFIN are collectively referred to herein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PAYABLES - Narrative (Details) - USD ($) $ in Thousands</t>
        </is>
      </c>
      <c r="B1" s="2" t="inlineStr">
        <is>
          <t>Dec. 31, 2021</t>
        </is>
      </c>
      <c r="C1" s="2" t="inlineStr">
        <is>
          <t>Mar. 31, 2021</t>
        </is>
      </c>
    </row>
    <row r="2">
      <c r="A2" s="3" t="inlineStr">
        <is>
          <t>Related Party Transaction [Line Items]</t>
        </is>
      </c>
    </row>
    <row r="3">
      <c r="A3" s="4" t="inlineStr">
        <is>
          <t>Trade payables</t>
        </is>
      </c>
      <c r="B3" s="6" t="n">
        <v>129409</v>
      </c>
      <c r="C3" s="6" t="n">
        <v>133493</v>
      </c>
    </row>
    <row r="4">
      <c r="A4" s="4" t="inlineStr">
        <is>
          <t>Related Party</t>
        </is>
      </c>
    </row>
    <row r="5">
      <c r="A5" s="3" t="inlineStr">
        <is>
          <t>Related Party Transaction [Line Items]</t>
        </is>
      </c>
    </row>
    <row r="6">
      <c r="A6" s="4" t="inlineStr">
        <is>
          <t>Trade payables</t>
        </is>
      </c>
      <c r="B6" s="6" t="n">
        <v>41801</v>
      </c>
      <c r="C6" s="6" t="n">
        <v>13810</v>
      </c>
    </row>
    <row r="7">
      <c r="A7" s="4" t="inlineStr">
        <is>
          <t>Trade payables due (in percent)</t>
        </is>
      </c>
      <c r="B7" s="4" t="inlineStr">
        <is>
          <t>82.00%</t>
        </is>
      </c>
      <c r="C7" s="4" t="inlineStr">
        <is>
          <t>62.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NOT YET PURCHASED AT FAIR VALUE - Narrative (Details) - USD ($) $ in Thousands</t>
        </is>
      </c>
      <c r="B1" s="2" t="inlineStr">
        <is>
          <t>9 Months Ended</t>
        </is>
      </c>
    </row>
    <row r="2">
      <c r="B2" s="2" t="inlineStr">
        <is>
          <t>Dec. 31, 2021</t>
        </is>
      </c>
      <c r="C2" s="2" t="inlineStr">
        <is>
          <t>Mar. 31, 2021</t>
        </is>
      </c>
    </row>
    <row r="3">
      <c r="A3" s="3" t="inlineStr">
        <is>
          <t>Investments, Debt and Equity Securities [Abstract]</t>
        </is>
      </c>
    </row>
    <row r="4">
      <c r="A4" s="4" t="inlineStr">
        <is>
          <t>Securities sold, not yet purchased at fair value</t>
        </is>
      </c>
      <c r="B4" s="6" t="n">
        <v>15167</v>
      </c>
      <c r="C4" s="6" t="n">
        <v>8592</v>
      </c>
    </row>
    <row r="5">
      <c r="A5" s="4" t="inlineStr">
        <is>
          <t>Proceeds from sale of shares, other</t>
        </is>
      </c>
      <c r="B5" s="5" t="n">
        <v>6285</v>
      </c>
    </row>
    <row r="6">
      <c r="A6" s="4" t="inlineStr">
        <is>
          <t>Short position amount</t>
        </is>
      </c>
      <c r="B6" s="5" t="n">
        <v>23</v>
      </c>
    </row>
    <row r="7">
      <c r="A7" s="4" t="inlineStr">
        <is>
          <t>Loss on the change in the fair value</t>
        </is>
      </c>
      <c r="B7" s="6" t="n">
        <v>3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ANS RECEIVED (Details) - USD ($) $ in Thousands</t>
        </is>
      </c>
      <c r="B1" s="2" t="inlineStr">
        <is>
          <t>3 Months Ended</t>
        </is>
      </c>
    </row>
    <row r="2">
      <c r="B2" s="2" t="inlineStr">
        <is>
          <t>Dec. 31, 2021</t>
        </is>
      </c>
      <c r="C2" s="2" t="inlineStr">
        <is>
          <t>Mar. 31, 2021</t>
        </is>
      </c>
    </row>
    <row r="3">
      <c r="A3" s="3" t="inlineStr">
        <is>
          <t>Debt Disclosure [Abstract]</t>
        </is>
      </c>
    </row>
    <row r="4">
      <c r="A4" s="4" t="inlineStr">
        <is>
          <t>Amount Outstanding</t>
        </is>
      </c>
      <c r="B4" s="6" t="n">
        <v>3497</v>
      </c>
      <c r="C4" s="6" t="n">
        <v>3373</v>
      </c>
    </row>
    <row r="5">
      <c r="A5" s="4" t="inlineStr">
        <is>
          <t>Average Interest Rate</t>
        </is>
      </c>
      <c r="B5" s="4" t="inlineStr">
        <is>
          <t>5.00%</t>
        </is>
      </c>
    </row>
    <row r="6">
      <c r="A6" s="4" t="inlineStr">
        <is>
          <t>Term</t>
        </is>
      </c>
      <c r="B6" s="4" t="inlineStr">
        <is>
          <t>26 months</t>
        </is>
      </c>
    </row>
    <row r="7">
      <c r="A7" s="4" t="inlineStr">
        <is>
          <t>Total amount outstanding</t>
        </is>
      </c>
      <c r="B7" s="6" t="n">
        <v>3497</v>
      </c>
      <c r="C7" s="6" t="n">
        <v>33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RECEIVED - Narrative (Details) - USD ($) $ in Thousands</t>
        </is>
      </c>
      <c r="B1" s="2" t="inlineStr">
        <is>
          <t>Dec. 31, 2021</t>
        </is>
      </c>
      <c r="C1" s="2" t="inlineStr">
        <is>
          <t>Mar. 31, 2021</t>
        </is>
      </c>
    </row>
    <row r="2">
      <c r="A2" s="3" t="inlineStr">
        <is>
          <t>Debt Disclosure [Abstract]</t>
        </is>
      </c>
    </row>
    <row r="3">
      <c r="A3" s="4" t="inlineStr">
        <is>
          <t>Accrued interest on loans</t>
        </is>
      </c>
      <c r="B3" s="6" t="n">
        <v>197</v>
      </c>
      <c r="C3" s="6" t="n">
        <v>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ECURITIES ISSUED - Summary (Details) - USD ($) $ in Thousands</t>
        </is>
      </c>
      <c r="B1" s="2" t="inlineStr">
        <is>
          <t>Dec. 31, 2021</t>
        </is>
      </c>
      <c r="C1" s="2" t="inlineStr">
        <is>
          <t>Mar. 31, 2021</t>
        </is>
      </c>
    </row>
    <row r="2">
      <c r="A2" s="3" t="inlineStr">
        <is>
          <t>Debt Instrument [Line Items]</t>
        </is>
      </c>
    </row>
    <row r="3">
      <c r="A3" s="4" t="inlineStr">
        <is>
          <t>Debt securities issued</t>
        </is>
      </c>
      <c r="B3" s="6" t="n">
        <v>105363</v>
      </c>
      <c r="C3" s="6" t="n">
        <v>68443</v>
      </c>
    </row>
    <row r="4">
      <c r="A4" s="4" t="inlineStr">
        <is>
          <t>Debt securities issued denominated in USD</t>
        </is>
      </c>
    </row>
    <row r="5">
      <c r="A5" s="3" t="inlineStr">
        <is>
          <t>Debt Instrument [Line Items]</t>
        </is>
      </c>
    </row>
    <row r="6">
      <c r="A6" s="4" t="inlineStr">
        <is>
          <t>Debt securities issued</t>
        </is>
      </c>
      <c r="B6" s="5" t="n">
        <v>97541</v>
      </c>
      <c r="C6" s="5" t="n">
        <v>60743</v>
      </c>
    </row>
    <row r="7">
      <c r="A7" s="4" t="inlineStr">
        <is>
          <t>Debt securities issued denominated in RUB</t>
        </is>
      </c>
    </row>
    <row r="8">
      <c r="A8" s="3" t="inlineStr">
        <is>
          <t>Debt Instrument [Line Items]</t>
        </is>
      </c>
    </row>
    <row r="9">
      <c r="A9" s="4" t="inlineStr">
        <is>
          <t>Debt securities issued</t>
        </is>
      </c>
      <c r="B9" s="5" t="n">
        <v>6730</v>
      </c>
      <c r="C9" s="5" t="n">
        <v>6605</v>
      </c>
    </row>
    <row r="10">
      <c r="A10" s="4" t="inlineStr">
        <is>
          <t>Accrued interest</t>
        </is>
      </c>
    </row>
    <row r="11">
      <c r="A11" s="3" t="inlineStr">
        <is>
          <t>Debt Instrument [Line Items]</t>
        </is>
      </c>
    </row>
    <row r="12">
      <c r="A12" s="4" t="inlineStr">
        <is>
          <t>Debt securities issued</t>
        </is>
      </c>
      <c r="B12" s="6" t="n">
        <v>1092</v>
      </c>
      <c r="C12" s="6" t="n">
        <v>10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DEBT SECURITIES ISSUED - Narrative (Details) - USD ($) $ in Thousands</t>
        </is>
      </c>
      <c r="B1" s="2" t="inlineStr">
        <is>
          <t>Dec. 31, 2021</t>
        </is>
      </c>
      <c r="C1" s="2" t="inlineStr">
        <is>
          <t>Nov. 30, 2021</t>
        </is>
      </c>
      <c r="D1" s="2" t="inlineStr">
        <is>
          <t>Nov. 22, 2021</t>
        </is>
      </c>
      <c r="E1" s="2" t="inlineStr">
        <is>
          <t>Oct. 31, 2021</t>
        </is>
      </c>
      <c r="F1" s="2" t="inlineStr">
        <is>
          <t>May 29, 2021</t>
        </is>
      </c>
      <c r="G1" s="2" t="inlineStr">
        <is>
          <t>Mar. 31, 2021</t>
        </is>
      </c>
      <c r="H1" s="2" t="inlineStr">
        <is>
          <t>Feb. 29, 2020</t>
        </is>
      </c>
    </row>
    <row r="2">
      <c r="A2" s="3" t="inlineStr">
        <is>
          <t>Debt Instrument [Line Items]</t>
        </is>
      </c>
    </row>
    <row r="3">
      <c r="A3" s="4" t="inlineStr">
        <is>
          <t>Debt securities issued</t>
        </is>
      </c>
      <c r="B3" s="6" t="n">
        <v>105363</v>
      </c>
      <c r="G3" s="6" t="n">
        <v>68443</v>
      </c>
    </row>
    <row r="4">
      <c r="A4" s="4" t="inlineStr">
        <is>
          <t>Freedom RU Notes</t>
        </is>
      </c>
    </row>
    <row r="5">
      <c r="A5" s="3" t="inlineStr">
        <is>
          <t>Debt Instrument [Line Items]</t>
        </is>
      </c>
    </row>
    <row r="6">
      <c r="A6" s="4" t="inlineStr">
        <is>
          <t>Fixed annual coupon rates</t>
        </is>
      </c>
      <c r="C6" s="4" t="inlineStr">
        <is>
          <t>5.50%</t>
        </is>
      </c>
    </row>
    <row r="7">
      <c r="A7" s="4" t="inlineStr">
        <is>
          <t>Debt instrument face amount</t>
        </is>
      </c>
      <c r="C7" s="6" t="n">
        <v>34000</v>
      </c>
    </row>
    <row r="8">
      <c r="A8" s="4" t="inlineStr">
        <is>
          <t>FRHC notes</t>
        </is>
      </c>
    </row>
    <row r="9">
      <c r="A9" s="3" t="inlineStr">
        <is>
          <t>Debt Instrument [Line Items]</t>
        </is>
      </c>
    </row>
    <row r="10">
      <c r="A10" s="4" t="inlineStr">
        <is>
          <t>Fixed annual coupon rates</t>
        </is>
      </c>
      <c r="D10" s="4" t="inlineStr">
        <is>
          <t>5.50%</t>
        </is>
      </c>
      <c r="H10" s="4" t="inlineStr">
        <is>
          <t>7.00%</t>
        </is>
      </c>
    </row>
    <row r="11">
      <c r="A11" s="4" t="inlineStr">
        <is>
          <t>Debt instrument face amount</t>
        </is>
      </c>
      <c r="H11" s="6" t="n">
        <v>20498</v>
      </c>
    </row>
    <row r="12">
      <c r="A12" s="4" t="inlineStr">
        <is>
          <t>SPC Notes</t>
        </is>
      </c>
    </row>
    <row r="13">
      <c r="A13" s="3" t="inlineStr">
        <is>
          <t>Debt Instrument [Line Items]</t>
        </is>
      </c>
    </row>
    <row r="14">
      <c r="A14" s="4" t="inlineStr">
        <is>
          <t>Fixed annual coupon rates</t>
        </is>
      </c>
      <c r="E14" s="4" t="inlineStr">
        <is>
          <t>5.50%</t>
        </is>
      </c>
    </row>
    <row r="15">
      <c r="A15" s="4" t="inlineStr">
        <is>
          <t>Debt instrument face amount</t>
        </is>
      </c>
      <c r="E15" s="6" t="n">
        <v>13000</v>
      </c>
    </row>
    <row r="16">
      <c r="A16" s="4" t="inlineStr">
        <is>
          <t>Freedom KZ Bonds</t>
        </is>
      </c>
    </row>
    <row r="17">
      <c r="A17" s="3" t="inlineStr">
        <is>
          <t>Debt Instrument [Line Items]</t>
        </is>
      </c>
    </row>
    <row r="18">
      <c r="A18" s="4" t="inlineStr">
        <is>
          <t>Fixed annual coupon rates</t>
        </is>
      </c>
      <c r="F18" s="4" t="inlineStr">
        <is>
          <t>8.00%</t>
        </is>
      </c>
    </row>
    <row r="19">
      <c r="A19" s="4" t="inlineStr">
        <is>
          <t>Debt securities issued</t>
        </is>
      </c>
      <c r="F19" s="6" t="n">
        <v>10477</v>
      </c>
    </row>
    <row r="20">
      <c r="A20" s="4" t="inlineStr">
        <is>
          <t>Interest payable</t>
        </is>
      </c>
      <c r="F20" s="6" t="n">
        <v>274</v>
      </c>
    </row>
    <row r="21">
      <c r="A21" s="4" t="inlineStr">
        <is>
          <t>Minimum</t>
        </is>
      </c>
    </row>
    <row r="22">
      <c r="A22" s="3" t="inlineStr">
        <is>
          <t>Debt Instrument [Line Items]</t>
        </is>
      </c>
    </row>
    <row r="23">
      <c r="A23" s="4" t="inlineStr">
        <is>
          <t>Fixed annual coupon rates</t>
        </is>
      </c>
      <c r="B23" s="4" t="inlineStr">
        <is>
          <t>5.50%</t>
        </is>
      </c>
      <c r="G23" s="4" t="inlineStr">
        <is>
          <t>5.50%</t>
        </is>
      </c>
    </row>
    <row r="24">
      <c r="A24" s="4" t="inlineStr">
        <is>
          <t>Maximum</t>
        </is>
      </c>
    </row>
    <row r="25">
      <c r="A25" s="3" t="inlineStr">
        <is>
          <t>Debt Instrument [Line Items]</t>
        </is>
      </c>
    </row>
    <row r="26">
      <c r="A26" s="4" t="inlineStr">
        <is>
          <t>Fixed annual coupon rates</t>
        </is>
      </c>
      <c r="B26" s="4" t="inlineStr">
        <is>
          <t>12.00%</t>
        </is>
      </c>
      <c r="G26" s="4" t="inlineStr">
        <is>
          <t>12.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 ON TRADING SECURITIES - Summary of net gain on trading securiti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vestments, Debt and Equity Securities [Abstract]</t>
        </is>
      </c>
    </row>
    <row r="4">
      <c r="A4" s="4" t="inlineStr">
        <is>
          <t>Debt Securities, Trading, Realized Gain (Loss)</t>
        </is>
      </c>
      <c r="B4" s="6" t="n">
        <v>39658</v>
      </c>
      <c r="C4" s="6" t="n">
        <v>11462</v>
      </c>
      <c r="D4" s="6" t="n">
        <v>189193</v>
      </c>
      <c r="E4" s="6" t="n">
        <v>28635</v>
      </c>
    </row>
    <row r="5">
      <c r="A5" s="4" t="inlineStr">
        <is>
          <t>Debt Securities, Trading, Unrealized Gain (Loss)</t>
        </is>
      </c>
      <c r="B5" s="5" t="n">
        <v>-39255</v>
      </c>
      <c r="C5" s="5" t="n">
        <v>7482</v>
      </c>
      <c r="D5" s="5" t="n">
        <v>-3639</v>
      </c>
      <c r="E5" s="5" t="n">
        <v>7695</v>
      </c>
    </row>
    <row r="6">
      <c r="A6" s="4" t="inlineStr">
        <is>
          <t>Debt Securities, Trading, Gain (Loss), Total</t>
        </is>
      </c>
      <c r="B6" s="6" t="n">
        <v>403</v>
      </c>
      <c r="C6" s="6" t="n">
        <v>18944</v>
      </c>
      <c r="D6" s="6" t="n">
        <v>185554</v>
      </c>
      <c r="E6" s="6" t="n">
        <v>363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35" customWidth="1" min="2" max="2"/>
    <col width="21" customWidth="1" min="3" max="3"/>
    <col width="35" customWidth="1" min="4" max="4"/>
    <col width="21" customWidth="1" min="5" max="5"/>
    <col width="21" customWidth="1" min="6" max="6"/>
  </cols>
  <sheetData>
    <row r="1">
      <c r="A1" s="1" t="inlineStr">
        <is>
          <t>NET GAIN ON TRADING SECURITIES - Narrative (Details) $ in Thousands</t>
        </is>
      </c>
      <c r="B1" s="2" t="inlineStr">
        <is>
          <t>3 Months Ended</t>
        </is>
      </c>
      <c r="D1" s="2" t="inlineStr">
        <is>
          <t>9 Months Ended</t>
        </is>
      </c>
    </row>
    <row r="2">
      <c r="B2" s="2" t="inlineStr">
        <is>
          <t>Dec. 31, 2021USD ($)investorshares</t>
        </is>
      </c>
      <c r="C2" s="2" t="inlineStr">
        <is>
          <t>Dec. 31, 2020USD ($)</t>
        </is>
      </c>
      <c r="D2" s="2" t="inlineStr">
        <is>
          <t>Dec. 31, 2021USD ($)investorshares</t>
        </is>
      </c>
      <c r="E2" s="2" t="inlineStr">
        <is>
          <t>Dec. 31, 2020USD ($)</t>
        </is>
      </c>
      <c r="F2" s="2" t="inlineStr">
        <is>
          <t>Mar. 31, 2021USD ($)</t>
        </is>
      </c>
    </row>
    <row r="3">
      <c r="A3" s="3" t="inlineStr">
        <is>
          <t>Investments, Debt and Equity Securities [Abstract]</t>
        </is>
      </c>
    </row>
    <row r="4">
      <c r="A4" s="4" t="inlineStr">
        <is>
          <t>Portfolio shares SPBX</t>
        </is>
      </c>
      <c r="B4" s="6" t="n">
        <v>140258</v>
      </c>
      <c r="D4" s="6" t="n">
        <v>140258</v>
      </c>
      <c r="F4" s="6" t="n">
        <v>18408</v>
      </c>
    </row>
    <row r="5">
      <c r="A5" s="4" t="inlineStr">
        <is>
          <t>Number of equity securities exchanged | shares</t>
        </is>
      </c>
      <c r="B5" s="5" t="n">
        <v>1000000</v>
      </c>
      <c r="D5" s="5" t="n">
        <v>12500000</v>
      </c>
    </row>
    <row r="6">
      <c r="A6" s="4" t="inlineStr">
        <is>
          <t>Number Of Investors | investor</t>
        </is>
      </c>
      <c r="B6" s="5" t="n">
        <v>490</v>
      </c>
      <c r="D6" s="5" t="n">
        <v>15490</v>
      </c>
    </row>
    <row r="7">
      <c r="A7" s="4" t="inlineStr">
        <is>
          <t>Proceeds from the sale of equity securities</t>
        </is>
      </c>
      <c r="B7" s="6" t="n">
        <v>11338</v>
      </c>
      <c r="D7" s="6" t="n">
        <v>167011</v>
      </c>
    </row>
    <row r="8">
      <c r="A8" s="4" t="inlineStr">
        <is>
          <t>Shares issued during the period (in shares) | shares</t>
        </is>
      </c>
      <c r="B8" s="5" t="n">
        <v>2423000</v>
      </c>
    </row>
    <row r="9">
      <c r="A9" s="4" t="inlineStr">
        <is>
          <t>Net proceeds from issuance of shares during the period</t>
        </is>
      </c>
      <c r="B9" s="6" t="n">
        <v>32858</v>
      </c>
    </row>
    <row r="10">
      <c r="A10" s="4" t="inlineStr">
        <is>
          <t>Gain on sale of equity securities</t>
        </is>
      </c>
      <c r="B10" s="5" t="n">
        <v>39658</v>
      </c>
    </row>
    <row r="11">
      <c r="A11" s="4" t="inlineStr">
        <is>
          <t>Unrealized gain on the sale of equity securities</t>
        </is>
      </c>
      <c r="B11" s="5" t="n">
        <v>36079</v>
      </c>
    </row>
    <row r="12">
      <c r="A12" s="4" t="inlineStr">
        <is>
          <t>Debt Securities, Trading, Realized Gain (Loss)</t>
        </is>
      </c>
      <c r="B12" s="6" t="n">
        <v>39658</v>
      </c>
      <c r="C12" s="6" t="n">
        <v>11462</v>
      </c>
      <c r="D12" s="5" t="n">
        <v>189193</v>
      </c>
      <c r="E12" s="6" t="n">
        <v>28635</v>
      </c>
    </row>
    <row r="13">
      <c r="A13" s="4" t="inlineStr">
        <is>
          <t>Realized gain on the sale of equity securities</t>
        </is>
      </c>
      <c r="D13" s="6" t="n">
        <v>1771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LATED PARTY TRANSACTIONS (Details) - USD ($) $ in Thousands</t>
        </is>
      </c>
      <c r="B1" s="2" t="inlineStr">
        <is>
          <t>1 Months Ended</t>
        </is>
      </c>
      <c r="C1" s="2" t="inlineStr">
        <is>
          <t>3 Months Ended</t>
        </is>
      </c>
      <c r="F1" s="2" t="inlineStr">
        <is>
          <t>9 Months Ended</t>
        </is>
      </c>
    </row>
    <row r="2">
      <c r="B2" s="2" t="inlineStr">
        <is>
          <t>Jul. 31, 2021</t>
        </is>
      </c>
      <c r="C2" s="2" t="inlineStr">
        <is>
          <t>Dec. 31, 2021</t>
        </is>
      </c>
      <c r="D2" s="2" t="inlineStr">
        <is>
          <t>Mar. 31, 2021</t>
        </is>
      </c>
      <c r="E2" s="2" t="inlineStr">
        <is>
          <t>Dec. 31, 2020</t>
        </is>
      </c>
      <c r="F2" s="2" t="inlineStr">
        <is>
          <t>Dec. 31, 2021</t>
        </is>
      </c>
      <c r="G2" s="2" t="inlineStr">
        <is>
          <t>Dec. 31, 2020</t>
        </is>
      </c>
    </row>
    <row r="3">
      <c r="A3" s="3" t="inlineStr">
        <is>
          <t>Fair Value, Separate Account Investment [Line Items]</t>
        </is>
      </c>
    </row>
    <row r="4">
      <c r="A4" s="4" t="inlineStr">
        <is>
          <t>Commission income</t>
        </is>
      </c>
      <c r="C4" s="6" t="n">
        <v>83831</v>
      </c>
      <c r="E4" s="6" t="n">
        <v>56243</v>
      </c>
      <c r="F4" s="6" t="n">
        <v>234247</v>
      </c>
      <c r="G4" s="6" t="n">
        <v>128200</v>
      </c>
    </row>
    <row r="5">
      <c r="A5" s="4" t="inlineStr">
        <is>
          <t>Commission expenses</t>
        </is>
      </c>
      <c r="C5" s="5" t="n">
        <v>3823</v>
      </c>
      <c r="E5" s="5" t="n">
        <v>6139</v>
      </c>
      <c r="F5" s="5" t="n">
        <v>14350</v>
      </c>
      <c r="G5" s="5" t="n">
        <v>10381</v>
      </c>
    </row>
    <row r="6">
      <c r="A6" s="4" t="inlineStr">
        <is>
          <t>Restricted stock based compensation expense</t>
        </is>
      </c>
      <c r="C6" s="5" t="n">
        <v>385</v>
      </c>
      <c r="E6" s="6" t="n">
        <v>0</v>
      </c>
      <c r="F6" s="5" t="n">
        <v>951</v>
      </c>
      <c r="G6" s="5" t="n">
        <v>0</v>
      </c>
    </row>
    <row r="7">
      <c r="A7" s="4" t="inlineStr">
        <is>
          <t>Bank commission receivables and receivables from brokerage clients from related parties</t>
        </is>
      </c>
      <c r="C7" s="5" t="n">
        <v>362</v>
      </c>
      <c r="D7" s="6" t="n">
        <v>962</v>
      </c>
    </row>
    <row r="8">
      <c r="A8" s="4" t="inlineStr">
        <is>
          <t>Margin lending receivables</t>
        </is>
      </c>
      <c r="C8" s="5" t="n">
        <v>159047</v>
      </c>
      <c r="D8" s="5" t="n">
        <v>9886</v>
      </c>
      <c r="F8" s="5" t="n">
        <v>159047</v>
      </c>
    </row>
    <row r="9">
      <c r="A9" s="4" t="inlineStr">
        <is>
          <t>Lending payables</t>
        </is>
      </c>
      <c r="C9" s="5" t="n">
        <v>41801</v>
      </c>
      <c r="D9" s="5" t="n">
        <v>13810</v>
      </c>
      <c r="F9" s="5" t="n">
        <v>41801</v>
      </c>
    </row>
    <row r="10">
      <c r="A10" s="4" t="inlineStr">
        <is>
          <t>Accounts payable due to a related party</t>
        </is>
      </c>
      <c r="C10" s="5" t="n">
        <v>438</v>
      </c>
      <c r="D10" s="5" t="n">
        <v>339</v>
      </c>
      <c r="F10" s="5" t="n">
        <v>438</v>
      </c>
    </row>
    <row r="11">
      <c r="A11" s="4" t="inlineStr">
        <is>
          <t>Customer liabilities</t>
        </is>
      </c>
      <c r="C11" s="5" t="n">
        <v>210514</v>
      </c>
      <c r="D11" s="5" t="n">
        <v>327610</v>
      </c>
      <c r="F11" s="5" t="n">
        <v>210514</v>
      </c>
    </row>
    <row r="12">
      <c r="A12" s="4" t="inlineStr">
        <is>
          <t>Loans purchased from microfinance organization</t>
        </is>
      </c>
      <c r="F12" s="5" t="n">
        <v>-29020</v>
      </c>
      <c r="G12" s="5" t="n">
        <v>0</v>
      </c>
    </row>
    <row r="13">
      <c r="A13" s="4" t="inlineStr">
        <is>
          <t>Loans sold to microfinance organization</t>
        </is>
      </c>
      <c r="F13" s="5" t="n">
        <v>6828</v>
      </c>
      <c r="G13" s="6" t="n">
        <v>0</v>
      </c>
    </row>
    <row r="14">
      <c r="A14" s="4" t="inlineStr">
        <is>
          <t>Ownership interest sold during the period</t>
        </is>
      </c>
      <c r="B14" s="4" t="inlineStr">
        <is>
          <t>23.88%</t>
        </is>
      </c>
    </row>
    <row r="15">
      <c r="A15" s="4" t="inlineStr">
        <is>
          <t>Proceeds from equity interest</t>
        </is>
      </c>
      <c r="B15" s="6" t="n">
        <v>416</v>
      </c>
    </row>
    <row r="16">
      <c r="A16" s="4" t="inlineStr">
        <is>
          <t>Microfinance organization</t>
        </is>
      </c>
    </row>
    <row r="17">
      <c r="A17" s="3" t="inlineStr">
        <is>
          <t>Fair Value, Separate Account Investment [Line Items]</t>
        </is>
      </c>
    </row>
    <row r="18">
      <c r="A18" s="4" t="inlineStr">
        <is>
          <t>Outstanding loans purchased from the microfinance organization</t>
        </is>
      </c>
      <c r="C18" s="5" t="n">
        <v>16802</v>
      </c>
      <c r="F18" s="5" t="n">
        <v>16802</v>
      </c>
    </row>
    <row r="19">
      <c r="A19" s="4" t="inlineStr">
        <is>
          <t>Allowance</t>
        </is>
      </c>
      <c r="C19" s="5" t="n">
        <v>727</v>
      </c>
      <c r="F19" s="5" t="n">
        <v>727</v>
      </c>
    </row>
    <row r="20">
      <c r="A20" s="4" t="inlineStr">
        <is>
          <t>Brokerage Accounts</t>
        </is>
      </c>
    </row>
    <row r="21">
      <c r="A21" s="3" t="inlineStr">
        <is>
          <t>Fair Value, Separate Account Investment [Line Items]</t>
        </is>
      </c>
    </row>
    <row r="22">
      <c r="A22" s="4" t="inlineStr">
        <is>
          <t>Cash and cash equivalents</t>
        </is>
      </c>
      <c r="C22" s="5" t="n">
        <v>22863</v>
      </c>
      <c r="D22" s="5" t="n">
        <v>12256</v>
      </c>
      <c r="F22" s="5" t="n">
        <v>22863</v>
      </c>
    </row>
    <row r="23">
      <c r="A23" s="4" t="inlineStr">
        <is>
          <t>Financial liability with related parties</t>
        </is>
      </c>
      <c r="C23" s="5" t="n">
        <v>1712</v>
      </c>
      <c r="D23" s="5" t="n">
        <v>1707</v>
      </c>
      <c r="F23" s="5" t="n">
        <v>1712</v>
      </c>
    </row>
    <row r="24">
      <c r="A24" s="4" t="inlineStr">
        <is>
          <t>Restricted customer cash</t>
        </is>
      </c>
      <c r="C24" s="6" t="n">
        <v>195824</v>
      </c>
      <c r="D24" s="6" t="n">
        <v>156878</v>
      </c>
      <c r="F24" s="6" t="n">
        <v>195824</v>
      </c>
    </row>
  </sheetData>
  <mergeCells count="3">
    <mergeCell ref="A1:A2"/>
    <mergeCell ref="C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9" customWidth="1" min="2" max="2"/>
    <col width="30" customWidth="1" min="3" max="3"/>
    <col width="21" customWidth="1" min="4" max="4"/>
    <col width="21" customWidth="1" min="5" max="5"/>
    <col width="37" customWidth="1" min="6" max="6"/>
    <col width="21" customWidth="1" min="7" max="7"/>
  </cols>
  <sheetData>
    <row r="1">
      <c r="A1" s="1" t="inlineStr">
        <is>
          <t>STOCKHOLDERS EQUITY (Details) $ / shares in Units, $ in Thousands</t>
        </is>
      </c>
      <c r="B1" s="2" t="inlineStr">
        <is>
          <t>May 18, 2021individualshares</t>
        </is>
      </c>
      <c r="C1" s="2" t="inlineStr">
        <is>
          <t>Dec. 30, 2020individualshares</t>
        </is>
      </c>
      <c r="D1" s="2" t="inlineStr">
        <is>
          <t>Dec. 31, 2021USD ($)</t>
        </is>
      </c>
      <c r="E1" s="2" t="inlineStr">
        <is>
          <t>Dec. 31, 2020USD ($)</t>
        </is>
      </c>
      <c r="F1" s="2" t="inlineStr">
        <is>
          <t>Dec. 31, 2021USD ($)$ / sharesshares</t>
        </is>
      </c>
      <c r="G1" s="2" t="inlineStr">
        <is>
          <t>Dec. 31, 2020USD ($)</t>
        </is>
      </c>
    </row>
    <row r="2">
      <c r="A2" s="3" t="inlineStr">
        <is>
          <t>Share-based Compensation Arrangement by Share-based Payment Award [Line Items]</t>
        </is>
      </c>
    </row>
    <row r="3">
      <c r="A3" s="4" t="inlineStr">
        <is>
          <t>Non-qualified stock options (in shares)</t>
        </is>
      </c>
      <c r="F3" s="5" t="n">
        <v>60000</v>
      </c>
    </row>
    <row r="4">
      <c r="A4" s="4" t="inlineStr">
        <is>
          <t>Strike price (in USD per share) | $ / shares</t>
        </is>
      </c>
      <c r="F4" s="8" t="n">
        <v>1.98</v>
      </c>
    </row>
    <row r="5">
      <c r="A5" s="4" t="inlineStr">
        <is>
          <t>Proceeds from stock options exercised | $</t>
        </is>
      </c>
      <c r="F5" s="6" t="n">
        <v>119</v>
      </c>
      <c r="G5" s="6" t="n">
        <v>118</v>
      </c>
    </row>
    <row r="6">
      <c r="A6" s="4" t="inlineStr">
        <is>
          <t>Restricted stock grants</t>
        </is>
      </c>
      <c r="B6" s="5" t="n">
        <v>1031500</v>
      </c>
      <c r="C6" s="5" t="n">
        <v>15000</v>
      </c>
    </row>
    <row r="7">
      <c r="A7" s="4" t="inlineStr">
        <is>
          <t>Stock-based compensation expense | $</t>
        </is>
      </c>
      <c r="D7" s="6" t="n">
        <v>4561</v>
      </c>
      <c r="E7" s="6" t="n">
        <v>35</v>
      </c>
      <c r="F7" s="6" t="n">
        <v>11283</v>
      </c>
      <c r="G7" s="6" t="n">
        <v>1090</v>
      </c>
    </row>
    <row r="8">
      <c r="A8" s="4" t="inlineStr">
        <is>
          <t>Employees and Consultants</t>
        </is>
      </c>
    </row>
    <row r="9">
      <c r="A9" s="3" t="inlineStr">
        <is>
          <t>Share-based Compensation Arrangement by Share-based Payment Award [Line Items]</t>
        </is>
      </c>
    </row>
    <row r="10">
      <c r="A10" s="4" t="inlineStr">
        <is>
          <t>Number of individuals | individual</t>
        </is>
      </c>
      <c r="B10" s="5" t="n">
        <v>56</v>
      </c>
    </row>
    <row r="11">
      <c r="A11" s="4" t="inlineStr">
        <is>
          <t>Executive Officers</t>
        </is>
      </c>
    </row>
    <row r="12">
      <c r="A12" s="3" t="inlineStr">
        <is>
          <t>Share-based Compensation Arrangement by Share-based Payment Award [Line Items]</t>
        </is>
      </c>
    </row>
    <row r="13">
      <c r="A13" s="4" t="inlineStr">
        <is>
          <t>Number of individuals | individual</t>
        </is>
      </c>
      <c r="B13" s="5" t="n">
        <v>2</v>
      </c>
    </row>
    <row r="14">
      <c r="A14" s="4" t="inlineStr">
        <is>
          <t>Employees</t>
        </is>
      </c>
    </row>
    <row r="15">
      <c r="A15" s="3" t="inlineStr">
        <is>
          <t>Share-based Compensation Arrangement by Share-based Payment Award [Line Items]</t>
        </is>
      </c>
    </row>
    <row r="16">
      <c r="A16" s="4" t="inlineStr">
        <is>
          <t>Number of individuals | individual</t>
        </is>
      </c>
      <c r="C16" s="5" t="n">
        <v>3</v>
      </c>
    </row>
    <row r="17">
      <c r="A17" s="4" t="inlineStr">
        <is>
          <t>Share-based Payment Arrangement, Tranche One</t>
        </is>
      </c>
    </row>
    <row r="18">
      <c r="A18" s="3" t="inlineStr">
        <is>
          <t>Share-based Compensation Arrangement by Share-based Payment Award [Line Items]</t>
        </is>
      </c>
    </row>
    <row r="19">
      <c r="A19" s="4" t="inlineStr">
        <is>
          <t>Restricted stock grants</t>
        </is>
      </c>
      <c r="B19" s="5" t="n">
        <v>200942</v>
      </c>
      <c r="C19" s="5" t="n">
        <v>4500</v>
      </c>
    </row>
    <row r="20">
      <c r="A20" s="4" t="inlineStr">
        <is>
          <t>Vesting period (in years)</t>
        </is>
      </c>
      <c r="B20" s="4" t="inlineStr">
        <is>
          <t>1 year</t>
        </is>
      </c>
      <c r="C20" s="4" t="inlineStr">
        <is>
          <t>1 year</t>
        </is>
      </c>
    </row>
    <row r="21">
      <c r="A21" s="4" t="inlineStr">
        <is>
          <t>Share-based Payment Arrangement, Tranche Two</t>
        </is>
      </c>
    </row>
    <row r="22">
      <c r="A22" s="3" t="inlineStr">
        <is>
          <t>Share-based Compensation Arrangement by Share-based Payment Award [Line Items]</t>
        </is>
      </c>
    </row>
    <row r="23">
      <c r="A23" s="4" t="inlineStr">
        <is>
          <t>Restricted stock grants</t>
        </is>
      </c>
      <c r="B23" s="5" t="n">
        <v>211658</v>
      </c>
      <c r="C23" s="5" t="n">
        <v>4500</v>
      </c>
    </row>
    <row r="24">
      <c r="A24" s="4" t="inlineStr">
        <is>
          <t>Vesting period (in years)</t>
        </is>
      </c>
      <c r="B24" s="4" t="inlineStr">
        <is>
          <t>2 years</t>
        </is>
      </c>
      <c r="C24" s="4" t="inlineStr">
        <is>
          <t>2 years</t>
        </is>
      </c>
    </row>
    <row r="25">
      <c r="A25" s="4" t="inlineStr">
        <is>
          <t>Share-based Payment Arrangement, Tranche Three</t>
        </is>
      </c>
    </row>
    <row r="26">
      <c r="A26" s="3" t="inlineStr">
        <is>
          <t>Share-based Compensation Arrangement by Share-based Payment Award [Line Items]</t>
        </is>
      </c>
    </row>
    <row r="27">
      <c r="A27" s="4" t="inlineStr">
        <is>
          <t>Restricted stock grants</t>
        </is>
      </c>
      <c r="B27" s="5" t="n">
        <v>206300</v>
      </c>
      <c r="C27" s="5" t="n">
        <v>6000</v>
      </c>
    </row>
    <row r="28">
      <c r="A28" s="4" t="inlineStr">
        <is>
          <t>Vesting period (in years)</t>
        </is>
      </c>
      <c r="B28" s="4" t="inlineStr">
        <is>
          <t>4 years</t>
        </is>
      </c>
      <c r="C28" s="4" t="inlineStr">
        <is>
          <t>3 years</t>
        </is>
      </c>
    </row>
    <row r="29">
      <c r="A29" s="4" t="inlineStr">
        <is>
          <t>Share-based Payment Arrangement, Tranche Three | Minimum</t>
        </is>
      </c>
    </row>
    <row r="30">
      <c r="A30" s="3" t="inlineStr">
        <is>
          <t>Share-based Compensation Arrangement by Share-based Payment Award [Line Items]</t>
        </is>
      </c>
    </row>
    <row r="31">
      <c r="A31" s="4" t="inlineStr">
        <is>
          <t>Vesting period (in years)</t>
        </is>
      </c>
      <c r="B31" s="4" t="inlineStr">
        <is>
          <t>3 years</t>
        </is>
      </c>
    </row>
    <row r="32">
      <c r="A32" s="4" t="inlineStr">
        <is>
          <t>Share-based Payment Arrangement, Tranche Three | Maximum</t>
        </is>
      </c>
    </row>
    <row r="33">
      <c r="A33" s="3" t="inlineStr">
        <is>
          <t>Share-based Compensation Arrangement by Share-based Payment Award [Line Items]</t>
        </is>
      </c>
    </row>
    <row r="34">
      <c r="A34" s="4" t="inlineStr">
        <is>
          <t>Vesting period (in years)</t>
        </is>
      </c>
      <c r="B34"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ccounting principles The Company’s accounting policies and accompanying condensed consolidated financial statements conform to accounting principles generally accepted in the United States of America (U.S. GAAP). These financial statements have been prepared on the accrual basis of accounting. Basis of presentation and principles of consolidation The Company’s consolidated financial statements present the consolidated accounts of FRHC, Freedom RU, Freedom Bank RU, Freedom KZ, Freedom Global, Freedom Bank KZ, Freedom SPC, Freedom Commercial, Freedom EU, Freedom Technologies, Freedom GE, Prime UK, Freedom UZ, Freedom AZ, Freedom AR, PrimeEx, and FFIN. All significant inter-company balances and transactions have been eliminated from the consolidated financial statements. Consolidation of variable interest entities In accordance with accounting standards regarding consolidation of variable interest entities (“VIEs”), the primary beneficiary is required to consolidate the VIE for financial reporting purposes. VIEs are generally entities that lack sufficient equity to finance their activities without additional financial support from other parties or whose equity holders lack adequate decision-making ability. VIEs must be evaluated to determine the primary beneficiary of the risks and rewards of the VI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commission fees when they are probable and there is not a significant chance of reversal in the future. The Company recognizes revenue in accordance with this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 Interest income Interest income on loans issued, trading securities and reverse repurchase agreement obligations are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Loans The Company’s loan portfolio is divided into three portfolio segments: credit cards, mortgages and retail banking loans. Credit cards consist of loans provided to individuals and businesses through the cards. Mortgage loans consist of loans provided to individuals to purchase real estate, which is used as collateral for the loan. Retail banking loans consist of unsecured loans provided to individuals. Loans Acquired All purchased loans are initially recorded at fair value, which includes consideration of expected future losses, at the date of the loan acquisition. To determine the fair value of loans at the date of acquisition, the Company estimates the discounted contractual cash flows due using an observable market rate of interest, adjusted for factors such as probable default rates of the borrowers, and the loan term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The Company accounts for purchased loans under the accounting guidance for purchased financial assets with credit deterioration when, at the time of purchase, the loans have experienced a more-than-insignificant deterioration in credit quality since origination. The Company recognizes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Estimate of Incurred Loan Losses” section of this Note. Estimate of Incurred Loan Losses. The allowance represents management’s current estimate of incurred loan losses inherent in the Company’s loan portfolio as of each balance sheet date. The provision for credit losses reflects credit losses the Company believes have been incurred and will eventually be recognized over time through charge-offs. Management performed a quarterly analysis of the Company’s loan portfolio to determine if impairment had occurred and to assess the adequacy of the allowance based on historical and current trends as well as other factors affecting credit losses. The Company applied separate calculations of the allowances for its credit cards, mortgages and retail loan portfolios. Based on the adopted methodology, the Company estimated the probability of default based on historical default rates, adjusted for certain macro indicators, such as GDP, average exchange rates, unemployment rate and real wage index. Loss given default is calculated based on the collateral coverage of the loans. The Company’s allowance for loan losses consists of two components that are allocated to cover the estimated probable losses in each loan portfolio based on the results of the Company’s detailed review and loan impairment assessment process: (i) a component for loans collectively evaluated for impairment; and (ii) an asset-specific component for individually impaired loans. The component of the allowance related to credit card, mortgages and retail banking loans that the Company collectively evaluated for impairment is based on a statistical calculation and on its historical loss experience for loans with similar risk characteristics and consideration of the current credit quality of the portfolio. The asset-specific component of the allowance includes smaller-balance homogeneous credit card and retail banking loans whose terms have been modified in a troubled debt restructuring and larger-balance nonperforming, non-homogeneous commercial banking loans. The Company generally measures the asset-specific component of the allowance based on the difference between the recorded investment of individually impaired loans and the present value of expected future cash flows. In addition to the allowance, the Company also estimates probable losses related to contractually binding unfunded lending commitments. Functional currency Management has adopted ASC 830, Foreign Currency Translation Matters as it pertains to its foreign currency translation. The Company’s functional currencies are the Russian ruble, European euro, U.S. dollar, Ukrainian hryvnia, Uzbekistani som, Kazakhstani tenge, Kyrgyzstani som, UK pound sterling, Azerbaijani manat and the Armenian dram,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tockholders’ equity as “Accumulated other comprehensive loss”.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repurchase,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to-maturity securities or (c) trading securities. Listed shares and listed redeemable notes held by the Company that are traded in an active market are classified as AFS and are stated at fair value. The Company has investments in unlisted shares that are not traded in an active market that are also classified as investments AFS and stated at fair value (because Company management considers that fair value can be reliably measured). Gains and losses arising from changes in fair value are recognized in other comprehensive income and are included in accumulated other comprehensive loss, with the exception of other-than-temporary impairment losses, interest calculated using the effective interest method, dividend income and foreign exchange gains and losses, which are recognized in the Condensed Consolidated Statements of Operations and Statements of other Comprehensive Income. When the investment is disposed of or is determined to be impaired, the cumulative gain or loss previously accumulated in the investments’ revaluation reserve is then reclassified to Condensed Consolidated Statements of Operations and Statements of Other Comprehensive Income.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 Brokerage and other receivables Brokerage and other receivables are comprised of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Margin lending The Company engages in securities financing transactions with and for clients through margin lending. Under agreements, the Company is permitted to sell or repledge securities received as collateral and use these securities to secure securities acquired under resale agreements, enter into securities lending transactions or deliver these securities to counterparties to cover short positions. Margi n lending tends to have lower credit risk due to the value of the collateral held and also its short-term nature. Margin lending balances tend to fluctuate from period to period as total customer balances change because of changing market levels, customer positioning and leverage. Client margin requirements and established credit limits are continuously monitored by risk management of the Company. It is Company policy that clients must post additional collateral or reduce positions when necessary to avoid automatic liquidation of their positions. Derecognition of financial assets A financial asset (or, where applicable a part of a financial asset or a part of a group of similar financial assets) is derecognized when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Impairment of goodwill As of December 31, 2021, and March 31, 2021, goodwill recorded in the Company’s Consolidated Balance Sheets totaled $7,840 and $7,86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goodwill value as of December 31, 2021, decreased compared to March 31, 2021, due to foreign exchange currency translation. The changes in the carrying amount of goodwill as of March 31, 2021, and for the quarter December 31, 2021, were as follows: Balance as of March 31, 2021 $ 7,868 Foreign currency translation (28) Balance as of December 31, 2021 $ 7,840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if anticipated). As of December 31, 2021, and March 31, 2021, the Company had no accrued interest or penalti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solidated financial statements as of December 31, 2021 and 2020.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The Company adopted ASU No. 2016-02, “Leases (Topic 842)”, which requires leases with durations greater than twelve months to be recognized on the balance sheet. Right-of-use assets and corresponding lease liabilities are recognized on the Company’s Consolidated Balance Sheets. Refer to Note 19 - Leases, within the notes to condensed consolidated financial statements for additional disclosure and significant accounting policies affecting leases. Fixed assets Fixed assets are carried at cost, net of accumulated depreciation. Maintenance, repairs, and minor renewals are expensed as incurred. Depreciation is computed using the straight-line method over the estimated useful lives of the assets, which range between three Segment information The Company operates in a single operating segment offering financial services to its customers in a single geographic region covering Eurasia. The Company’s financial services business provides retail securities brokerage, research, investment counseling, securities trading, market making, corporate investment banking, underwriting, complementary banking services and retail bank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 Recent accounting pronouncements 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FASB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FASB will consider requiring an effective date staggered at least two years after bucket one for major updates. At the date when ASU 2016-13 was issued, the Company was an SRC and according to ASU 2019-10, qualifies for bucket two. Accordingly, ASU 2016-13 and ASU 2017-12 are effective for fiscal years beginning after December 15, 2022. The Company is currently evaluating the impact that ASU 2016-13 and 2017-12 will have on its consolidated financial statements and related disclosures. In January 2021 the FASB issued ASU No. 2021-01, Reference Rate Reform (Topic 848): Scope, which clarifies that certain optional expedients and exceptions in FASB Accounting Standards Codification (ASC) Topic 848, Reference Rate Reform, for contract modifications and hedge accounting apply as well to derivatives that are affected by the changes in interest rates used for margining, discounting or contract price alignment (i.e., the discounting transition). Examples of such use include (1) rates used in interest rate swaps to compute the cash flows for the swap’s variable leg, (2) interest rate indexes used to discount the future cash flows of a derivative instrument to determine its fair value, and (3) the compensation or the interest amount earned on margin payments (i.e., contract price alignment). The amended guidance in ASU No. 2021-01 is effective immediately for all entities. The guidance may be applied on (1) a full retrospective basis as of any date from the beginning of an interim period that includes or is subsequent to March 12, 2020, or (2) a prospective basis to new modifications from any date within an interim period that includes or is subsequent to the date of the issuance of ASU No. 2021-01 through the date that financial statements are available to be issued. If any of the amendments are applied for an eligible hedging relationship, adjustments resulting therefrom must be reflected as of the date that the election is applied. The Company's adoption of the provisions of ASU No. 2021-01 had no significant impact on the Company's consolidated financial statement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 “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is currently evaluating the impact that ASU 2021-04 will have on its consolidated financial statements and related discl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24" customWidth="1" min="4" max="4"/>
    <col width="14" customWidth="1" min="5" max="5"/>
  </cols>
  <sheetData>
    <row r="1">
      <c r="A1" s="1" t="inlineStr">
        <is>
          <t>STOCK BASED COMPENSATION - Narrativ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Payment Arrangement, Noncash Expense [Abstract]</t>
        </is>
      </c>
    </row>
    <row r="4">
      <c r="A4" s="4" t="inlineStr">
        <is>
          <t>Restricted shares</t>
        </is>
      </c>
      <c r="D4" s="5" t="n">
        <v>1031500000</v>
      </c>
    </row>
    <row r="5">
      <c r="A5" s="4" t="inlineStr">
        <is>
          <t>Compensation expense</t>
        </is>
      </c>
      <c r="B5" s="6" t="n">
        <v>4561</v>
      </c>
      <c r="C5" s="6" t="n">
        <v>31</v>
      </c>
      <c r="D5" s="6" t="n">
        <v>11283</v>
      </c>
      <c r="E5" s="6" t="n">
        <v>978</v>
      </c>
    </row>
    <row r="6">
      <c r="A6" s="4" t="inlineStr">
        <is>
          <t>Unrecognized compensation cost</t>
        </is>
      </c>
      <c r="B6" s="5" t="n">
        <v>28899</v>
      </c>
      <c r="D6" s="6" t="n">
        <v>28899</v>
      </c>
    </row>
    <row r="7">
      <c r="A7" s="4" t="inlineStr">
        <is>
          <t>Weighted average period</t>
        </is>
      </c>
      <c r="D7" s="4" t="inlineStr">
        <is>
          <t>4 years 4 months 9 days</t>
        </is>
      </c>
    </row>
    <row r="8">
      <c r="A8" s="4" t="inlineStr">
        <is>
          <t>Compensation expense relating to outstanding options</t>
        </is>
      </c>
      <c r="B8" s="6" t="n">
        <v>0</v>
      </c>
      <c r="C8" s="6" t="n">
        <v>54</v>
      </c>
      <c r="D8" s="6" t="n">
        <v>0</v>
      </c>
      <c r="E8" s="6" t="n">
        <v>162</v>
      </c>
    </row>
    <row r="9">
      <c r="A9" s="4" t="inlineStr">
        <is>
          <t>Exercise of options (in shares)</t>
        </is>
      </c>
      <c r="D9" s="5" t="n">
        <v>6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chedule of fair value of restricted shares awarded using the Monte Carlo valuation model (Details)</t>
        </is>
      </c>
      <c r="B1" s="2" t="inlineStr">
        <is>
          <t>3 Months Ended</t>
        </is>
      </c>
      <c r="C1" s="2" t="inlineStr">
        <is>
          <t>9 Months Ended</t>
        </is>
      </c>
    </row>
    <row r="2">
      <c r="B2" s="2" t="inlineStr">
        <is>
          <t>Dec. 31, 2021</t>
        </is>
      </c>
      <c r="C2" s="2" t="inlineStr">
        <is>
          <t>Dec. 31, 2021</t>
        </is>
      </c>
    </row>
    <row r="3">
      <c r="A3" s="4" t="inlineStr">
        <is>
          <t>Monte Carlo</t>
        </is>
      </c>
    </row>
    <row r="4">
      <c r="A4" s="3" t="inlineStr">
        <is>
          <t>Class of Warrant or Right [Line Items]</t>
        </is>
      </c>
    </row>
    <row r="5">
      <c r="A5" s="4" t="inlineStr">
        <is>
          <t>Term (years)</t>
        </is>
      </c>
      <c r="C5" s="4" t="inlineStr">
        <is>
          <t>5 years</t>
        </is>
      </c>
    </row>
    <row r="6">
      <c r="A6" s="4" t="inlineStr">
        <is>
          <t>Volatility</t>
        </is>
      </c>
      <c r="C6" s="4" t="inlineStr">
        <is>
          <t>41.50%</t>
        </is>
      </c>
    </row>
    <row r="7">
      <c r="A7" s="4" t="inlineStr">
        <is>
          <t>Risk-free rate</t>
        </is>
      </c>
      <c r="C7" s="4" t="inlineStr">
        <is>
          <t>0.06%</t>
        </is>
      </c>
    </row>
    <row r="8">
      <c r="A8" s="4" t="inlineStr">
        <is>
          <t>Black Scholes</t>
        </is>
      </c>
    </row>
    <row r="9">
      <c r="A9" s="3" t="inlineStr">
        <is>
          <t>Class of Warrant or Right [Line Items]</t>
        </is>
      </c>
    </row>
    <row r="10">
      <c r="A10" s="4" t="inlineStr">
        <is>
          <t>Term (years)</t>
        </is>
      </c>
      <c r="B10" s="4" t="inlineStr">
        <is>
          <t>3 years</t>
        </is>
      </c>
    </row>
    <row r="11">
      <c r="A11" s="4" t="inlineStr">
        <is>
          <t>Volatility</t>
        </is>
      </c>
      <c r="B11" s="4" t="inlineStr">
        <is>
          <t>165.33%</t>
        </is>
      </c>
    </row>
    <row r="12">
      <c r="A12" s="4" t="inlineStr">
        <is>
          <t>Risk-free rate</t>
        </is>
      </c>
      <c r="B12" s="4" t="inlineStr">
        <is>
          <t>1.6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chedule of the activity of the company's restricted stock outstanding (Details) - USD ($) $ in Thousands</t>
        </is>
      </c>
      <c r="B1" s="2" t="inlineStr">
        <is>
          <t>3 Months Ended</t>
        </is>
      </c>
      <c r="C1" s="2" t="inlineStr">
        <is>
          <t>9 Months Ended</t>
        </is>
      </c>
    </row>
    <row r="2">
      <c r="B2" s="2" t="inlineStr">
        <is>
          <t>Mar. 31, 2021</t>
        </is>
      </c>
      <c r="C2" s="2" t="inlineStr">
        <is>
          <t>Dec. 31, 2021</t>
        </is>
      </c>
    </row>
    <row r="3">
      <c r="A3" s="3" t="inlineStr">
        <is>
          <t>Share-based Compensation Arrangement by Share-based Payment Award, Non-Option Equity Instruments, Outstanding [Roll Forward]</t>
        </is>
      </c>
    </row>
    <row r="4">
      <c r="A4" s="4" t="inlineStr">
        <is>
          <t>Restricted stock outstanding, beginning balance (in shares)</t>
        </is>
      </c>
      <c r="C4" s="5" t="n">
        <v>15000000</v>
      </c>
    </row>
    <row r="5">
      <c r="A5" s="4" t="inlineStr">
        <is>
          <t>Granted (in shares)</t>
        </is>
      </c>
      <c r="C5" s="5" t="n">
        <v>1031500000</v>
      </c>
    </row>
    <row r="6">
      <c r="A6" s="4" t="inlineStr">
        <is>
          <t>Vested (in shares)</t>
        </is>
      </c>
      <c r="C6" s="5" t="n">
        <v>0</v>
      </c>
    </row>
    <row r="7">
      <c r="A7" s="4" t="inlineStr">
        <is>
          <t>Forfeited/cancelled/expired (in shares)</t>
        </is>
      </c>
      <c r="C7" s="5" t="n">
        <v>0</v>
      </c>
    </row>
    <row r="8">
      <c r="A8" s="4" t="inlineStr">
        <is>
          <t>Restricted stock outstanding, ending balance (in shares)</t>
        </is>
      </c>
      <c r="B8" s="5" t="n">
        <v>15000000</v>
      </c>
      <c r="C8" s="5" t="n">
        <v>1046500000</v>
      </c>
    </row>
    <row r="9">
      <c r="A9" s="3" t="inlineStr">
        <is>
          <t>Share-based Compensation Arrangement by Share-based Payment Award, Equity Instruments Other than Options, Nonvested, Weighted Average Grant Date Fair Value [Abstract]</t>
        </is>
      </c>
    </row>
    <row r="10">
      <c r="A10" s="4" t="inlineStr">
        <is>
          <t>Weighted average fair value, beginning balance</t>
        </is>
      </c>
      <c r="B10" s="6" t="n">
        <v>775</v>
      </c>
    </row>
    <row r="11">
      <c r="A11" s="4" t="inlineStr">
        <is>
          <t>Weighted average exercise price granted</t>
        </is>
      </c>
      <c r="C11" s="6" t="n">
        <v>39465</v>
      </c>
    </row>
    <row r="12">
      <c r="A12" s="4" t="inlineStr">
        <is>
          <t>Weighted average exercise price vested</t>
        </is>
      </c>
      <c r="C12" s="5" t="n">
        <v>0</v>
      </c>
    </row>
    <row r="13">
      <c r="A13" s="4" t="inlineStr">
        <is>
          <t>Weighted average exercise price forfeited/cancelled/expired</t>
        </is>
      </c>
      <c r="C13" s="5" t="n">
        <v>0</v>
      </c>
    </row>
    <row r="14">
      <c r="A14" s="4" t="inlineStr">
        <is>
          <t>Weighted average fair value, ending balance</t>
        </is>
      </c>
      <c r="C14" s="6" t="n">
        <v>4024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BASED COMPENSATION - Schedule stock option activity (Details) - USD ($)</t>
        </is>
      </c>
      <c r="B1" s="2" t="inlineStr">
        <is>
          <t>9 Months Ended</t>
        </is>
      </c>
      <c r="C1" s="2" t="inlineStr">
        <is>
          <t>12 Months Ended</t>
        </is>
      </c>
    </row>
    <row r="2">
      <c r="B2" s="2" t="inlineStr">
        <is>
          <t>Dec. 31, 2021</t>
        </is>
      </c>
      <c r="C2" s="2" t="inlineStr">
        <is>
          <t>Mar. 31, 2021</t>
        </is>
      </c>
    </row>
    <row r="3">
      <c r="A3" s="3" t="inlineStr">
        <is>
          <t>Share-based Compensation Arrangement by Share-based Payment Award, Options, Outstanding [Roll Forward]</t>
        </is>
      </c>
    </row>
    <row r="4">
      <c r="A4" s="4" t="inlineStr">
        <is>
          <t>Number of options outstanding, beginning (in shares)</t>
        </is>
      </c>
      <c r="C4" s="5" t="n">
        <v>60000</v>
      </c>
    </row>
    <row r="5">
      <c r="A5" s="4" t="inlineStr">
        <is>
          <t>Number of options granted (in shares)</t>
        </is>
      </c>
      <c r="B5" s="5" t="n">
        <v>0</v>
      </c>
    </row>
    <row r="6">
      <c r="A6" s="4" t="inlineStr">
        <is>
          <t>Number of options exercised (in shares)</t>
        </is>
      </c>
      <c r="B6" s="5" t="n">
        <v>-60000</v>
      </c>
    </row>
    <row r="7">
      <c r="A7" s="4" t="inlineStr">
        <is>
          <t>Number of options forfeited/cancelled/expired</t>
        </is>
      </c>
      <c r="B7" s="5" t="n">
        <v>0</v>
      </c>
    </row>
    <row r="8">
      <c r="A8" s="4" t="inlineStr">
        <is>
          <t>Number of options outstanding, ending (in shares)</t>
        </is>
      </c>
      <c r="B8" s="5" t="n">
        <v>0</v>
      </c>
    </row>
    <row r="9">
      <c r="A9" s="4" t="inlineStr">
        <is>
          <t>Number of options exercisable (in shares)</t>
        </is>
      </c>
      <c r="B9" s="5" t="n">
        <v>0</v>
      </c>
    </row>
    <row r="10">
      <c r="A10" s="3" t="inlineStr">
        <is>
          <t>Share-based Compensation Arrangement by Share-based Payment Award, Options, Outstanding, Weighted Average Exercise Price [Abstract]</t>
        </is>
      </c>
    </row>
    <row r="11">
      <c r="A11" s="4" t="inlineStr">
        <is>
          <t>Weighted average exercise price outstanding, beginning (USD per share)</t>
        </is>
      </c>
      <c r="B11" s="8" t="n">
        <v>1.98</v>
      </c>
    </row>
    <row r="12">
      <c r="A12" s="4" t="inlineStr">
        <is>
          <t>Weighted average exercise price granted (USD per share)</t>
        </is>
      </c>
      <c r="B12" s="5" t="n">
        <v>0</v>
      </c>
    </row>
    <row r="13">
      <c r="A13" s="4" t="inlineStr">
        <is>
          <t>Weighted Average Exercise Price, exercised (USD per share)</t>
        </is>
      </c>
      <c r="B13" s="9" t="n">
        <v>1.98</v>
      </c>
    </row>
    <row r="14">
      <c r="A14" s="4" t="inlineStr">
        <is>
          <t>Weighted average exercise price forfeited/cancelled/expired (USD per share)</t>
        </is>
      </c>
      <c r="B14" s="5" t="n">
        <v>0</v>
      </c>
    </row>
    <row r="15">
      <c r="A15" s="4" t="inlineStr">
        <is>
          <t>Weighted average exercise price outstanding, ending (USD per share)</t>
        </is>
      </c>
      <c r="B15" s="5" t="n">
        <v>0</v>
      </c>
    </row>
    <row r="16">
      <c r="A16" s="4" t="inlineStr">
        <is>
          <t>Weighted average exercise price, exercisable (USD per share)</t>
        </is>
      </c>
      <c r="B16" s="6" t="n">
        <v>0</v>
      </c>
    </row>
    <row r="17">
      <c r="A17" s="4" t="inlineStr">
        <is>
          <t>Weighted average remaining contractual term outstanding, beginning</t>
        </is>
      </c>
      <c r="C17" s="4" t="inlineStr">
        <is>
          <t>6 years 6 months 7 days</t>
        </is>
      </c>
    </row>
    <row r="18">
      <c r="A18" s="4" t="inlineStr">
        <is>
          <t>Weighted Average Remaining Contractual Term, Exercised (In Years)</t>
        </is>
      </c>
      <c r="B18" s="4" t="inlineStr">
        <is>
          <t>6 years 6 months 7 days</t>
        </is>
      </c>
    </row>
    <row r="19">
      <c r="A19" s="4" t="inlineStr">
        <is>
          <t>Weighted Average Remaining Contractual Term (In Years)</t>
        </is>
      </c>
      <c r="B19" s="4" t="inlineStr">
        <is>
          <t>0 years</t>
        </is>
      </c>
    </row>
    <row r="20">
      <c r="A20" s="4" t="inlineStr">
        <is>
          <t>Weighted average remaining contractual term exercisable, ending</t>
        </is>
      </c>
      <c r="B20" s="4" t="inlineStr">
        <is>
          <t>0 years</t>
        </is>
      </c>
    </row>
    <row r="21">
      <c r="A21" s="4" t="inlineStr">
        <is>
          <t>Aggregate intrinsic value outstanding, beginning</t>
        </is>
      </c>
      <c r="B21" s="6" t="n">
        <v>3083000</v>
      </c>
    </row>
    <row r="22">
      <c r="A22" s="4" t="inlineStr">
        <is>
          <t>Aggregate intrinsic value, granted</t>
        </is>
      </c>
      <c r="B22" s="6" t="n">
        <v>0</v>
      </c>
    </row>
    <row r="23">
      <c r="A23" s="4" t="inlineStr">
        <is>
          <t>Aggregate intrinsic value, exercised</t>
        </is>
      </c>
      <c r="B23" s="6" t="n">
        <v>3742000</v>
      </c>
    </row>
    <row r="24">
      <c r="A24" s="4" t="inlineStr">
        <is>
          <t>Aggregate intrinsic value, forfeited/cancelled/expired</t>
        </is>
      </c>
      <c r="B24" s="6" t="n">
        <v>0</v>
      </c>
    </row>
    <row r="25">
      <c r="A25" s="4" t="inlineStr">
        <is>
          <t>Aggregate intrinsic value outstanding, ending</t>
        </is>
      </c>
      <c r="B25" s="6" t="n">
        <v>0</v>
      </c>
    </row>
    <row r="26">
      <c r="A26" s="4" t="inlineStr">
        <is>
          <t>Aggregate intrinsic value exercisable</t>
        </is>
      </c>
      <c r="B26"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related assets and liabilities (Details) $ in Thousands</t>
        </is>
      </c>
      <c r="B1" s="2" t="inlineStr">
        <is>
          <t>Dec. 31, 2021USD ($)</t>
        </is>
      </c>
    </row>
    <row r="2">
      <c r="A2" s="3" t="inlineStr">
        <is>
          <t>Leases [Abstract]</t>
        </is>
      </c>
    </row>
    <row r="3">
      <c r="A3" s="4" t="inlineStr">
        <is>
          <t>Operating lease assets</t>
        </is>
      </c>
      <c r="B3" s="6" t="n">
        <v>17830</v>
      </c>
    </row>
    <row r="4">
      <c r="A4" s="4" t="inlineStr">
        <is>
          <t>Operating lease liability</t>
        </is>
      </c>
      <c r="B4" s="6" t="n">
        <v>175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LEASES - Schedule of lease obligations (Details) $ in Thousands</t>
        </is>
      </c>
      <c r="B1" s="2" t="inlineStr">
        <is>
          <t>Dec. 31, 2021USD ($)</t>
        </is>
      </c>
    </row>
    <row r="2">
      <c r="A2" s="3" t="inlineStr">
        <is>
          <t>Operating Leases, Future Minimum Payments Receivable [Abstract]</t>
        </is>
      </c>
    </row>
    <row r="3">
      <c r="A3" s="4" t="inlineStr">
        <is>
          <t>2022</t>
        </is>
      </c>
      <c r="B3" s="6" t="n">
        <v>2373</v>
      </c>
    </row>
    <row r="4">
      <c r="A4" s="4" t="inlineStr">
        <is>
          <t>2023</t>
        </is>
      </c>
      <c r="B4" s="5" t="n">
        <v>8551</v>
      </c>
    </row>
    <row r="5">
      <c r="A5" s="4" t="inlineStr">
        <is>
          <t>2024</t>
        </is>
      </c>
      <c r="B5" s="5" t="n">
        <v>4437</v>
      </c>
    </row>
    <row r="6">
      <c r="A6" s="4" t="inlineStr">
        <is>
          <t>2025</t>
        </is>
      </c>
      <c r="B6" s="5" t="n">
        <v>2906</v>
      </c>
    </row>
    <row r="7">
      <c r="A7" s="4" t="inlineStr">
        <is>
          <t>2026</t>
        </is>
      </c>
      <c r="B7" s="5" t="n">
        <v>1973</v>
      </c>
    </row>
    <row r="8">
      <c r="A8" s="4" t="inlineStr">
        <is>
          <t>Thereafter</t>
        </is>
      </c>
      <c r="B8" s="5" t="n">
        <v>550</v>
      </c>
    </row>
    <row r="9">
      <c r="A9" s="4" t="inlineStr">
        <is>
          <t>Total payments</t>
        </is>
      </c>
      <c r="B9" s="5" t="n">
        <v>20790</v>
      </c>
    </row>
    <row r="10">
      <c r="A10" s="4" t="inlineStr">
        <is>
          <t>Less: amounts representing interest</t>
        </is>
      </c>
      <c r="B10" s="5" t="n">
        <v>-3217</v>
      </c>
    </row>
    <row r="11">
      <c r="A11" s="4" t="inlineStr">
        <is>
          <t>Lease liability, net</t>
        </is>
      </c>
      <c r="B11" s="6" t="n">
        <v>17573</v>
      </c>
    </row>
    <row r="12">
      <c r="A12" s="4" t="inlineStr">
        <is>
          <t>Weighted average remaining lease term (in months)</t>
        </is>
      </c>
      <c r="B12" s="4" t="inlineStr">
        <is>
          <t>26 months</t>
        </is>
      </c>
    </row>
    <row r="13">
      <c r="A13" s="4" t="inlineStr">
        <is>
          <t>Weighted average discount rate</t>
        </is>
      </c>
      <c r="B13" s="4" t="inlineStr">
        <is>
          <t>12.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Short term operating lease</t>
        </is>
      </c>
      <c r="B4" s="6" t="n">
        <v>606</v>
      </c>
    </row>
    <row r="5">
      <c r="A5" s="4" t="inlineStr">
        <is>
          <t>Rent expense for office space</t>
        </is>
      </c>
      <c r="B5" s="6" t="n">
        <v>386</v>
      </c>
      <c r="C5" s="6" t="n">
        <v>656</v>
      </c>
      <c r="D5" s="6" t="n">
        <v>1123</v>
      </c>
      <c r="E5" s="6" t="n">
        <v>82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Mar. 31, 2021</t>
        </is>
      </c>
    </row>
    <row r="2">
      <c r="A2" s="3" t="inlineStr">
        <is>
          <t>Commitments and Contingencies Disclosure [Abstract]</t>
        </is>
      </c>
    </row>
    <row r="3">
      <c r="A3" s="4" t="inlineStr">
        <is>
          <t>Bank guarantees</t>
        </is>
      </c>
      <c r="B3" s="6" t="n">
        <v>5232</v>
      </c>
      <c r="C3" s="6" t="n">
        <v>6594</v>
      </c>
    </row>
    <row r="4">
      <c r="A4" s="4" t="inlineStr">
        <is>
          <t>Unfunded commitments under lines of credit</t>
        </is>
      </c>
      <c r="B4" s="5" t="n">
        <v>10142</v>
      </c>
      <c r="C4" s="5" t="n">
        <v>182</v>
      </c>
    </row>
    <row r="5">
      <c r="A5" s="4" t="inlineStr">
        <is>
          <t>Total</t>
        </is>
      </c>
      <c r="B5" s="6" t="n">
        <v>15374</v>
      </c>
      <c r="C5" s="6" t="n">
        <v>67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Interest Paid, Excluding Capitalized Interest, Operating Activities</t>
        </is>
      </c>
      <c r="B2" s="4" t="inlineStr">
        <is>
          <t>us-gaap_InterestPaidNet</t>
        </is>
      </c>
      <c r="C2" s="6" t="n">
        <v>11580000</v>
      </c>
    </row>
    <row r="3">
      <c r="A3" s="4" t="inlineStr">
        <is>
          <t>Interest Paid, Excluding Capitalized Interest, Operating Activities</t>
        </is>
      </c>
      <c r="B3" s="4" t="inlineStr">
        <is>
          <t>us-gaap_InterestPaidNet</t>
        </is>
      </c>
      <c r="C3" s="5" t="n">
        <v>26506000</v>
      </c>
    </row>
    <row r="4">
      <c r="A4" s="4" t="inlineStr">
        <is>
          <t>Income Taxes Paid, Net</t>
        </is>
      </c>
      <c r="B4" s="4" t="inlineStr">
        <is>
          <t>us-gaap_IncomeTaxesPaidNet</t>
        </is>
      </c>
      <c r="C4" s="5" t="n">
        <v>46170000</v>
      </c>
    </row>
    <row r="5">
      <c r="A5" s="4" t="inlineStr">
        <is>
          <t>Income Taxes Paid, Net</t>
        </is>
      </c>
      <c r="B5" s="4" t="inlineStr">
        <is>
          <t>us-gaap_IncomeTaxesPaidNet</t>
        </is>
      </c>
      <c r="C5" s="5" t="n">
        <v>12186000</v>
      </c>
    </row>
    <row r="6">
      <c r="A6" s="4" t="inlineStr">
        <is>
          <t>Operating lease right-of-use assets obtained/disposed of in exchange for operating lease obligations during the period, net</t>
        </is>
      </c>
      <c r="B6" s="4" t="inlineStr">
        <is>
          <t>frhc_OperatingLeaseRightOfUseAssetsObtainedDisposedOfInExchangeForOperatingLeaseObligationsDuringThePeriodNet</t>
        </is>
      </c>
      <c r="C6" s="5" t="n">
        <v>2665000</v>
      </c>
    </row>
    <row r="7">
      <c r="A7" s="4" t="inlineStr">
        <is>
          <t>Operating lease right-of-use assets obtained/disposed of in exchange for operating lease obligations during the period, net</t>
        </is>
      </c>
      <c r="B7" s="4" t="inlineStr">
        <is>
          <t>frhc_OperatingLeaseRightOfUseAssetsObtainedDisposedOfInExchangeForOperatingLeaseObligationsDuringThePeriodNet</t>
        </is>
      </c>
      <c r="C7" s="6" t="n">
        <v>980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Dec. 31, 2021</t>
        </is>
      </c>
    </row>
    <row r="3">
      <c r="A3" s="3" t="inlineStr">
        <is>
          <t>Cash and Cash Equivalents [Abstract]</t>
        </is>
      </c>
    </row>
    <row r="4">
      <c r="A4" s="4" t="inlineStr">
        <is>
          <t>Cash and Cash Equivalents</t>
        </is>
      </c>
      <c r="B4" s="4" t="inlineStr">
        <is>
          <t>CASH AND CASH EQUIVALENTS As of December 31, 2021, and March 31, 2021, cash and cash equivalents consisted of the following: December 31, 2021 March 31, 2021 Securities purchased under reverse repurchase agreements $ 238,657 $ 248,946 Current accounts with brokers 56,498 94,494 Current account with National Bank (Kazakhstan) 55,819 36,726 Current accounts with commercial banks 41,820 75,903 Current accounts in clearing organizations 41,218 83,194 Petty cash in bank vault and on hand 20,490 25,830 Accounts with stock exchanges 20,040 98,521 Current account with National Settlement Depository (Russia) 15,527 28,215 Current account with Central Bank (Russia) 2,417 6,930 Current account with Central Depository (Kazakhstan) 777 69 Total cash and cash equivalents $ 493,263 $ 698,828 As of December 31, 2021, and March 31, 2021, with the exception of funds deposited with banks in the United States which may qualify for FDIC insurance up to $250,000, cash and cash equivalents were not insured. As of December 31, 2021, and March 31, 2021, the cash and cash equivalents balance included collateralized securities received under reverse repurchase agreements on the terms presented below: December 31, 2021 Interest rates and remaining contractual maturity of the agreements Average interest rate Up to 30 days 30-90 days Total Securities purchased under reverse repurchase agreements Corporate equity 0.87 % $ 224,684 $ — $ 224,684 US sovereign debt 0.35 % 7,773 — 7,773 Non-US sovereign debt 0.57 % 6,192 — 6,192 Corporate debt 6.99 % 8 — 8 Total securities sold under repurchase agreements $ 238,657 $ — $ 238,657 March 31, 2021 Interest rates and remaining contractual maturity of the agreements Average interest rate Up to 30 days 30-90 days Total Securities purchased under reverse repurchase agreements Non-US sovereign debt 1.07 % $ 101,258 $ — $ 101,258 Corporate debt 4.42 % 94,562 — 94,562 Corporate equity 2.76 % 51,564 — 51,564 US sovereign debt 0.50 % 1,562 — 1,562 Total securities sold under repurchase agreements $ 248,946 $ — $ 248,946 The securities received by the Company as collateral under reverse repurchase agreements are liquid trading securities with market quotes and significant trading volume. The fair value of collateral received by the Company under reverse repurchase agreements as of December 31, 2021, and March 31, 2021, was $333,803 and $272,58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32:08Z</dcterms:created>
  <dcterms:modified xmlns:dcterms="http://purl.org/dc/terms/" xmlns:xsi="http://www.w3.org/2001/XMLSchema-instance" xsi:type="dcterms:W3CDTF">2022-02-09T21:32:08Z</dcterms:modified>
</cp:coreProperties>
</file>